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ounts Payable" sheetId="16" state="visible" r:id="rId16"/>
    <sheet xmlns:r="http://schemas.openxmlformats.org/officeDocument/2006/relationships" name="Debt and Financing Arrangements" sheetId="17" state="visible" r:id="rId17"/>
    <sheet xmlns:r="http://schemas.openxmlformats.org/officeDocument/2006/relationships" name="Employee Benefit Plan" sheetId="18" state="visible" r:id="rId18"/>
    <sheet xmlns:r="http://schemas.openxmlformats.org/officeDocument/2006/relationships" name="Related Party and Affiliate Tra"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Other Expense (Income) - Net"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Revenue (Tables)"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ounts Payable (Tables)" sheetId="37" state="visible" r:id="rId37"/>
    <sheet xmlns:r="http://schemas.openxmlformats.org/officeDocument/2006/relationships" name="Debt and Financing Arrangemen_2" sheetId="38" state="visible" r:id="rId38"/>
    <sheet xmlns:r="http://schemas.openxmlformats.org/officeDocument/2006/relationships" name="Related Party and Affiliate T_2"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elected Quarterly Financial _2" sheetId="45" state="visible" r:id="rId45"/>
    <sheet xmlns:r="http://schemas.openxmlformats.org/officeDocument/2006/relationships" name="Organization and Nature of O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Business Combinations - Narrati" sheetId="51" state="visible" r:id="rId51"/>
    <sheet xmlns:r="http://schemas.openxmlformats.org/officeDocument/2006/relationships" name="Business Combinations - Estimat" sheetId="52" state="visible" r:id="rId52"/>
    <sheet xmlns:r="http://schemas.openxmlformats.org/officeDocument/2006/relationships" name="Business Combinations - Unaudit" sheetId="53" state="visible" r:id="rId53"/>
    <sheet xmlns:r="http://schemas.openxmlformats.org/officeDocument/2006/relationships" name="Revenue - Schedule of Disaggreg" sheetId="54" state="visible" r:id="rId54"/>
    <sheet xmlns:r="http://schemas.openxmlformats.org/officeDocument/2006/relationships" name="Revenue - Contract Assets and C" sheetId="55" state="visible" r:id="rId55"/>
    <sheet xmlns:r="http://schemas.openxmlformats.org/officeDocument/2006/relationships" name="Accounts Receivable  - Summary " sheetId="56" state="visible" r:id="rId56"/>
    <sheet xmlns:r="http://schemas.openxmlformats.org/officeDocument/2006/relationships" name="Accounts Receivable - Rollforwa" sheetId="57" state="visible" r:id="rId57"/>
    <sheet xmlns:r="http://schemas.openxmlformats.org/officeDocument/2006/relationships" name="Inventory - Carrying Value of I" sheetId="58" state="visible" r:id="rId58"/>
    <sheet xmlns:r="http://schemas.openxmlformats.org/officeDocument/2006/relationships" name="Inventory - Reserve (Details)" sheetId="59" state="visible" r:id="rId59"/>
    <sheet xmlns:r="http://schemas.openxmlformats.org/officeDocument/2006/relationships" name="Property, Plant, and Equipmen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Accounts Payable (Details)" sheetId="64" state="visible" r:id="rId64"/>
    <sheet xmlns:r="http://schemas.openxmlformats.org/officeDocument/2006/relationships" name="Debt and Financing Arrangemen_3" sheetId="65" state="visible" r:id="rId65"/>
    <sheet xmlns:r="http://schemas.openxmlformats.org/officeDocument/2006/relationships" name="Debt and Financing Arrangemen_4" sheetId="66" state="visible" r:id="rId66"/>
    <sheet xmlns:r="http://schemas.openxmlformats.org/officeDocument/2006/relationships" name="Debt and Financing Arrangemen_5" sheetId="67" state="visible" r:id="rId67"/>
    <sheet xmlns:r="http://schemas.openxmlformats.org/officeDocument/2006/relationships" name="Employee Benefit Plan (Details)" sheetId="68" state="visible" r:id="rId68"/>
    <sheet xmlns:r="http://schemas.openxmlformats.org/officeDocument/2006/relationships" name="Related Party and Affiliate T_3" sheetId="69" state="visible" r:id="rId69"/>
    <sheet xmlns:r="http://schemas.openxmlformats.org/officeDocument/2006/relationships" name="Segment Information - Operating" sheetId="70" state="visible" r:id="rId70"/>
    <sheet xmlns:r="http://schemas.openxmlformats.org/officeDocument/2006/relationships" name="Segment Information - Assets by" sheetId="71" state="visible" r:id="rId71"/>
    <sheet xmlns:r="http://schemas.openxmlformats.org/officeDocument/2006/relationships" name="Commitments and Contingencies_2" sheetId="72" state="visible" r:id="rId72"/>
    <sheet xmlns:r="http://schemas.openxmlformats.org/officeDocument/2006/relationships" name="Income Taxes - Narrative (Detai" sheetId="73" state="visible" r:id="rId73"/>
    <sheet xmlns:r="http://schemas.openxmlformats.org/officeDocument/2006/relationships" name="Income Taxes - Components of In" sheetId="74" state="visible" r:id="rId74"/>
    <sheet xmlns:r="http://schemas.openxmlformats.org/officeDocument/2006/relationships" name="Income Taxes - Schedule of Effe" sheetId="75" state="visible" r:id="rId75"/>
    <sheet xmlns:r="http://schemas.openxmlformats.org/officeDocument/2006/relationships" name="Income Taxes - Deferred Tax Ass" sheetId="76" state="visible" r:id="rId76"/>
    <sheet xmlns:r="http://schemas.openxmlformats.org/officeDocument/2006/relationships" name="Income Taxes - Unrecognized Tax" sheetId="77" state="visible" r:id="rId77"/>
    <sheet xmlns:r="http://schemas.openxmlformats.org/officeDocument/2006/relationships" name="Share-based Compensation - Stoc" sheetId="78" state="visible" r:id="rId78"/>
    <sheet xmlns:r="http://schemas.openxmlformats.org/officeDocument/2006/relationships" name="Share-based Compensation - Rest" sheetId="79" state="visible" r:id="rId79"/>
    <sheet xmlns:r="http://schemas.openxmlformats.org/officeDocument/2006/relationships" name="Share-based Compensation - Re_2" sheetId="80" state="visible" r:id="rId80"/>
    <sheet xmlns:r="http://schemas.openxmlformats.org/officeDocument/2006/relationships" name="Share-based Compensation - Re_3" sheetId="81" state="visible" r:id="rId81"/>
    <sheet xmlns:r="http://schemas.openxmlformats.org/officeDocument/2006/relationships" name="Share-based Compensation - Empl" sheetId="82" state="visible" r:id="rId82"/>
    <sheet xmlns:r="http://schemas.openxmlformats.org/officeDocument/2006/relationships" name="Earnings Per Share (Details)" sheetId="83" state="visible" r:id="rId83"/>
    <sheet xmlns:r="http://schemas.openxmlformats.org/officeDocument/2006/relationships" name="Other Expense (Income) - Net (D" sheetId="84" state="visible" r:id="rId84"/>
    <sheet xmlns:r="http://schemas.openxmlformats.org/officeDocument/2006/relationships" name="Subsequent Events (Details)" sheetId="85" state="visible" r:id="rId85"/>
    <sheet xmlns:r="http://schemas.openxmlformats.org/officeDocument/2006/relationships" name="Selected Quarterly Financial _3" sheetId="86" state="visible" r:id="rId86"/>
    <sheet xmlns:r="http://schemas.openxmlformats.org/officeDocument/2006/relationships" name="Uncategorized Items - hcci-2018" sheetId="87" state="visible" r:id="rId87"/>
  </sheets>
  <definedNames/>
  <calcPr calcId="124519" fullCalcOnLoad="1"/>
</workbook>
</file>

<file path=xl/sharedStrings.xml><?xml version="1.0" encoding="utf-8"?>
<sst xmlns="http://schemas.openxmlformats.org/spreadsheetml/2006/main" uniqueCount="811">
  <si>
    <t>Document and Entity Information - USD ($) $ in Millions</t>
  </si>
  <si>
    <t>12 Months Ended</t>
  </si>
  <si>
    <t>Dec. 29, 2018</t>
  </si>
  <si>
    <t>Mar. 01, 2019</t>
  </si>
  <si>
    <t>Jun. 15, 2018</t>
  </si>
  <si>
    <t>Document and Entity [Abstract]</t>
  </si>
  <si>
    <t>Entity Registrant Name</t>
  </si>
  <si>
    <t>Heritage-Crystal Clean, Inc.</t>
  </si>
  <si>
    <t>Entity Central Index Key</t>
  </si>
  <si>
    <t>Current Fiscal Year End Date</t>
  </si>
  <si>
    <t>--12-29</t>
  </si>
  <si>
    <t>Entity Filer Category</t>
  </si>
  <si>
    <t>Accelerated Filer</t>
  </si>
  <si>
    <t>Entity Shell Company</t>
  </si>
  <si>
    <t>false</t>
  </si>
  <si>
    <t>Entity Small Business</t>
  </si>
  <si>
    <t>Entity Emerging Growth Company</t>
  </si>
  <si>
    <t>Document Type</t>
  </si>
  <si>
    <t>10-K</t>
  </si>
  <si>
    <t>Document Period End Date</t>
  </si>
  <si>
    <t>Dec. 29,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0, 2017</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ontract liabilities - net</t>
  </si>
  <si>
    <t>Accrued salaries, wages, and benefits</t>
  </si>
  <si>
    <t>Taxes payable</t>
  </si>
  <si>
    <t>Other current liabilities</t>
  </si>
  <si>
    <t>Total current liabilities</t>
  </si>
  <si>
    <t>Term loan, less current maturities - net</t>
  </si>
  <si>
    <t>Deferred income taxes</t>
  </si>
  <si>
    <t>Total liabilities</t>
  </si>
  <si>
    <t>Commitments and contingencies (Note 14)</t>
  </si>
  <si>
    <t xml:space="preserve"> </t>
  </si>
  <si>
    <t>STOCKHOLDERS' EQUITY:</t>
  </si>
  <si>
    <t>Common stock - 26,000,000 shares authorized at $0.01 par value, 23,058,584 and 22,891,674 shares issued and outstanding at December 29, 2018 and December 30, 2017, respectively</t>
  </si>
  <si>
    <t>Additional paid-in capital</t>
  </si>
  <si>
    <t>Retained earnings</t>
  </si>
  <si>
    <t>Total Heritage-Crystal Clean, Inc. stockholders' equity</t>
  </si>
  <si>
    <t>Noncontrolling interest</t>
  </si>
  <si>
    <t>Total equity</t>
  </si>
  <si>
    <t>Total liabilities and stockholders' equit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Consolidated Statements of Operations - USD ($) shares in Thousands, $ in Thousands</t>
  </si>
  <si>
    <t>3 Months Ended</t>
  </si>
  <si>
    <t>4 Months Ended</t>
  </si>
  <si>
    <t>Sep. 08, 2018</t>
  </si>
  <si>
    <t>Jun. 16, 2018</t>
  </si>
  <si>
    <t>Mar. 24, 2018</t>
  </si>
  <si>
    <t>Sep. 09, 2017</t>
  </si>
  <si>
    <t>Jun. 17, 2017</t>
  </si>
  <si>
    <t>Mar. 25, 2017</t>
  </si>
  <si>
    <t>Dec. 31, 2016</t>
  </si>
  <si>
    <t>Revenues</t>
  </si>
  <si>
    <t>Operating expenses</t>
  </si>
  <si>
    <t>Operating costs</t>
  </si>
  <si>
    <t>Selling, general, and administrative expenses</t>
  </si>
  <si>
    <t>Depreciation and amortization</t>
  </si>
  <si>
    <t>Other expense (income) - net</t>
  </si>
  <si>
    <t>Operating income</t>
  </si>
  <si>
    <t>Interest expense – net</t>
  </si>
  <si>
    <t>Income before income taxes</t>
  </si>
  <si>
    <t>Provision for income taxes</t>
  </si>
  <si>
    <t>Net income</t>
  </si>
  <si>
    <t>Income attributable to noncontrolling interest</t>
  </si>
  <si>
    <t>Income attributable to Heritage-Crystal Clean, Inc. common stockholders</t>
  </si>
  <si>
    <t>Net income per share: basic (in dollars per share)</t>
  </si>
  <si>
    <t>Net income per share: diluted (in dollars per share)</t>
  </si>
  <si>
    <t>Number of weighted average shares outstanding: basic</t>
  </si>
  <si>
    <t>Number of weighted average shares outstanding: diluted</t>
  </si>
  <si>
    <t>Service revenues</t>
  </si>
  <si>
    <t>Product revenues</t>
  </si>
  <si>
    <t>Consolidated Statement of Stockholders' Equity - USD ($) $ in Thousands</t>
  </si>
  <si>
    <t>Total</t>
  </si>
  <si>
    <t>Common Stock</t>
  </si>
  <si>
    <t>Additional Paid–in Capital</t>
  </si>
  <si>
    <t>Retained Earnings</t>
  </si>
  <si>
    <t>Total Heritage-Crystal Clean, Inc. Stockholders' Equity</t>
  </si>
  <si>
    <t>Noncontrolling Interest</t>
  </si>
  <si>
    <t>Beginning balance (in shares) at Jan. 02, 2016</t>
  </si>
  <si>
    <t>Beginning balance at Jan. 02, 2016</t>
  </si>
  <si>
    <t>Increase (Decrease) in Stockholders' Equity [Roll Forward]</t>
  </si>
  <si>
    <t>Distribution</t>
  </si>
  <si>
    <t>Issuance of common stock – ESPP (in shares)</t>
  </si>
  <si>
    <t>Issuance of common stock – ESPP</t>
  </si>
  <si>
    <t>Exercise of stock options (in shares)</t>
  </si>
  <si>
    <t>Exercise of stock options</t>
  </si>
  <si>
    <t>Share-based compensation (in shares)</t>
  </si>
  <si>
    <t>Share-based compensation</t>
  </si>
  <si>
    <t>Ending balance (in shares) at Dec. 31, 2016</t>
  </si>
  <si>
    <t>Share repurchases to satisfy tax withholding obligations at Dec. 31, 2016</t>
  </si>
  <si>
    <t>Ending balance (in shares) at Dec. 30, 2017</t>
  </si>
  <si>
    <t>Share repurchases to satisfy tax withholding obligations at Dec. 30, 2017</t>
  </si>
  <si>
    <t>Share repurchases to satisfy tax withholding obligations</t>
  </si>
  <si>
    <t>Ending balance (in shares) at Dec. 29, 2018</t>
  </si>
  <si>
    <t>Share repurchases to satisfy tax withholding obligations at Dec. 29, 2018</t>
  </si>
  <si>
    <t>Consolidated Statements of Cash Flows - USD ($)</t>
  </si>
  <si>
    <t>Cash flows from Operating Activities:</t>
  </si>
  <si>
    <t>Adjustments to reconcile net income to net cash from operating activities:</t>
  </si>
  <si>
    <t>Net (gain) on disposition of assets</t>
  </si>
  <si>
    <t>Non-cash inventory impairment</t>
  </si>
  <si>
    <t>Bad debt provision</t>
  </si>
  <si>
    <t>Deferred taxes</t>
  </si>
  <si>
    <t>Other, net</t>
  </si>
  <si>
    <t>Changes in operating assets and liabilities:</t>
  </si>
  <si>
    <t>(Increase) decrease in accounts receivable</t>
  </si>
  <si>
    <t>(Increase) decrease in inventory</t>
  </si>
  <si>
    <t>(Increase) decrease in prepaid and other current assets</t>
  </si>
  <si>
    <t>Increase (decrease) in accounts payable</t>
  </si>
  <si>
    <t>Increase (decrease) in accrued expenses</t>
  </si>
  <si>
    <t>Cash provided by operating activities</t>
  </si>
  <si>
    <t>Cash flows from Investing Activities:</t>
  </si>
  <si>
    <t>Capital expenditures</t>
  </si>
  <si>
    <t>Proceeds from the disposal of assets</t>
  </si>
  <si>
    <t>Business acquisitions, net of cash acquired</t>
  </si>
  <si>
    <t>Cash used in investing activities</t>
  </si>
  <si>
    <t>Cash flows from Financing Activities:</t>
  </si>
  <si>
    <t>Payments of Term Loan</t>
  </si>
  <si>
    <t>Proceeds of Term Loan</t>
  </si>
  <si>
    <t>Proceeds from the exercise of stock options</t>
  </si>
  <si>
    <t>Proceeds under revolving credit facility</t>
  </si>
  <si>
    <t>Payments of revolving credit facility</t>
  </si>
  <si>
    <t>Payments of debt issuance costs</t>
  </si>
  <si>
    <t>Proceeds from the issuance of common stock</t>
  </si>
  <si>
    <t>Distributions to noncontrolling interest</t>
  </si>
  <si>
    <t>Cash used in financing activities</t>
  </si>
  <si>
    <t>Net in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 -, $ -, and $106, respectively</t>
  </si>
  <si>
    <t>Supplemental disclosure of non-cash information:</t>
  </si>
  <si>
    <t>Payables for construction in progress</t>
  </si>
  <si>
    <t>Consolidated Statements of Cash Flows (Parenthetical) - USD ($)</t>
  </si>
  <si>
    <t>Statement of Cash Flows [Abstract]</t>
  </si>
  <si>
    <t>Capitalized interest</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 parts cleaning, hazardous and non-hazardous containerized waste, used oil collection,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 The Company’s fiscal year ends on the Saturday closest to December 31. "Fiscal 2018" represents the 52-week period ended December 29, 2018 . "Fiscal 2017" represents the 52-week period ended December 30, 2017 , and "Fiscal 2016" represents the 53-week period ended December 31, 2016 . The most recent fiscal year ended on December 29, 2018 .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primarily include sales of re-refined base oil, re-refinery co-products and recycled fuel oil;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net realizable value, valuation of goodwill and other intangible assets, share-based compensation, and income taxes. Actual results could differ from those estimates. Revenue Recognition See description of our revenue accounting policy in footnote 4. Sales Tax Amounts billed for sales tax, value added tax, or other transactional taxes imposed on revenue producing transactions are presented on a net basis and are not recognized as revenues.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 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 Cash and Cash Equivalents The Company considers highly liquid investments, purchased with an original maturity of ninety days or less, to be cash equivalents. Included in cash and cash equivalents are $0.2 million and $0.5 million of cash on deposit outside the United States of America as of December 29, 2018 and December 30, 2017, respectively. Concentration Risk 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43.4 million and $41.1 million at December 29, 2018 and December 30, 2017, respectively. The Company has not experienced any losses in such accounts. The Company has a broad customer base and believes it is not exposed to any significant concentration of credit risk. 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 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fiscal years 2018 and 2017 the Company did no t incur inventory write-downs. Prepaid and Other Current Assets Prepaid and other current assets include, but are not limited to, insurance and vehicle license contract costs, which are expensed over the term of the underlying contract. Property, Plant, and Equipment Property, plant, and equipment are stated at cost. Expenditures for major renewals and betterments are capitalized, while expenditures for repair and maintenance charges are expensed as incurred. Property, plant, and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 In fiscal years 2018 and 2017 the Company capitalized no interest for capital projects, but capitalized interest of $0.1 million for capital projects in fiscal 2016. Equipment at Customers The Company records purchases of new parts cleaning and aqua filtration machines as inventory. Parts cleaning machines are either sold to a customer or continue to be owned by the Company but placed off-site at a customer location to be used in parts cleaning services. Aqua filtration machines are exclusively placed off-site at a customer location to be used to filter customer fluid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 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 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here were no impairment charges in fiscal 2018 or fiscal 2017. 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8 or in fiscal 2017. Assets to be disposed of would be separately presented in the balance sheet and reported at the lower of the carrying amount or fair value less costs to sell, and would no longer be depreciated. 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5. Shipping Costs For all periods presented, amounts billed to customers related to shipping and handling are classified as revenue, and the Company's shipping and handling costs are included in operating costs. Research and Development Research and development costs are expensed as incurred within general, selling, and administrative expenses. Such costs incurred during fiscal 2018, 2017, and 2016 were $0.4 million , $0.5 million , and $0.2 million , respectively. Advertising Costs Advertising costs are expensed as incurred. Advertising expense was $0.4 million , $0.5 million , and $0.5 million for fiscal 2018, 2017, and 2016, respectively. Share-Based Compensation When a future restricted grant is approved, the Company evaluates the probability that the award will be granted, based on certain performance conditions. If satisfaction of the performance criteria is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The requisite service period is a function of the service condition defined for each award on a case by case basis. See Note 16 “Share-Based Compensation” for more detail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29, 2018 and December 30, 2017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Insurance and Self-Insurance Policy The Company purchases insurance providing financial protection from a range of risks; as of the end of fiscal 2018,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300,000 per covered person, as well as an aggregate, cumulative claims cap for any given year. Accruals for losses are made based on the Company's claim experience and actuarial estimates based on historical data. Actual losses may differ from accrued amounts. At December 29, 2018 and December 30, 2017 , the Company's liability for its self-insured benefits was $1.2 million and $1.3 million , respectively. Should actual losses exceed the amounts expected and the recorded liabilities be insufficient, additional expense will be recorded. Expenses incurred for healthcare benefits in fiscal 2018, 2017, and 2016 were $13.3 million , $11.9 million , and $11.6 million , respectively.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In fiscal 2016, we tested goodwill for impairment. The Oil Business reporting unit had zero goodwill throughout fiscal 2016. The fair value of the Environmental Services reporting unit was substantially in excess of its carrying amount including goodwill, and therefore no impairment was indicated. In fiscal 2017, the Company performed a qualitative assessment to determine whether the two-step quantitative impairment test was necessary. The Oil Business reporting unit had zero goodwill throughout fiscal 2017.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In fiscal 2018, the Company performed a qualitative assessment to determine whether the two-step quantitative impairment test was necessary. The Oil Business reporting unit had zero goodwill throughout fiscal 2018.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Recently Issued Accounting Pronouncements Accounting standards not yet adopted Standard Issuance Date Description Our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For lessees, the new standard requires recognition on the balance sheet of a right-of-use asset and a lease liability, initially measured at the present value of the lease payments. For lessees in operating leases, it further requires recognition in the statement of income of a single lease cost, allocated over the lease term on a generally straight-line basis. Early application of the amendments in this update is permitted for all entities. December 30, 2018 The Company is currently evaluating the effect that implementation of this update will have on its consolidated financial position and results of operations. The Company anticipates that implementation of this standard will result, upon adoption, in the recognition of right-of-use assets and lease liabilities of approximately $59 million to $68 million, based on the rights and obligations created by those contracts in which the Company is a lessee, in leases classified generally as operating leases, with a lease term of more than twelve months. To date, certain personnel have attended technical training concerning this new lease accounting standard.The Company has engaged a third party to assist in implementing the standard and to provide a software solution to aid in accounting for leases. Contract reviews have been performed and software configuration is currently underway in preparation for our adoption of the requirements of Topic 842. The Company will elect the package of practical expedients permitted under the transition guidance within the new standard, which allows the Company to carry forward whether contracts are or contain a lease and the historical lease classification; the Company will not elect to use of hindsight in determining the lease term. The Company will use a transition method as of the beginning of the period of adoption; comparative prior periods will continue to be presented in accordance with the guidance in Topic 840. ASU 2016-13 Financial Instruments – Credit Losses (Topic 326) June 2016 Topic 326 eliminates the probable initial recognition threshold and, instead, requires the measurement of all expected credit losses for financial assets held at the reporting date based on historical experience, current conditions, and reasonable and supportable forecasts. December 29, 2019 The Company is currently evaluating the impact of Topic 326 on our consolidated financial position, results of operations and disclosures. The Company does not expect the adoption of Topic 326 to have a significant impact to our consolidated financial statements. Recently issued accounting standards adopted Standard Issuance Date Description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On December 31, 2017, we adopted the new accounting standard ASC 606, “Revenue from Contracts with Customers” using the modified retrospective method. We recognized the cumulative effect as an adjustment to our opening balance of retained earning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In conjunction with the adoption of ASU 2016-09, the Company reclassified $131 thousand of cash outflows for share repurchases to satisfy tax withholding obligations from Cash flows from Operating Activities to Cash flows from Financing Activities compared to the amounts previously reported for the fiscal year ended January 2, 2016.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4-15 in fiscal 2016 resulted in no impact to our consolidated financial statements. Effective December 31, 2017, we adopted the requirements of Topic 606. The cumulative effects of the changes made to our statement of income and balance sheet were as follows: For the Fiscal Year Ended, December 29, 2018 As Reported Balances Without Adoption of Topic 606 Effect of Change (thousands) Higher/(Lower) Statement of Income Service revenues $ 250,262 $ 250,160 $ 102 Total revenues 410,183 410,081 102 Operating income 21,541 21,439 102 Income before income taxes 20,489 20,387 102 Provision for income taxes 5,451 5,424 27 Net income 15,038 14,963 75 Net income attributable to Heritage-Crystal Clean, Inc. common stockholders $ 14,728 $ 14,653 $ 75 December 29, 2018 As Reported Balances Without Adoption of Topic 606 Effect of Change (thousands) Higher/(Lower) Balance Sheet Contract liabilities - net $ 166 $ — $ 166 Total Current Liabilities 50,029 49,863 166 Deferred income taxes 14,516 14,492 24 Total Liabilities 93,591 93,401 190 Retained earnings 55,819 56,009 (190 ) Total Heritage-Crystal Clean, Inc. Stockholders' Equity 253,583 253,773 (190 ) Total Equity $ 254,231 $ 254,421 $ (190 )</t>
  </si>
  <si>
    <t>Business Combinations</t>
  </si>
  <si>
    <t>Business Combinations [Abstract]</t>
  </si>
  <si>
    <t>BUSINESS COMBINATIONS On May 3, 2018, the Company purchased the assets of Products Plus, Inc. and AO Holding Company-Kansas City, LLC (collectively "PPI") pursuant to an Asset Purchase Agreement. The Company purchased the assets of PPI to expand the Company’s market share in the collection, recycling, and sales of a full line of antifreeze products. The purchase price was set at $5.9 million subject to certain adjustments, including a working capital adjustment and a contingent consideration provision, and is preliminarily allocated based on our estimates and assumptions of the approximate fair values of assets acquired on the acquisition date. We are still in the process of completing our valuation, and accordingly our estimates and assumptions are subject to change within the measurement period. The Company is continuing to examine facts and circumstances that existed at the acquisition date and how those affect the estimated fair value of contingent consideration, working capital, and the allocation of the estimated purchase price to other tangible and intangible assets. Contingent consideration to be paid subsequent to December 29, 2018 is contingent upon several business performance metrics over the three year period starting with the acquisition date and ending May 3, 2021. The range of the potential contingent consideration, which is to be paid out subsequent to December 29, 2018, is between zero to $1.5 million . Goodwill recognized from the acquisition of PPI represents the excess of the estimated purchase consideration transferred over the estimated fair value of the assets acquired. Factors leading to goodwill being recognized are the Company's expectations of synergies from combining operations of PPI and the Company as well as the value of intangible assets that are not separately recognized, such as assembled workforce. The results of PPI are consolidated into the Company’s Environmental Services segment. On June 11, 2018, the Company purchased the assets of Kurt Lanse d/b/a Hot Tank Supply Company ("HTSC") pursuant to an Asset Purchase Agreement. The Company purchased the assets of HTSC to expand the Company’s market share in California. The purchase price was set at $0.7 million subject to certain adjustments, including a working capital adjustment and a deferred and contingent consideration provision, and is preliminarily allocated based on our estimates and assumptions of the approximate fair values of assets acquired on the acquisition date. We are still in the process of completing our valuation, and accordingly our estimates and assumptions are subject to change within the measurement period. The Company is continuing to examine facts and circumstances that existed at the acquisition date and how those affect the estimated fair value of contingent consideration, working capital, and the allocation of the estimated purchase price to other tangible and intangible assets. The Company estimates that contingent consideration to be paid subsequent to December 29, 2018 will be approximately $0.1 million . Goodwill recognized from the acquisition of HTSC represents the excess of the estimated purchase consideration transferred over the estimated fair value of the assets acquired. Factors leading to goodwill being recognized are the Company's expectations of synergies from combining operations of HTSC and the Company as well as the value of intangible assets that are not separately recognized, such as assembled workforce. The results of HTSC are consolidated into the Company’s Environmental Services segment. The following table summarizes the estimated fair values of the assets acquired, net of cash acquired, related to each acquisition: (thousands) PPI HTSC Accounts receivable $ 909 $ 40 Inventory 259 3 Property, plant, &amp; equipment 1,969 47 Equipment at customers — 104 Intangible assets 528 100 Goodwill 2,172 377 Total purchase price, net of cash acquired $ 5,837 $ 671 Less: working Capital adjustment (62 ) (9 ) Less: deferred consideration — 225 Less: contingent consideration 1,450 100 Net cash paid $ 4,449 $ 355 Subsequent to the closing date, the Company has consolidated each acquisition into its financial statements. The Company has included revenues of approximately $5.2 million and earnings of approximately $0.2 million in its fiscal 2018 financial results from acquisitions in fiscal 2018. Unaudited Pro Forma Financial Information The pro forma financial information in the table below presents the combined results of the Company as if the PPI and HTSC acquisitions that occurred in fiscal 2018 had occurred January 1, 2017.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December 29, 2018 December 30, 2017 Total revenues $ 413,279 $ 373,587 Income attributable to HCCI Common Stockholders 14,886 28,739 Net income per share: basic $ 0.65 $ 1.27 Net income per share: diluted $ 0.64 $ 1.25</t>
  </si>
  <si>
    <t>Revenue</t>
  </si>
  <si>
    <t>Revenue from Contract with Customer [Abstract]</t>
  </si>
  <si>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 includes amounts billed and currently due from customers. The amounts due are stated at their net estimated realizable value. The allowance for doubtful accounts is the Company's best estimate of the amount of probable credit losses in the Company's existing accounts receivable. The Company determines the allowance based on analysis of customer credit worthiness and historical losses. Accounts receivable are written off once the Company determines the account to be uncollectible. The Company does not have any off-balance-sheet credit exposure related to its customers.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or the Fourth Quarter Ended, December 29, 2018 For the Fiscal Year Ended, December 29, 2018 Total Net Sales by Major Lines of Business (thousands) Environmental Services Oil Business Total Environmental Services Oil Business Total Parts cleaning, containerized waste, &amp; related products/services $ 56,732 $ — $ 56,732 $ 178,607 $ — $ 178,607 Vacuum Services &amp; Wastewater Treatment 17,062 — 17,062 53,934 — 53,934 Antifreeze Business 7,027 — 7,027 19,021 — 19,021 Field Services 4,539 — 4,539 17,692 — 17,692 Environmental Services - Other 543 — 543 1,877 — 1,877 Re-refinery Product Sales — 33,218 33,218 — 112,472 112,472 Oil Collection Services &amp; RFO — 6,351 6,351 — 21,405 21,405 Oil Filter Business — 1,504 1,504 — 4,838 4,838 Revenues from Contracts with Customers 85,903 41,073 126,976 271,131 138,715 409,846 Other Revenue — 83 83 — 337 337 Total Revenues $ 85,903 $ 41,156 $ 127,059 $ 271,131 $ 139,052 $ 410,183 The following table provides information about contract assets and contract liabilities from contracts with customers: (thousands) December 29, 2018 December 31, 2017 Contract assets $ 100 $ 59 Contract liabilities 266 327 Contract liabilities - net $ 166 $ 268 During the fiscal year ended December 29, 2018, the Company recognized $0.3 million of revenue that was included in the contract liabilities balance as of December 31, 2017. The Company has no assets recognized from costs to obtain or fulfill a contract with a customer. We do not disclose the value of unsatisfied performance obligations for contracts with an original expected length of one year or less.</t>
  </si>
  <si>
    <t>Accounts Receivable</t>
  </si>
  <si>
    <t>Receivables [Abstract]</t>
  </si>
  <si>
    <t>ACCOUNTS RECEIVABLE Accounts receivable consisted of the following: (thousands) December 29, December 30, Trade $ 51,118 $ 43,301 Less: allowance for doubtful accounts 1,816 1,881 Trade - net 49,302 41,420 Related parties 1,595 1,906 Other 847 2,165 Total accounts receivable - net $ 51,744 $ 45,491 The following table provides the changes in the Company’s allowance for doubtful accounts for the fiscal year ended December 29, 2018 and the fiscal year ended December 30, 2017 : (thousands) December 29, December 30, Balance at beginning of period $ 1,881 $ 2,176 Provision for bad debts 628 402 Accounts written off, net of recoveries (693 ) (697 ) Balance at end of period $ 1,816 $ 1,881</t>
  </si>
  <si>
    <t>Inventory</t>
  </si>
  <si>
    <t>Inventory Disclosure [Abstract]</t>
  </si>
  <si>
    <t>INVENTORY Inventory consists primarily of used oil and processed oil, solvents and solutions, new and refurbished parts cleaning machines, drums and supplies, and other items. Inventories are valued at the lower of FIFO cost or market, net of any reserves for excess, obsolete, or unsalable inventory. The carrying value of inventory consisted of the following: (thousands) December 29, December 30, Used oil and processed oil $ 12,124 $ 5,788 Solvents and solutions 8,216 $ 6,201 Machines 5,334 3,679 Drums and supplies 5,231 4,430 Other 2,378 1,936 Total inventory 33,283 22,034 Less: Machine refurbishing reserve 224 395 Total inventory - net $ 33,059 $ 21,639 The Company continually monitors its inventory levels at each of its locations and evaluates inventories for excess or slow-moving items. If circumstances indicate the cost of inventories exceed their recoverable value, inventories are reduced to net realizable value. In fiscal 2018 and 2017, the Company recorded no inventory impairment charges. The following table provides the changes in the Company's machine refurbishing reserve related to inventory for fiscal years 2018 and 2017: (thousands) December 29, 2018 December 30, 2017 Balance at beginning of period $ 395 $ 214 Net change in reserve (171 ) 181 Balance at end of period $ 224 $ 395</t>
  </si>
  <si>
    <t>Property, Plant, and Equipment</t>
  </si>
  <si>
    <t>Property, Plant and Equipment [Abstract]</t>
  </si>
  <si>
    <t>PROPERTY, PLANT, AND EQUIPMENT Property, plant, and equipment consisted of the following: (thousands) December 29, December 30, Machinery, vehicles, and equipment $ 98,708 $ 85,427 Buildings and storage tanks 69,791 69,009 Land 9,546 9,562 Leasehold improvements 5,701 5,427 Construction in progress 15,405 9,378 Assets held for sale 4 53 Total property, plant, and equipment 199,155 178,856 Less: accumulated depreciation 59,168 50,737 Property, plant, and equipment - net $ 139,987 $ 128,119 (thousands) December 29, December 30, Equipment at customers $ 73,075 $ 68,234 Less: accumulated depreciation 49,261 44,922 Equipment at customers - net $ 23,814 $ 23,312 Depreciation expense was $13.1 million , $14.7 million , and $14.7 million for fiscal 2018, 2017 and 2016,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In fiscal 2016, we tested goodwill for impairment. The Oil Business reporting unit had zero goodwill throughout fiscal 2016. The fair value of the Environmental Services reporting unit was substantially in excess of its carrying amount including goodwill, and therefore no impairment was indicated. In fiscal 2017, the Company performed a qualitative assessment to determine whether the two-step quantitative impairment test was necessary. The Oil Business reporting unit had zero goodwill throughout fiscal 2017.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In fiscal 2018, the Company performed a qualitative assessment to determine whether the two-step quantitative impairment test was necessary. The Oil Business reporting unit had zero goodwill throughout fiscal 2018.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The following table shows changes to our goodwill balances by segment during the years ended December 30, 2017 , and December 29, 2018 : (thousands) Oil Business Environmental Services Total Goodwill at December 31, 2016 Gross carrying amount 3,952 31,483 35,435 Accumulated impairment loss (3,952 ) — (3,952 ) Net book value at December 31, 2016 $ — $ 31,483 $ 31,483 Measurement period adjustments — 97 97 Goodwill at December 30, 2017 Gross carrying amount 3,952 31,580 35,532 Accumulated impairment loss (3,952 ) — (3,952 ) Net book value at December 30, 2017 $ — $ 31,580 $ 31,580 Acquisitions — 2,543 2,543 Goodwill at December 29, 2018 Gross carrying amount 3,952 34,123 38,075 Accumulated impairment loss (3,952 ) — (3,952 ) Net book value at December 29, 2018 $ — $ 34,123 $ 34,123 Following is a summary of software and other intangible assets: December 29, 2018 December 30, 2017 (thousands) Gross Carrying Amount Accumulated Amortization Net Carrying Amount Gross Carrying Amount Accumulated Amortization Net Carrying Amount Customer &amp; supplier relationships $ 23,686 $ 11,445 $ 12,241 $ 23,077 $ 9,027 $ 14,050 Patents, formulae, and licenses 1,769 708 1,061 1,769 642 1,127 Software 5,040 4,094 946 4,724 3,899 825 Non-compete agreements 2,937 2,904 33 2,949 2,617 332 Other 1,442 1,042 400 1,348 950 398 Total software and intangible assets $ 34,874 $ 20,193 $ 14,681 $ 33,867 $ 17,135 $ 16,732 Amortization expense was $3.1 million , $3.3 million , and $3.3 million for fiscal 2018, 2017, and 2016, respectively. The weighted average useful lives of customer and supplier relationships; patents, formulae, and licenses; software; non-compete agreements, and other intangibles were 10 years , 15 years , 9 years , 5 years , and 8 years , respectively. The expected amortization expense for fiscal years 2019, 2020, 2021, 2022 and 2023 is $2.8 million , $2.7 million , $2.5 million , $2.3 million , and $1.8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 No impairment of software or other intangible assets was recorded in fiscal 2018, 2017, or 2016.</t>
  </si>
  <si>
    <t>Accounts Payable</t>
  </si>
  <si>
    <t>Payables and Accruals [Abstract]</t>
  </si>
  <si>
    <t>ACCOUNTS PAYABLE Accounts payable consisted of the following: (thousands) December 29, December 30, Accounts payable $ 32,471 $ 25,540 Accounts payable - related parties 159 28 Total accounts payable $ 32,630 $ 25,568</t>
  </si>
  <si>
    <t>Debt and Financing Arrangements</t>
  </si>
  <si>
    <t>Debt Disclosure [Abstract]</t>
  </si>
  <si>
    <t>DEBT AND FINANCING ARRANGEMENTS Bank Credit Facility On February 21, 2017, the Company entered into a new Credit Agreement ("Credit Agreement") replacing the prior Credit Agreement ("Prior Credit Agreement") dated as of June 29, 2015. The Credit Agreement provides for borrowings of up to $95.0 million , subject to the satisfaction of certain terms and conditions, comprised of a term loan of $30.0 million and up to $65.0 million of borrowings under the revolving loan portion. The actual amount of borrowings available under the revolving loan portion of the Credit Agreement is limited by the Company's total leverage ratio. The amount available to draw at any point in time would be further reduced by any standby letters of credit issued. Loans made under the New Credit Agreement may be Base Rate Loans or LIBOR Rate Loans, at the election of the Company subject to certain exceptions. Base Rate Loans have an interest rate equal to (i) the higher of (a) the federal funds rate plus 0.5% , (b) the London Interbank Offering Rate (“LIBOR”) plus 1% ,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New Credit Agreement are secured by a security interest in substantially all of the Company's tangible and intangible assets. In June 2017, the Company entered into a First Amendment to the Credit Agreement that expands the Company's ability to make dispositions without bank group approval. As of the Effective date of February 21, 2017 , the effective interest rate on the term loan was 3.28% and the effective rate on the revolving loan was 3.28% .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 A total leverage ratio no greater than 3.0 to 1.0 , provided that in the event of a permitted acquisition having an aggregate consideration equal to $10.0 million or more, at the Borrower’s election, the foregoing 3.00 to 1.00 shall be deemed to be 3.25 to 1.00 for the fiscal quarter in which such permitted acquisition occurs and the three immediately following fiscal quarters and will thereafter revert to 3.00 to 1.00 ; and • A capital expenditures covenant limiting capital expenditures to $100.0 million plus, if the capital expenditures permitted have been fully utilized, an additional amount for the remaining term of the Credit Agreement equal to 35% of EBITDA for the thirteen “four-week” periods most recently ended immediately prior to the full utilization of such $100.0 million basket The Credit Agreement places certain limitations on acquisitions and the payment of dividends. During fiscal 2017, the Company paid and capitalized $1.1 million of debt issuance costs pertaining to the New Credit Agreement and charged $0.2 million of unamortized debt issuance costs pertaining to the Prior Credit Agreement to selling, general, and administrative expenses. Debt at December 29, 2018 and December 30, 2017 consisted of the following: (thousands) December 29, 2018 December 30, 2017 Principal amount $ 30,000 $ 30,000 Less: unamortized debt issuance costs 954 1,256 Debt less unamortized debt issuance costs $ 29,046 $ 28,744 In fiscal 2018, the Company recorded interest expense of $1.5 million , of which $1.2 million of interest expense is on our term loan, and $0.3 million is amortization of debt issuance costs. In fiscal 2017, the Company recorded interest expense of $1.6 million , of which $1.2 million of interest expense is on our term loan, and $0.4 million is amortization of debt issuance costs. No interest was capitalized in fiscal years 2018 and 2017. As of December 29, 2018 and December 30, 2017 , the Company was in compliance with all covenants under the credit facility then in effect. As of December 29, 2018 , and December 30, 2017 , the Company had $1.3 million and $0.9 million of standby letters of credit issued, respectively, and $63.7 million and $64.1 million was available for borrowing under the bank credit facility, respectively. The Company's weighted average interest rate as December 29, 2018 , December 30, 2017 , and December 31, 2016 was 3.9% , 3.5% , and 3.3% , respectively. The Company's effective interest rate as of December 29, 2018 , December 30, 2017 , and December 31, 2016 was 3.9% , 3.5% , and 3.3% , respectively. Future Maturities The aggregate contractual annual maturities for debt as of December 29, 2018 are as follows: (thousands) Fiscal Year: Term Loan 2019 $ — 2020 — 2021 — 2022 30,000 2023 — Aggregate Maturities $ 30,000</t>
  </si>
  <si>
    <t>Employee Benefit Plan</t>
  </si>
  <si>
    <t>Postemployment Benefits [Abstract]</t>
  </si>
  <si>
    <t>EMPLOYEE BENEFIT PLAN Heritage-Crystal Clean offers a defined contribution benefit plan for its employees who are immediately eligible to participate in the plan. Participants are allowed to contribute 1% to 70% of their pre-tax earnings to the plan. The Company matches 100% of the first 3% contributed by the participant and 50% of the next 2% contributed by the participant for a maximum contribution of 4% per participant. The Company's matching contribution under this plan was $2.0 million , $1.8 million , and $1.7 million in fiscal 2018, 2017, and 2016, respectively.</t>
  </si>
  <si>
    <t>Related Party and Affiliate Transactions</t>
  </si>
  <si>
    <t>Related Party Transactions [Abstract]</t>
  </si>
  <si>
    <t>RELATED PARTY AND AFFILIATE TRANSACTIONS As of December 29, 2018 , the Heritage Group beneficially owned 31.5% of the Company's common stock. The Fehsenfeld Family Trusts, which are related to the Heritage Group owned 6.4% of the Company's common stock, and Fred Fehsenfeld, Jr., the Chairman of the Board and an affiliate of the Heritage Group, beneficially owned 4.3% of the Company's common stock. Companies affiliated with the Heritage Group are listed as affiliates. During fiscal 2018, 2017, and 2016, the Company had transactions with the Heritage Group affiliates and other related parties. The following table sets forth related-party transactions: Fiscal 2018 Fiscal 2017 Fiscal 2016 (thousands) Revenues Expenses Revenues Expenses Revenues Expenses Heritage Group affiliates $ 8,168 $ 2,202 $ 4,740 $ 2,965 $ 4,031 $ 6,150 Other related parties / affiliates 6,497 827 4,516 50 4,383 3,381 Total $ 14,665 $ 3,029 $ 9,256 $ 3,015 $ 8,414 $ 9,531 Revenues from related parties and affiliates are for sales of products and services performed by the Company. Payments to related parties and affiliates include solvent purchases, insurance premiums, disposal services, transportation, and various other services. The Company participated in a self-insurance program for workers' compensation with a shareholder and several related companies. In connection with this program, payments were made to the shareholder. Expenses paid to the shareholder in fiscal 2018, 2017, and 2016 were approximately $0.5 million , $0.9 million , and $2.2 million , respectively. Our participation in this self-insurance program ended on January 31, 2019.</t>
  </si>
  <si>
    <t>Segment Information</t>
  </si>
  <si>
    <t>Segment Reporting [Abstract]</t>
  </si>
  <si>
    <t>SEGMENT INFORM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 Segment results for the fiscal year s ended December 29, 2018 , December 30, 2017 , and December 31, 2016 were as follows: For the Fiscal Years Ended, December 29, 2018 (thousands) Environmental Services Oil Business Corporate and Eliminations Consolidated Revenues Service revenues $ 237,806 $ 12,456 $ — $ 250,262 Product revenues 33,324 126,597 — 159,921 Total revenues $ 271,130 $ 139,053 $ — $ 410,183 Operating expenses Operating costs 194,959 128,206 — 323,165 Operating depreciation and amortization 6,766 6,141 — 12,907 Profit before corporate selling, general, and administrative expenses $ 69,405 $ 4,706 $ — $ 74,111 Selling, general, and administrative expenses 47,714 47,714 Depreciation and amortization from SG&amp;A 3,250 3,250 Total selling, general, and administrative expenses $ 50,964 $ 50,964 Other expense - net 1,606 1,606 Operating income 21,541 Interest expense - net 1,052 1,052 Income before income taxes $ 20,489 December 30, 2017 (thousands) Environmental Services Oil Business Corporate and Eliminations Consolidated Revenues Service revenues $ 212,883 $ 21,116 $ — $ 233,999 Product revenues 25,172 106,786 — 131,958 Total revenues $ 238,055 $ 127,902 $ — $ 365,957 Operating expenses Operating costs 163,633 112,469 — 276,102 Operating depreciation and amortization 7,526 6,776 — 14,302 Profit before corporate selling, general, and administrative expenses $ 66,896 $ 8,657 $ — $ 75,553 Selling, general, and administrative expenses 47,401 47,401 Depreciation and amortization from SG&amp;A 3,665 3,665 Total selling, general, and administrative expenses $ 51,066 $ 51,066 Other (income) - net (10,940 ) (10,940 ) Operating income 35,427 Interest expense - net 1,094 1,094 Income before income taxes $ 34,333 December 31, 2016 (thousands) Environmental Services Oil Business Corporate and Consolidated Revenues Service revenues $ 202,496 $ 33,402 $ — $ 235,898 Project revenues 21,882 89,847 — 111,729 Total revenues $ 224,378 $ 123,249 $ — $ 347,627 Operating expenses Operating costs 151,860 115,643 — 267,503 Operating depreciation and amortization 7,517 6,784 — 14,301 Profit before corporate selling, general, and administrative expenses $ 65,001 $ 822 $ — $ 65,823 Selling, general, and administrative expenses 49,823 49,823 Depreciation and amortization from SG&amp;A 3,690 3,690 Total selling, general, and administrative expenses $ 53,513 $ 53,513 Other expense - net 1,416 1,416 Operating income 10,894 Interest expense - net 2,069 2,069 Income before income taxes $ 8,825 Total assets by segment as of December 29, 2018 and December 30, 2017 were as follows: (thousands) December 29, 2018 December 30, 2017 Total Assets: Environmental Services $ 148,192 $ 131,457 Oil Business 142,691 129,936 Unallocated Corporate Assets 56,939 53,264 Total $ 347,822 $ 314,657 Segment assets for the Environmental Services and Oil Business segments consist of property, plant, and equipment, intangible assets, goodwill, accounts receivable, and inventories allocated to each segment. Assets for the corporate unallocated amounts consist of cash, prepaids, and property, plant, and equipment used at the corporate headquarters. Capital expenditures by segment for fiscal 2018, 2017, and 2016 were as follows: For the Fiscal Years Ended, (thousands) December 29, 2018 December 30, 2017 December 31, 2016 Total Capital Expenditures: Environmental Services $ 12,756 $ 6,843 $ 5,643 Oil Business 9,858 6,998 9,548 Unallocated Corporate Assets 206 559 684 Total $ 22,820 $ 14,400 $ 15,875</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d purchase obligations in the form of open purchase orders of $18.6 million as of December 29, 2018 , and $15.6 million as of December 30, 2017 , primarily for capital expenditures, used oil, catalyst, disposal, and solvent. The Company may be subject to investigations, claims, or lawsuits as a result of operating its business, including matters governed by environmental laws and regula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December 29, 2018 and December 30, 2017 , the Company had accrued $4.2 million and $ 4.5 million related to loss contingencies, respectively. The Company leases office space, equipment and vehicles under noncancelable operating leases that expire at various dates through 2030.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Rental expense under operating leases was approximately $ 30.3 million , $27.2 million , and $26.2 million for fiscal years 2018, 2017, and 2016, respectively. Future minimum lease payments under noncancelable operating leases as of December 29, 2018 are as follows: (thousands) Fiscal year: 2019 $ 22,226 2020 16,095 2021 12,458 2022 9,247 2023 6,020 Thereafter 5,786 Total $ 71,832</t>
  </si>
  <si>
    <t>Income Taxes</t>
  </si>
  <si>
    <t>Income Tax Disclosure [Abstract]</t>
  </si>
  <si>
    <t>INCOME TAXES On December 22, 2017, the Tax Cuts and Jobs Act was enacted into law and introduced significant changes to U.S. tax law. In addition to the federal income tax rate reduction from 35% to 21% effective for tax years beginning after December 31, 2017, the new legislation set forth a variety of other changes, including a limitation on the tax deductibility of interest expense, the acceleration of business asset expensing, a limitation on the use of net operating losses generated in future years, the repeal of the alternative minimum tax ("AMT"), created new taxes on certain foreign-sourced earnings (GILTI - Global Intangible Low Taxed Income ), and a reduction in the amount of executive pay that could qualify as a tax deduction. For the year-ended December 29, 2018, the Company will be impacted by the repeal of AMT, acceleration of business asset expensing and limitation of executive compensation. The Company may or may not be impacted by the other aforementioned changes to the tax law in the future. On December 22, 2017, the SEC issued Staff Accounting Bulletin No. 118 (SAB 118) which addresses income tax accounting implications of the Tax Act. The purpose of SAB 118 was to address any uncertainty or diversity of view in applying ASC 740 Income Taxes in the reporting period in which the Tax Act was enacted. SAB 118 allows for a measurement period to finalize the impacts of the Tax Act, not to extend beyond one year from the date of enactment. Due to the timing and the complexity involved in applying the provisions of the Act in the prior year, the Company did not record provisional amounts in our financial statements as of December 30, 2017 related to the one time deemed repatriation of foreign earnings. The Internal Revenue Service issued guidance in 2018 with respect to the one time deemed repatriation of foreign earnings and the Company determined there was no income inclusion related to its controlled foreign corporation under IRC 965 for the year ended December 30, 2017. The Company deducted for federal income tax purposes accelerated "bonus" depreciation on the majority of its capital expenditures for assets placed in service in fiscal 2011 through fiscal 2018. Therefore, the Company recorded a noncurrent deferred tax liability as to the difference between the book basis and the tax basis of those assets. In addition, as a result of the federal bonus depreciation, the Company recorded a Net Operating Loss ("NOL"). The balance on the federal NOL as of December 29, 2018 was $20.9 million . There are also state NOLs of varying amounts, dependent on each state’s conformity with bonus depreciation. The remaining deferred tax asset related to the Company's state and federal NOL was a tax effected balance of $5.0 million . The Company has not set up a valuation allowance on the NOL balance as we believe more likely than not that this will be realized. The Company's effective tax rate for fiscal 2018 was 26.6% compared to 17.3% in fiscal 2017. The difference in the effective tax rate is principally attributable to the impact on our deferred taxes as of December 30, 2017 of the reduction in the U.S. federal corporate tax rate to 21%. The 21% statutory federal rate is increased by state taxes and non-deductible expenses and it is partially reduced by the favorable impact of stock compensation windfall benefit. Components of the Company's income tax benefit and provision consist of the following for fiscal years 2018, 2017, and 2016: For the Fiscal Years Ended, (thousands) December 29, 2018 December 30, 2017 December 31, 2016 Current: Federal $ (306 ) $ 409 $ 19 State 797 263 203 Foreign — — — Total current $ 491 $ 672 $ 222 Deferred: Federal $ 4,093 $ 4,501 $ 1,943 State 778 829 643 Foreign 89 (79 ) 3 Total deferred $ 4,960 $ 5,251 $ 2,589 Income tax provision $ 5,451 $ 5,923 $ 2,811 A reconciliation of the expected income tax expense at the statutory federal rate to the Company's actual income tax expense is as follows: For the Fiscal Years Ended, (thousands) December 29, 2018 December 30, 2017 December 31, 2016 Tax expense at statutory federal rate $ 4,303 $ 11,673 $ 3,004 State and local tax, net of federal expense 1,245 720 561 Shortfalls from share-based compensation (331 ) (412 ) 23 Transaction and transaction-related costs — — (808 ) Impact of Federal Rate Change — (6,156 ) — Valuation allowance 192 (126 ) — Other 42 224 31 Total income tax provision $ 5,451 $ 5,923 $ 2,811 Components of deferred tax assets (liabilities) are as follows: As of, (thousands) December 29, 2018 December 30, 2017 Deferred tax assets: Net operating loss carryforward $ 4,966 $ 5,869 Stock compensation 1,640 1,097 Tax intangible assets 1,444 1,515 Reserves and accruals 5,776 4,452 Income tax credits 1,345 1,545 Allowance for doubtful accounts 525 527 Total deferred tax asset $ 15,696 $ 15,005 Less: valuation allowance 193 1 Net deferred tax asset 15,503 15,004 Deferred tax liabilities: Prepaids $ (645 ) $ (544 ) Depreciation and amortization (29,374 ) (24,016 ) Total deferred tax liability (30,019 ) (24,560 ) Net deferred tax liability $ (14,516 ) $ (9,556 ) As of December 29, 2018, the Company is no longer subject to U.S. federal examinations by taxing authorities for years prior to 2015. Federal and state income tax returns for fiscal years 2015 through 2018 are still open for examination. As of December 29, 2018, the Company believes it is more likely than not that a benefit from foreign net operating loss carryforwards will not be realized. As of December 29, 2018, the Company has provided a valuation allowance against those foreign net operating loss carryforwards of $0.2 million . The Company establishes reserves when it is more likely than not that the Company will not realize the full tax benefit of a position. The Company had a reserve of $2.5 million for uncertain tax positions as of both December 29, 2018 and December 30, 2017. The gross unrecognized tax benefits would, if recognized, decrease the Company's effective tax rate.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The Company recognizes interest and penalties associated with income tax liabilities as income tax expense in the Statement of Operations. No significant penalties or interest are included in income taxes or accounted for on the balance sheet related to unrecognized tax positions as of December 29, 2018. The following table summarizes the movement in unrecognized tax benefits: For the Fiscal Years Ended, (thousands) December 29, 2018 December 30, 2017 Gross Unrecognized Tax Benefits: Beginning Balance $ 2,509 $ 2,443 Additions based on current year's tax positions 36 10 Net changes based on prior year's tax positions (1 ) 56 Ending Balance $ 2,544 $ 2,509</t>
  </si>
  <si>
    <t>Share-based Compensation</t>
  </si>
  <si>
    <t>Disclosure of Compensation Related Costs, Share-based Payments [Abstract]</t>
  </si>
  <si>
    <t>SHARE-BASED COMPENSATION The aggregate number of shares of common stock which may be issued under the Company’s 2008 Omnibus Plan ("Plan") is 2,602,077 plus any common stock that becomes available for issuance pursuant to the reusage provision of the Plan. As of December 29, 2018 , the number of shares available for issuance under the Plan was 178,842 shares. Stock Option Awards A summary of stock option activity under this Plan is as follows: Stock Options Number of Options Outstanding Weighted Average Exercise Price Weighted Average Remaining Contractual Term (in years) Aggregate Intrinsic Value as of Date Listed (in thousands) Options outstanding at December 31, 2016 514,287 $ 11.00 1.33 $ 2,414 Exercised (494,852 ) $ 11.15 Options outstanding at December 30, 2017 19,435 $ 7.33 1.23 $ 280 Exercised (16,675 ) $ 7.33 Options outstanding at December 29, 2018 2,760 $ 7.33 0.24 $ 41 The remaining 2,760 options will expire in March of 2019.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Pursuant to the Heritage-Crystal Clean, Inc. Omnibus Incentive Plan of 2008, on April 13, 2018, the Company granted 350,000 shares of restricted stock to certain members of Management as part of a Special Incentive Program. The number of shares granted may be increased up to 612,500 shares depending on the Company’s level of performance with regard to certain market conditions. Up to 612,500 shares will vest on April 13, 2022, depending on the satisfaction of certain service and market conditions. The following table shows a summary of restricted shares grants and expense resulting from the awards: Compensation Expense (thousands, except share amounts) For the fiscal years ended, Unrecognized Expense as of, Recipient of Grant Grant Date Restricted Shares 2018 2017 2016 December 29, 2018 December 30, 2017 Members of Management January, 2016 43,208 $97 $86 $111 $ — $ 101 Board of Directors May, 2016 28,674 — — 285 — — Members of Management February, 2017 146,564 439 360 875 385 841 Chief Executive Officer February, 2017 500,000 1,194 1,112 — 1,230 2,423 Board of Directors April 2017 14,980 — 241 — — — Members of Management February, 2018 116,958 549 — — 1,176 — Members of Management April, 2018 350,000 1,436 — — 6,633 — Board of Directors May, 2018 13,800 285 — — — — During fiscal 2018, the Company also incurred $0.4 million of share-based compensation expense for potential expected future restricted share grants.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 $15.00 ) and the common stock price on the potential vesting date (determined by using the weighted average closing price of a share of the Company's common stock for the 90-day period ending on the vesting date). If the stock price does not increase by $5.00 , then no shares shall vest. In fiscal 2018, the Company recorded approximately $1.2 million of compensation expense related to this award. In the future, the Company expects to recognize compensation expense of approximately $1.2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 expected dividend yield of zero , and an expected volatility assumption of 41.73% . 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 Provision for possible accelerated vesting of award If the weighted average closing price of the Company's common stock increases by the marginal levels set forth in the above vesting table for 180 consecutive days during any period between the award date and final vesting date, Mr. Recatto shall become vested in 50% of the corresponding total percentage of restricted shares earned on the last day of the 180 day period. The following table summarizes information about restricted stock awards for the periods ended December 30, 2017 through December 29, 2018: Restricted Stock (Nonvested Shares) Number of Shares Weighted Average Grant-Date Fair Value Per Share Nonvested shares outstanding at December 31, 2016 136,171 $ 12.42 Granted 659,842 15.11 Vested (96,514 ) 13.17 Forfeited (13,500 ) 14.28 Nonvested shares outstanding at December 30, 2017 685,999 $ 14.52 Granted 480,755 21.81 Vested (149,710 ) 14.57 Forfeited (3,181 ) 17.75 Nonvested shares outstanding at December 29, 2018 1,013,863 $ 18.20 Employee Stock Purchase Plan The Employee Stock Purchase Plan of 2008 ("ESPP") is a shareholder approved plan under which all employees regularly scheduled to work 20 or more hours per week may purchase the Company’s common stock through payroll deductions at a price equal to 95% of the fair market values of the stock as of the end of the first day following each three-month offering period. An employee’s payroll deductions under the ESPP are limited to 10% of the employee’s regular earnings, and employees may not purchase more than $25,000 of stock during any calendar year. As of December 29, 2018 , the Company had reserved 129,262 shares of common stock available for purchase under the ESPP. In fiscal 2018 , employees purchased 20,764 shares of the Company’s common stock with a weighted average fair market value of $21.42 per share.</t>
  </si>
  <si>
    <t>Stockholders' Equity</t>
  </si>
  <si>
    <t>Equity [Abstract]</t>
  </si>
  <si>
    <t>STOCKHOLDERS' EQUITY Heritage Participation Rights The Company has a Participation Rights Agreement with The Heritage Group (“Heritage”), an affiliate of Heritage-Crystal Clean, Inc. pursuant to which Heritage has the option to participate, pro rata based on its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exercises its rights with respect to all offerings, it will be able to maintain its percentage ownership interest in the Company's common stock. The Participation Rights Agreement does not have an expiration date. Heritage is not required to participate or exercise its right of participation with respect to any offerings. Heritage'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si>
  <si>
    <t>Earnings Per Share</t>
  </si>
  <si>
    <t>Earnings Per Share [Abstract]</t>
  </si>
  <si>
    <t>EARNINGS PER SHARE The following table reconciles the number of shares outstanding for fiscal 2018 , 2017 , and 2016 respectively, to the number of weighted average basic shares outstanding and the number of weighted average diluted shares outstanding for the purposes of calculating basic and diluted earnings per share: For the Fiscal Years Ended, (Thousands, except per share data) December 29, 2018 December 30, 2017 December 31, 2016 Net income $ 15,038 $ 28,410 $ 6,014 Less: Income attributable to noncontrolling interest 310 287 172 Net income attributable to Heritage-Crystal Clean, Inc. common stockholders $ 14,728 $ 28,123 $ 5,842 Weighted average basic shares outstanding 23,026 22,662 22,258 Dilutive shares for share–based compensation plans 308 260 258 Weighted average diluted shares outstanding 23,334 22,922 22,516 Net income per share: basic $ 0.64 $ 1.24 $ 0.26 Net income per share: diluted $ 0.63 $ 1.23 $ 0.26</t>
  </si>
  <si>
    <t>Other Expense (Income) - Net</t>
  </si>
  <si>
    <t>Other Income and Expenses [Abstract]</t>
  </si>
  <si>
    <t>OTHER EXPENSE (INCOME) - NET Other expense of $1.6 million for fiscal 2018 primarily consists of $1.0 million of site closure costs. Other (income) of $10.9 million for fiscal 2017 includes a gain of $5.1 million received in the first quarter of fiscal 2017 as a partial award for an arbitration claim and a gain of $3.6 million received during the second quarter of fiscal 2017 from a settlement agreement, both of which were related to our acquisition of FCC Environmental, LLC and International Petroleum Corp. of Delaware in 2014. Additionally, during the third quarter of 2017, the Company recorded a gain of $3.1 million from having sold the Company's facility located in Pompano Beach, Florida.</t>
  </si>
  <si>
    <t>Subsequent Events</t>
  </si>
  <si>
    <t>Subsequent Events [Abstract]</t>
  </si>
  <si>
    <t>SUBSEQUENT EVENTS Acquisition of Certain Assets from GlyEco, Inc. On January 11, 2019, Heritage-Crystal Clean completed the acquisition of certain assets of GlyEco, Inc.’s Consumer Division. The Consumer Division provided retail antifreeze sales, collection and recycling services across twenty-six states with focus in the Southeast, Mid-Atlantic and the Midwest. This acquisition represents an expansion of HCC’s recycling capacity and provides increased route density in areas where HCC currently provides antifreeze collection, sales and recycling services. HCC acquired three sites, including two additional recycling facilities in Florida and Minnesota and operations in South Dakota forming the basis for an additional sales branch for the Company. Total consideration for the acquisition was $1.4 million . Acquisition of Certain Assets from W.S. Supplies, Inc. On February 1, 2019, Heritage-Crystal Clean completed the acquisition of certain assets of W. S. Supplies, Inc. a subsidiary of Merrill’s Inc. W.S. Supplies, Inc. which provided chemical sales and service to auto dealerships and auto body-shops in Iowa, Nebraska, Minnesota, Missouri and South Dakota. The acquisition represents an expansion of HCC’s Environmental Services business in this geographic area while potentially providing new services and products for this market. No facilities were acquired in the transaction and all service employees and activity will be consolidated in existing branch territories. Total consideration for the acquisition was $0.5 million .</t>
  </si>
  <si>
    <t>Selected Quarterly Financial Data (Unaudited)</t>
  </si>
  <si>
    <t>Quarterly Financial Information Disclosure [Abstract]</t>
  </si>
  <si>
    <t>SELECTED QUARTERLY FINANCIAL DATA (UNAUDITED) Fiscal 2018 Fiscal 2017 First Quarter Second Quarter Third Quarter Fourth Quarter (a) First Second Third Fourth Quarter (a) (In thousands, except per share data) STATEMENT OF OPERATIONS DATA: Revenues Service revenues $ 54,137 $ 60,014 $ 58,054 $ 78,057 $ 53,473 $ 54,550 $ 54,048 $ 71,928 Product revenues 29,010 40,289 41,620 49,002 26,980 31,832 29,283 43,863 Total revenues $ 83,147 $ 100,303 $ 99,674 $ 127,059 $ 80,453 $ 86,382 $ 83,331 $ 115,791 Operating expenses Operating costs $ 68,386 $ 76,272 $ 76,045 $ 102,462 $ 61,290 $ 63,270 $ 63,650 $ 87,892 Selling, general, and administrative expenses 11,022 11,522 10,641 14,529 12,341 10,575 10,955 13,530 Depreciation and amortization 3,643 3,659 3,776 5,079 4,132 4,184 4,186 5,465 Other expense (income) - net 389 341 253 623 (5,006 ) (3,027 ) (3,079 ) 172 Operating (loss) income (293 ) 8,509 8,959 4,366 7,696 11,380 7,619 8,732 Interest expense – net 245 240 256 310 87 412 275 320 (Loss) income before income taxes $ (538 ) $ 8,269 $ 8,703 $ 4,056 $ 7,609 $ 10,968 $ 7,344 $ 8,412 (Benefit of) provision for income taxes (436 ) 2,149 2,284 1,455 2,792 3,982 2,587 (3,438 ) Net (loss) income (102 ) 6,120 6,419 2,601 4,817 6,986 4,757 11,850 Less: Income attributable to noncontrolling interest 18 121 74 97 53 52 52 130 Net (loss) income attributable to Heritage-Crystal Clean, Inc. common stockholders $ (120 ) $ 5,999 $ 6,345 $ 2,504 $ 4,764 $ 6,934 $ 4,705 $ 11,720 Net (loss) income per share: basic (0.01 ) 0.26 0.28 0.11 0.21 0.31 0.21 0.51 Net (loss) income per share: diluted (0.01 ) 0.26 0.27 0.11 0.21 0.30 0.21 0.51 Number of weighted average shares outstanding: basic 22,962 23,029 23,048 23,056 22,353 22,506 22,686 22,887 Number of weighted average 22,962 23,361 23,404 23,411 22,892 22,832 22,970 23,099 OTHER OPERATING DATA: Average revenues per working day - Environmental Services $ 970 $ 1,090 $ 1,090 $ 1,130 $ 900 $ 935 $ 935 $ 890 (a) Reflects a sixteen week quarter.</t>
  </si>
  <si>
    <t>Summary of Significant Accounting Policies (Policies)</t>
  </si>
  <si>
    <t>Fiscal Period</t>
  </si>
  <si>
    <t xml:space="preserve">The Company’s fiscal year ends on the Saturday closest to December 31. "Fiscal 2018" represents the 52-week period ended December 29, 2018 . "Fiscal 2017" represents the 52-week period ended December 30, 2017 , and "Fiscal 2016" represents the 53-week period ended December 31, 2016 . The most recent fiscal year ended on December 29, 2018 . Each of the Company's first three fiscal quarters consists of twelve weeks while the last fiscal quarter consists of sixteen or seventeen weeks. </t>
  </si>
  <si>
    <t>Use of Estimates</t>
  </si>
  <si>
    <t xml:space="preserve">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net realizable value, valuation of goodwill and other intangible assets, share-based compensation, and income taxes. Actual results could differ from those estimates. </t>
  </si>
  <si>
    <t>Revenue Recognition</t>
  </si>
  <si>
    <t>Revenue Recognition See description of our revenue accounting policy in footnote 4.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 Shipping Costs For all periods presented, amounts billed to customers related to shipping and handling are classified as revenue, and the Company's shipping and handling costs are included in operating costs.</t>
  </si>
  <si>
    <t>Sales Tax</t>
  </si>
  <si>
    <t xml:space="preserve">Sales Tax Amounts billed for sales tax, value added tax, or other transactional taxes imposed on revenue producing transactions are presented on a net basis and are not recognized as revenues. </t>
  </si>
  <si>
    <t>Selling, General, and Administrative Expenses</t>
  </si>
  <si>
    <t>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t>
  </si>
  <si>
    <t>Cash and Cash Equivalents</t>
  </si>
  <si>
    <t>Cash and Cash Equivalents The Company considers highly liquid investments, purchased with an original maturity of ninety days or less, to be cash equivalents.</t>
  </si>
  <si>
    <t>Concentration Risk</t>
  </si>
  <si>
    <t>Concentration Risk 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43.4 million and $41.1 million at December 29, 2018 and December 30, 2017, respectively. The Company has not experienced any losses in such accounts. The Company has a broad customer base and believes it is not exposed to any significant concentration of credit risk.</t>
  </si>
  <si>
    <t>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t>
  </si>
  <si>
    <t>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t>
  </si>
  <si>
    <t>Prepaid and Other Current Assets</t>
  </si>
  <si>
    <t>Prepaid and Other Current Assets Prepaid and other current assets include, but are not limited to, insurance and vehicle license contract costs, which are expensed over the term of the underlying contract.</t>
  </si>
  <si>
    <t>Property, Plant and Equipment</t>
  </si>
  <si>
    <t>Property, Plant, and Equipment Property, plant, and equipment are stated at cost. Expenditures for major renewals and betterments are capitalized, while expenditures for repair and maintenance charges are expensed as incurred. Property, plant, and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t>
  </si>
  <si>
    <t>Equipment at Customers</t>
  </si>
  <si>
    <t>Equipment at Customers The Company records purchases of new parts cleaning and aqua filtration machines as inventory. Parts cleaning machines are either sold to a customer or continue to be owned by the Company but placed off-site at a customer location to be used in parts cleaning services. Aqua filtration machines are exclusively placed off-site at a customer location to be used to filter customer fluid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si>
  <si>
    <t>Acquisitions</t>
  </si>
  <si>
    <t>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t>
  </si>
  <si>
    <t>Identifiable Intangible Assets</t>
  </si>
  <si>
    <t>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t>
  </si>
  <si>
    <t>Software Costs</t>
  </si>
  <si>
    <t xml:space="preserve">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t>
  </si>
  <si>
    <t>Impairment of Long-Lived Assets</t>
  </si>
  <si>
    <t>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8 or in fiscal 2017. Assets to be disposed of would be separately presented in the balance sheet and reported at the lower of the carrying amount or fair value less costs to sell, and would no longer be depreciated.</t>
  </si>
  <si>
    <t>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t>
  </si>
  <si>
    <t>Research and Development</t>
  </si>
  <si>
    <t>Research and Development Research and development costs are expensed as incurred within general, selling, and administrative expenses.</t>
  </si>
  <si>
    <t>Advertising Costs</t>
  </si>
  <si>
    <t>Advertising Costs Advertising costs are expensed as incurred.</t>
  </si>
  <si>
    <t>Share-Based Compensation</t>
  </si>
  <si>
    <t>Share-Based Compensation When a future restricted grant is approved, the Company evaluates the probability that the award will be granted, based on certain performance conditions. If satisfaction of the performance criteria is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The requisite service period is a function of the service condition defined for each award on a case by case basis.</t>
  </si>
  <si>
    <t>Fair Value of Financial Instruments</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29, 2018 and December 30, 2017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t>
  </si>
  <si>
    <t>Insurance and Self-Insurance Policy</t>
  </si>
  <si>
    <t>Insurance and Self-Insurance Policy The Company purchases insurance providing financial protection from a range of risks; as of the end of fiscal 2018,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300,000 per covered person, as well as an aggregate, cumulative claims cap for any given year. Accruals for losses are made based on the Company's claim experience and actuarial estimates based on historical data. Actual losses may differ from accrued amounts.</t>
  </si>
  <si>
    <t xml:space="preserve">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t>
  </si>
  <si>
    <t>Recently Issued Accounting Pronouncements</t>
  </si>
  <si>
    <t>Recently Issued Accounting Pronouncements Accounting standards not yet adopted Standard Issuance Date Description Our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For lessees, the new standard requires recognition on the balance sheet of a right-of-use asset and a lease liability, initially measured at the present value of the lease payments. For lessees in operating leases, it further requires recognition in the statement of income of a single lease cost, allocated over the lease term on a generally straight-line basis. Early application of the amendments in this update is permitted for all entities. December 30, 2018 The Company is currently evaluating the effect that implementation of this update will have on its consolidated financial position and results of operations. The Company anticipates that implementation of this standard will result, upon adoption, in the recognition of right-of-use assets and lease liabilities of approximately $59 million to $68 million, based on the rights and obligations created by those contracts in which the Company is a lessee, in leases classified generally as operating leases, with a lease term of more than twelve months. To date, certain personnel have attended technical training concerning this new lease accounting standard.The Company has engaged a third party to assist in implementing the standard and to provide a software solution to aid in accounting for leases. Contract reviews have been performed and software configuration is currently underway in preparation for our adoption of the requirements of Topic 842. The Company will elect the package of practical expedients permitted under the transition guidance within the new standard, which allows the Company to carry forward whether contracts are or contain a lease and the historical lease classification; the Company will not elect to use of hindsight in determining the lease term. The Company will use a transition method as of the beginning of the period of adoption; comparative prior periods will continue to be presented in accordance with the guidance in Topic 840. ASU 2016-13 Financial Instruments – Credit Losses (Topic 326) June 2016 Topic 326 eliminates the probable initial recognition threshold and, instead, requires the measurement of all expected credit losses for financial assets held at the reporting date based on historical experience, current conditions, and reasonable and supportable forecasts. December 29, 2019 The Company is currently evaluating the impact of Topic 326 on our consolidated financial position, results of operations and disclosures. The Company does not expect the adoption of Topic 326 to have a significant impact to our consolidated financial statements. Recently issued accounting standards adopted Standard Issuance Date Description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On December 31, 2017, we adopted the new accounting standard ASC 606, “Revenue from Contracts with Customers” using the modified retrospective method. We recognized the cumulative effect as an adjustment to our opening balance of retained earning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In conjunction with the adoption of ASU 2016-09, the Company reclassified $131 thousand of cash outflows for share repurchases to satisfy tax withholding obligations from Cash flows from Operating Activities to Cash flows from Financing Activities compared to the amounts previously reported for the fiscal year ended January 2, 2016.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4-15 in fiscal 2016 resulted in no impact to our consolidated financial statements.</t>
  </si>
  <si>
    <t>Summary of Significant Accounting Policies (Tables)</t>
  </si>
  <si>
    <t>Schedule Cumulative Effects</t>
  </si>
  <si>
    <t>Effective December 31, 2017, we adopted the requirements of Topic 606. The cumulative effects of the changes made to our statement of income and balance sheet were as follows: For the Fiscal Year Ended, December 29, 2018 As Reported Balances Without Adoption of Topic 606 Effect of Change (thousands) Higher/(Lower) Statement of Income Service revenues $ 250,262 $ 250,160 $ 102 Total revenues 410,183 410,081 102 Operating income 21,541 21,439 102 Income before income taxes 20,489 20,387 102 Provision for income taxes 5,451 5,424 27 Net income 15,038 14,963 75 Net income attributable to Heritage-Crystal Clean, Inc. common stockholders $ 14,728 $ 14,653 $ 75 December 29, 2018 As Reported Balances Without Adoption of Topic 606 Effect of Change (thousands) Higher/(Lower) Balance Sheet Contract liabilities - net $ 166 $ — $ 166 Total Current Liabilities 50,029 49,863 166 Deferred income taxes 14,516 14,492 24 Total Liabilities 93,591 93,401 190 Retained earnings 55,819 56,009 (190 ) Total Heritage-Crystal Clean, Inc. Stockholders' Equity 253,583 253,773 (190 ) Total Equity $ 254,231 $ 254,421 $ (190 )</t>
  </si>
  <si>
    <t>Business Combinations (Tables)</t>
  </si>
  <si>
    <t>Schedule Estimated Fair values of Assets Acquired, net of Cash Acquired</t>
  </si>
  <si>
    <t>The following table summarizes the estimated fair values of the assets acquired, net of cash acquired, related to each acquisition: (thousands) PPI HTSC Accounts receivable $ 909 $ 40 Inventory 259 3 Property, plant, &amp; equipment 1,969 47 Equipment at customers — 104 Intangible assets 528 100 Goodwill 2,172 377 Total purchase price, net of cash acquired $ 5,837 $ 671 Less: working Capital adjustment (62 ) (9 ) Less: deferred consideration — 225 Less: contingent consideration 1,450 100 Net cash paid $ 4,449 $ 355</t>
  </si>
  <si>
    <t>Unaudited Pro Forma Financial Information</t>
  </si>
  <si>
    <t>The pro forma financial information in the table below presents the combined results of the Company as if the PPI and HTSC acquisitions that occurred in fiscal 2018 had occurred January 1, 2017.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December 29, 2018 December 30, 2017 Total revenues $ 413,279 $ 373,587 Income attributable to HCCI Common Stockholders 14,886 28,739 Net income per share: basic $ 0.65 $ 1.27 Net income per share: diluted $ 0.64 $ 1.25</t>
  </si>
  <si>
    <t>Revenue (Tables)</t>
  </si>
  <si>
    <t>Schedule of Disaggregation of Revenue by Major Lines</t>
  </si>
  <si>
    <t>The following table disaggregates our revenue by major lines: For the Fourth Quarter Ended, December 29, 2018 For the Fiscal Year Ended, December 29, 2018 Total Net Sales by Major Lines of Business (thousands) Environmental Services Oil Business Total Environmental Services Oil Business Total Parts cleaning, containerized waste, &amp; related products/services $ 56,732 $ — $ 56,732 $ 178,607 $ — $ 178,607 Vacuum Services &amp; Wastewater Treatment 17,062 — 17,062 53,934 — 53,934 Antifreeze Business 7,027 — 7,027 19,021 — 19,021 Field Services 4,539 — 4,539 17,692 — 17,692 Environmental Services - Other 543 — 543 1,877 — 1,877 Re-refinery Product Sales — 33,218 33,218 — 112,472 112,472 Oil Collection Services &amp; RFO — 6,351 6,351 — 21,405 21,405 Oil Filter Business — 1,504 1,504 — 4,838 4,838 Revenues from Contracts with Customers 85,903 41,073 126,976 271,131 138,715 409,846 Other Revenue — 83 83 — 337 337 Total Revenues $ 85,903 $ 41,156 $ 127,059 $ 271,131 $ 139,052 $ 410,183</t>
  </si>
  <si>
    <t>Contract Assets and Contract Liabilities from Contracts with Customers</t>
  </si>
  <si>
    <t>The following table provides information about contract assets and contract liabilities from contracts with customers: (thousands) December 29, 2018 December 31, 2017 Contract assets $ 100 $ 59 Contract liabilities 266 327 Contract liabilities - net $ 166 $ 268</t>
  </si>
  <si>
    <t>Accounts Receivable (Tables)</t>
  </si>
  <si>
    <t>Schedule of Accounts Receivable</t>
  </si>
  <si>
    <t>Accounts receivable consisted of the following: (thousands) December 29, December 30, Trade $ 51,118 $ 43,301 Less: allowance for doubtful accounts 1,816 1,881 Trade - net 49,302 41,420 Related parties 1,595 1,906 Other 847 2,165 Total accounts receivable - net $ 51,744 $ 45,491 The following table provides the changes in the Company’s allowance for doubtful accounts for the fiscal year ended December 29, 2018 and the fiscal year ended December 30, 2017 : (thousands) December 29, December 30, Balance at beginning of period $ 1,881 $ 2,176 Provision for bad debts 628 402 Accounts written off, net of recoveries (693 ) (697 ) Balance at end of period $ 1,816 $ 1,881</t>
  </si>
  <si>
    <t>Inventory (Tables)</t>
  </si>
  <si>
    <t>Schedule of Inventory</t>
  </si>
  <si>
    <t>The following table provides the changes in the Company's machine refurbishing reserve related to inventory for fiscal years 2018 and 2017: (thousands) December 29, 2018 December 30, 2017 Balance at beginning of period $ 395 $ 214 Net change in reserve (171 ) 181 Balance at end of period $ 224 $ 395 The carrying value of inventory consisted of the following: (thousands) December 29, December 30, Used oil and processed oil $ 12,124 $ 5,788 Solvents and solutions 8,216 $ 6,201 Machines 5,334 3,679 Drums and supplies 5,231 4,430 Other 2,378 1,936 Total inventory 33,283 22,034 Less: Machine refurbishing reserve 224 395 Total inventory - net $ 33,059 $ 21,639</t>
  </si>
  <si>
    <t>Property, Plant, and Equipment (Tables)</t>
  </si>
  <si>
    <t>Schedule of Property, Plant, and Equipment</t>
  </si>
  <si>
    <t>Property, plant, and equipment consisted of the following: (thousands) December 29, December 30, Machinery, vehicles, and equipment $ 98,708 $ 85,427 Buildings and storage tanks 69,791 69,009 Land 9,546 9,562 Leasehold improvements 5,701 5,427 Construction in progress 15,405 9,378 Assets held for sale 4 53 Total property, plant, and equipment 199,155 178,856 Less: accumulated depreciation 59,168 50,737 Property, plant, and equipment - net $ 139,987 $ 128,119 (thousands) December 29, December 30, Equipment at customers $ 73,075 $ 68,234 Less: accumulated depreciation 49,261 44,922 Equipment at customers - net $ 23,814 $ 23,312</t>
  </si>
  <si>
    <t>Goodwill and Other Intangible Assets (Tables)</t>
  </si>
  <si>
    <t>Schedule of Goodwill</t>
  </si>
  <si>
    <t>The following table shows changes to our goodwill balances by segment during the years ended December 30, 2017 , and December 29, 2018 : (thousands) Oil Business Environmental Services Total Goodwill at December 31, 2016 Gross carrying amount 3,952 31,483 35,435 Accumulated impairment loss (3,952 ) — (3,952 ) Net book value at December 31, 2016 $ — $ 31,483 $ 31,483 Measurement period adjustments — 97 97 Goodwill at December 30, 2017 Gross carrying amount 3,952 31,580 35,532 Accumulated impairment loss (3,952 ) — (3,952 ) Net book value at December 30, 2017 $ — $ 31,580 $ 31,580 Acquisitions — 2,543 2,543 Goodwill at December 29, 2018 Gross carrying amount 3,952 34,123 38,075 Accumulated impairment loss (3,952 ) — (3,952 ) Net book value at December 29, 2018 $ — $ 34,123 $ 34,123</t>
  </si>
  <si>
    <t>Schedule of Finite-Lived Intangible Assets</t>
  </si>
  <si>
    <t>Following is a summary of software and other intangible assets: December 29, 2018 December 30, 2017 (thousands) Gross Carrying Amount Accumulated Amortization Net Carrying Amount Gross Carrying Amount Accumulated Amortization Net Carrying Amount Customer &amp; supplier relationships $ 23,686 $ 11,445 $ 12,241 $ 23,077 $ 9,027 $ 14,050 Patents, formulae, and licenses 1,769 708 1,061 1,769 642 1,127 Software 5,040 4,094 946 4,724 3,899 825 Non-compete agreements 2,937 2,904 33 2,949 2,617 332 Other 1,442 1,042 400 1,348 950 398 Total software and intangible assets $ 34,874 $ 20,193 $ 14,681 $ 33,867 $ 17,135 $ 16,732</t>
  </si>
  <si>
    <t>Accounts Payable (Tables)</t>
  </si>
  <si>
    <t>Accounts payable consisted of the following: (thousands) December 29, December 30, Accounts payable $ 32,471 $ 25,540 Accounts payable - related parties 159 28 Total accounts payable $ 32,630 $ 25,568</t>
  </si>
  <si>
    <t>Debt and Financing Arrangements (Tables)</t>
  </si>
  <si>
    <t>Schedule of Debt</t>
  </si>
  <si>
    <t>Debt at December 29, 2018 and December 30, 2017 consisted of the following: (thousands) December 29, 2018 December 30, 2017 Principal amount $ 30,000 $ 30,000 Less: unamortized debt issuance costs 954 1,256 Debt less unamortized debt issuance costs $ 29,046 $ 28,744</t>
  </si>
  <si>
    <t>Schedule of Maturities of Long-term Debt</t>
  </si>
  <si>
    <t>The aggregate contractual annual maturities for debt as of December 29, 2018 are as follows: (thousands) Fiscal Year: Term Loan 2019 $ — 2020 — 2021 — 2022 30,000 2023 — Aggregate Maturities $ 30,000</t>
  </si>
  <si>
    <t>Related Party and Affiliate Transactions (Tables)</t>
  </si>
  <si>
    <t>Schedule of Related Party Transactions</t>
  </si>
  <si>
    <t>During fiscal 2018, 2017, and 2016, the Company had transactions with the Heritage Group affiliates and other related parties. The following table sets forth related-party transactions: Fiscal 2018 Fiscal 2017 Fiscal 2016 (thousands) Revenues Expenses Revenues Expenses Revenues Expenses Heritage Group affiliates $ 8,168 $ 2,202 $ 4,740 $ 2,965 $ 4,031 $ 6,150 Other related parties / affiliates 6,497 827 4,516 50 4,383 3,381 Total $ 14,665 $ 3,029 $ 9,256 $ 3,015 $ 8,414 $ 9,531</t>
  </si>
  <si>
    <t>Segment Information (Tables)</t>
  </si>
  <si>
    <t>Reconciliation of Operating Profit (Loss) from Segments to Consolidated</t>
  </si>
  <si>
    <t>Segment results for the fiscal year s ended December 29, 2018 , December 30, 2017 , and December 31, 2016 were as follows: For the Fiscal Years Ended, December 29, 2018 (thousands) Environmental Services Oil Business Corporate and Eliminations Consolidated Revenues Service revenues $ 237,806 $ 12,456 $ — $ 250,262 Product revenues 33,324 126,597 — 159,921 Total revenues $ 271,130 $ 139,053 $ — $ 410,183 Operating expenses Operating costs 194,959 128,206 — 323,165 Operating depreciation and amortization 6,766 6,141 — 12,907 Profit before corporate selling, general, and administrative expenses $ 69,405 $ 4,706 $ — $ 74,111 Selling, general, and administrative expenses 47,714 47,714 Depreciation and amortization from SG&amp;A 3,250 3,250 Total selling, general, and administrative expenses $ 50,964 $ 50,964 Other expense - net 1,606 1,606 Operating income 21,541 Interest expense - net 1,052 1,052 Income before income taxes $ 20,489 December 30, 2017 (thousands) Environmental Services Oil Business Corporate and Eliminations Consolidated Revenues Service revenues $ 212,883 $ 21,116 $ — $ 233,999 Product revenues 25,172 106,786 — 131,958 Total revenues $ 238,055 $ 127,902 $ — $ 365,957 Operating expenses Operating costs 163,633 112,469 — 276,102 Operating depreciation and amortization 7,526 6,776 — 14,302 Profit before corporate selling, general, and administrative expenses $ 66,896 $ 8,657 $ — $ 75,553 Selling, general, and administrative expenses 47,401 47,401 Depreciation and amortization from SG&amp;A 3,665 3,665 Total selling, general, and administrative expenses $ 51,066 $ 51,066 Other (income) - net (10,940 ) (10,940 ) Operating income 35,427 Interest expense - net 1,094 1,094 Income before income taxes $ 34,333 December 31, 2016 (thousands) Environmental Services Oil Business Corporate and Consolidated Revenues Service revenues $ 202,496 $ 33,402 $ — $ 235,898 Project revenues 21,882 89,847 — 111,729 Total revenues $ 224,378 $ 123,249 $ — $ 347,627 Operating expenses Operating costs 151,860 115,643 — 267,503 Operating depreciation and amortization 7,517 6,784 — 14,301 Profit before corporate selling, general, and administrative expenses $ 65,001 $ 822 $ — $ 65,823 Selling, general, and administrative expenses 49,823 49,823 Depreciation and amortization from SG&amp;A 3,690 3,690 Total selling, general, and administrative expenses $ 53,513 $ 53,513 Other expense - net 1,416 1,416 Operating income 10,894 Interest expense - net 2,069 2,069 Income before income taxes $ 8,825</t>
  </si>
  <si>
    <t>Reconciliation of Assets from Segment to Consolidated</t>
  </si>
  <si>
    <t>Total assets by segment as of December 29, 2018 and December 30, 2017 were as follows: (thousands) December 29, 2018 December 30, 2017 Total Assets: Environmental Services $ 148,192 $ 131,457 Oil Business 142,691 129,936 Unallocated Corporate Assets 56,939 53,264 Total $ 347,822 $ 314,657</t>
  </si>
  <si>
    <t>Capital Expenditures by Segment</t>
  </si>
  <si>
    <t>Capital expenditures by segment for fiscal 2018, 2017, and 2016 were as follows: For the Fiscal Years Ended, (thousands) December 29, 2018 December 30, 2017 December 31, 2016 Total Capital Expenditures: Environmental Services $ 12,756 $ 6,843 $ 5,643 Oil Business 9,858 6,998 9,548 Unallocated Corporate Assets 206 559 684 Total $ 22,820 $ 14,400 $ 15,875</t>
  </si>
  <si>
    <t>Commitments and Contingencies (Tables)</t>
  </si>
  <si>
    <t>Schedule of Future Minimum Rental Payments for Operating Leases</t>
  </si>
  <si>
    <t>Future minimum lease payments under noncancelable operating leases as of December 29, 2018 are as follows: (thousands) Fiscal year: 2019 $ 22,226 2020 16,095 2021 12,458 2022 9,247 2023 6,020 Thereafter 5,786 Total $ 71,832</t>
  </si>
  <si>
    <t>Income Taxes (Tables)</t>
  </si>
  <si>
    <t>Schedule of Components of Income Tax Expense (Benefit)</t>
  </si>
  <si>
    <t>Components of the Company's income tax benefit and provision consist of the following for fiscal years 2018, 2017, and 2016: For the Fiscal Years Ended, (thousands) December 29, 2018 December 30, 2017 December 31, 2016 Current: Federal $ (306 ) $ 409 $ 19 State 797 263 203 Foreign — — — Total current $ 491 $ 672 $ 222 Deferred: Federal $ 4,093 $ 4,501 $ 1,943 State 778 829 643 Foreign 89 (79 ) 3 Total deferred $ 4,960 $ 5,251 $ 2,589 Income tax provision $ 5,451 $ 5,923 $ 2,811</t>
  </si>
  <si>
    <t>Schedule of Effective Income Tax Rate Reconciliation</t>
  </si>
  <si>
    <t>A reconciliation of the expected income tax expense at the statutory federal rate to the Company's actual income tax expense is as follows: For the Fiscal Years Ended, (thousands) December 29, 2018 December 30, 2017 December 31, 2016 Tax expense at statutory federal rate $ 4,303 $ 11,673 $ 3,004 State and local tax, net of federal expense 1,245 720 561 Shortfalls from share-based compensation (331 ) (412 ) 23 Transaction and transaction-related costs — — (808 ) Impact of Federal Rate Change — (6,156 ) — Valuation allowance 192 (126 ) — Other 42 224 31 Total income tax provision $ 5,451 $ 5,923 $ 2,811</t>
  </si>
  <si>
    <t>Schedule of Deferred Tax Assets and Liabilities</t>
  </si>
  <si>
    <t>Components of deferred tax assets (liabilities) are as follows: As of, (thousands) December 29, 2018 December 30, 2017 Deferred tax assets: Net operating loss carryforward $ 4,966 $ 5,869 Stock compensation 1,640 1,097 Tax intangible assets 1,444 1,515 Reserves and accruals 5,776 4,452 Income tax credits 1,345 1,545 Allowance for doubtful accounts 525 527 Total deferred tax asset $ 15,696 $ 15,005 Less: valuation allowance 193 1 Net deferred tax asset 15,503 15,004 Deferred tax liabilities: Prepaids $ (645 ) $ (544 ) Depreciation and amortization (29,374 ) (24,016 ) Total deferred tax liability (30,019 ) (24,560 ) Net deferred tax liability $ (14,516 ) $ (9,556 )</t>
  </si>
  <si>
    <t>Schedule of Unrecognized Tax Benefits Roll Forward</t>
  </si>
  <si>
    <t>The following table summarizes the movement in unrecognized tax benefits: For the Fiscal Years Ended, (thousands) December 29, 2018 December 30, 2017 Gross Unrecognized Tax Benefits: Beginning Balance $ 2,509 $ 2,443 Additions based on current year's tax positions 36 10 Net changes based on prior year's tax positions (1 ) 56 Ending Balance $ 2,544 $ 2,509</t>
  </si>
  <si>
    <t>Share-based Compensation (Tables)</t>
  </si>
  <si>
    <t>Schedule of Stock Option Activity</t>
  </si>
  <si>
    <t>A summary of stock option activity under this Plan is as follows: Stock Options Number of Options Outstanding Weighted Average Exercise Price Weighted Average Remaining Contractual Term (in years) Aggregate Intrinsic Value as of Date Listed (in thousands) Options outstanding at December 31, 2016 514,287 $ 11.00 1.33 $ 2,414 Exercised (494,852 ) $ 11.15 Options outstanding at December 30, 2017 19,435 $ 7.33 1.23 $ 280 Exercised (16,675 ) $ 7.33 Options outstanding at December 29, 2018 2,760 $ 7.33 0.24 $ 41</t>
  </si>
  <si>
    <t>Schedule of Restricted Stock Unit Activity</t>
  </si>
  <si>
    <t>The following table summarizes information about restricted stock awards for the periods ended December 30, 2017 through December 29, 2018: Restricted Stock (Nonvested Shares) Number of Shares Weighted Average Grant-Date Fair Value Per Share Nonvested shares outstanding at December 31, 2016 136,171 $ 12.42 Granted 659,842 15.11 Vested (96,514 ) 13.17 Forfeited (13,500 ) 14.28 Nonvested shares outstanding at December 30, 2017 685,999 $ 14.52 Granted 480,755 21.81 Vested (149,710 ) 14.57 Forfeited (3,181 ) 17.75 Nonvested shares outstanding at December 29, 2018 1,013,863 $ 18.20 The following table shows a summary of restricted shares grants and expense resulting from the awards: Compensation Expense (thousands, except share amounts) For the fiscal years ended, Unrecognized Expense as of, Recipient of Grant Grant Date Restricted Shares 2018 2017 2016 December 29, 2018 December 30, 2017 Members of Management January, 2016 43,208 $97 $86 $111 $ — $ 101 Board of Directors May, 2016 28,674 — — 285 — — Members of Management February, 2017 146,564 439 360 875 385 841 Chief Executive Officer February, 2017 500,000 1,194 1,112 — 1,230 2,423 Board of Directors April 2017 14,980 — 241 — — — Members of Management February, 2018 116,958 549 — — 1,176 — Members of Management April, 2018 350,000 1,436 — — 6,633 — Board of Directors May, 2018 13,800 285 — — — —</t>
  </si>
  <si>
    <t>Schedule of Restricted Stock Vesting Percentages</t>
  </si>
  <si>
    <t>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t>
  </si>
  <si>
    <t>Earnings Per Share (Tables)</t>
  </si>
  <si>
    <t>Schedule of Earnings Per Share, Basic and Diluted</t>
  </si>
  <si>
    <t>The following table reconciles the number of shares outstanding for fiscal 2018 , 2017 , and 2016 respectively, to the number of weighted average basic shares outstanding and the number of weighted average diluted shares outstanding for the purposes of calculating basic and diluted earnings per share: For the Fiscal Years Ended, (Thousands, except per share data) December 29, 2018 December 30, 2017 December 31, 2016 Net income $ 15,038 $ 28,410 $ 6,014 Less: Income attributable to noncontrolling interest 310 287 172 Net income attributable to Heritage-Crystal Clean, Inc. common stockholders $ 14,728 $ 28,123 $ 5,842 Weighted average basic shares outstanding 23,026 22,662 22,258 Dilutive shares for share–based compensation plans 308 260 258 Weighted average diluted shares outstanding 23,334 22,922 22,516 Net income per share: basic $ 0.64 $ 1.24 $ 0.26 Net income per share: diluted $ 0.63 $ 1.23 $ 0.26</t>
  </si>
  <si>
    <t>Selected Quarterly Financial Data (Unaudited) (Tables)</t>
  </si>
  <si>
    <t>Schedule of Quarterly Financial Information</t>
  </si>
  <si>
    <t xml:space="preserve"> Fiscal 2018 Fiscal 2017 First Quarter Second Quarter Third Quarter Fourth Quarter (a) First Second Third Fourth Quarter (a) (In thousands, except per share data) STATEMENT OF OPERATIONS DATA: Revenues Service revenues $ 54,137 $ 60,014 $ 58,054 $ 78,057 $ 53,473 $ 54,550 $ 54,048 $ 71,928 Product revenues 29,010 40,289 41,620 49,002 26,980 31,832 29,283 43,863 Total revenues $ 83,147 $ 100,303 $ 99,674 $ 127,059 $ 80,453 $ 86,382 $ 83,331 $ 115,791 Operating expenses Operating costs $ 68,386 $ 76,272 $ 76,045 $ 102,462 $ 61,290 $ 63,270 $ 63,650 $ 87,892 Selling, general, and administrative expenses 11,022 11,522 10,641 14,529 12,341 10,575 10,955 13,530 Depreciation and amortization 3,643 3,659 3,776 5,079 4,132 4,184 4,186 5,465 Other expense (income) - net 389 341 253 623 (5,006 ) (3,027 ) (3,079 ) 172 Operating (loss) income (293 ) 8,509 8,959 4,366 7,696 11,380 7,619 8,732 Interest expense – net 245 240 256 310 87 412 275 320 (Loss) income before income taxes $ (538 ) $ 8,269 $ 8,703 $ 4,056 $ 7,609 $ 10,968 $ 7,344 $ 8,412 (Benefit of) provision for income taxes (436 ) 2,149 2,284 1,455 2,792 3,982 2,587 (3,438 ) Net (loss) income (102 ) 6,120 6,419 2,601 4,817 6,986 4,757 11,850 Less: Income attributable to noncontrolling interest 18 121 74 97 53 52 52 130 Net (loss) income attributable to Heritage-Crystal Clean, Inc. common stockholders $ (120 ) $ 5,999 $ 6,345 $ 2,504 $ 4,764 $ 6,934 $ 4,705 $ 11,720 Net (loss) income per share: basic (0.01 ) 0.26 0.28 0.11 0.21 0.31 0.21 0.51 Net (loss) income per share: diluted (0.01 ) 0.26 0.27 0.11 0.21 0.30 0.21 0.51 Number of weighted average shares outstanding: basic 22,962 23,029 23,048 23,056 22,353 22,506 22,686 22,887 Number of weighted average 22,962 23,361 23,404 23,411 22,892 22,832 22,970 23,099 OTHER OPERATING DATA: Average revenues per working day - Environmental Services $ 970 $ 1,090 $ 1,090 $ 1,130 $ 900 $ 935 $ 935 $ 890 (a) Reflects a sixteen week quarter.</t>
  </si>
  <si>
    <t>Organization and Nature of Operations (Details)</t>
  </si>
  <si>
    <t>Dec. 29, 2018segment</t>
  </si>
  <si>
    <t>Number of reportable segments</t>
  </si>
  <si>
    <t>Summary of Significant Accounting Policies - Narrative (Details)</t>
  </si>
  <si>
    <t>Dec. 29, 2018USD ($)reporting_unit</t>
  </si>
  <si>
    <t>Dec. 30, 2017USD ($)</t>
  </si>
  <si>
    <t>Dec. 31, 2016USD ($)</t>
  </si>
  <si>
    <t>Jan. 02, 2016USD ($)</t>
  </si>
  <si>
    <t>Significant Accounting Policies [Line Items]</t>
  </si>
  <si>
    <t>Cash deposits in excess of FDIC insured limit</t>
  </si>
  <si>
    <t>Impairment of intangibles</t>
  </si>
  <si>
    <t>Impairment of long-lived assets</t>
  </si>
  <si>
    <t>Research and development expense</t>
  </si>
  <si>
    <t>Advertising expense</t>
  </si>
  <si>
    <t>Self insurance stop loss limit</t>
  </si>
  <si>
    <t>Self insurance reserve</t>
  </si>
  <si>
    <t>Expenses incurred for healthcare benefits</t>
  </si>
  <si>
    <t>Number of reporting units | reporting_unit</t>
  </si>
  <si>
    <t>Oil Business</t>
  </si>
  <si>
    <t>Outside the United States of America</t>
  </si>
  <si>
    <t>Summary of Significant Accounting Policies - Useful Lives (Details)</t>
  </si>
  <si>
    <t>Software</t>
  </si>
  <si>
    <t>Property, Plant and Equipment [Line Items]</t>
  </si>
  <si>
    <t>Software, estimated useful life</t>
  </si>
  <si>
    <t>9 years</t>
  </si>
  <si>
    <t>Software | Minimum</t>
  </si>
  <si>
    <t>5 years</t>
  </si>
  <si>
    <t>Software | Maximum</t>
  </si>
  <si>
    <t>10 years</t>
  </si>
  <si>
    <t>Buildings and Storage Tanks | Minimum</t>
  </si>
  <si>
    <t>Property, plant and equipment, estimated useful lives</t>
  </si>
  <si>
    <t>Buildings and Storage Tanks | Maximum</t>
  </si>
  <si>
    <t>39 years</t>
  </si>
  <si>
    <t>Machinery, Vehicles and Equipment | Minimum</t>
  </si>
  <si>
    <t>3 years</t>
  </si>
  <si>
    <t>Machinery, Vehicles and Equipment | Maximum</t>
  </si>
  <si>
    <t>25 years</t>
  </si>
  <si>
    <t>Leasehold Improvements | Minimum</t>
  </si>
  <si>
    <t>Equipment at Customers | Minimum</t>
  </si>
  <si>
    <t>7 years</t>
  </si>
  <si>
    <t>Equipment at Customers | Maximum</t>
  </si>
  <si>
    <t>15 years</t>
  </si>
  <si>
    <t>Summary of Significant Accounting Policies - Recently Issued Accounting Pronouncements (Details) - USD ($) $ in Thousands</t>
  </si>
  <si>
    <t>Dec. 30, 2018</t>
  </si>
  <si>
    <t>Dec. 31, 2017</t>
  </si>
  <si>
    <t>Jan. 01, 2017</t>
  </si>
  <si>
    <t>New Accounting Pronouncements or Change in Accounting Principle [Line Items]</t>
  </si>
  <si>
    <t>Excess tax benefits</t>
  </si>
  <si>
    <t>Adjustment from adopting new ASC</t>
  </si>
  <si>
    <t>ASU 2016-09</t>
  </si>
  <si>
    <t>Deferred tax assets</t>
  </si>
  <si>
    <t>ASU 2016-09 | Retained Earnings</t>
  </si>
  <si>
    <t>ASU 2016-09, Statutory Tax Withholding Component</t>
  </si>
  <si>
    <t>Minimum | ASU 2016-02 | Forecast | Subsequent event</t>
  </si>
  <si>
    <t>Right-of-use assets</t>
  </si>
  <si>
    <t>Lease liabilities</t>
  </si>
  <si>
    <t>Maximum | ASU 2016-02 | Forecast | Subsequent event</t>
  </si>
  <si>
    <t>Summary of Significant Accounting Policies - Schedule Cumulative Effects (Details) - USD ($) $ in Thousands</t>
  </si>
  <si>
    <t>Jan. 02, 2016</t>
  </si>
  <si>
    <t>Revenue, Initial Application Period Cumulative Effect Transition [Line Items]</t>
  </si>
  <si>
    <t>Balances Without Adoption of Topic 606</t>
  </si>
  <si>
    <t>Balances Without Adoption of Topic 606 | Service revenues</t>
  </si>
  <si>
    <t>ASU 2014-09 | Effect of Change Higher/ (Lower)</t>
  </si>
  <si>
    <t>ASU 2014-09 | Effect of Change Higher/ (Lower) | Service revenues</t>
  </si>
  <si>
    <t>Business Combinations - Narrative (Details) - USD ($)</t>
  </si>
  <si>
    <t>Jun. 11, 2018</t>
  </si>
  <si>
    <t>May 03, 2018</t>
  </si>
  <si>
    <t>Mar. 05, 2019</t>
  </si>
  <si>
    <t>Business Acquisition [Line Items]</t>
  </si>
  <si>
    <t>Earnings</t>
  </si>
  <si>
    <t>PPI</t>
  </si>
  <si>
    <t>Total consideration</t>
  </si>
  <si>
    <t>Performance metrics period</t>
  </si>
  <si>
    <t>Minimum contingent consideration</t>
  </si>
  <si>
    <t>Maximum contingent consideration</t>
  </si>
  <si>
    <t>HTSC</t>
  </si>
  <si>
    <t>HTSC | Forecast</t>
  </si>
  <si>
    <t>Consideration transferred</t>
  </si>
  <si>
    <t>Business Combinations - Estimated Fair Value of Assets Acquired and Liabilities Assumed (Details) - USD ($) $ in Thousands</t>
  </si>
  <si>
    <t>Net cash paid</t>
  </si>
  <si>
    <t>Accounts receivable</t>
  </si>
  <si>
    <t>Property, plant, &amp; equipment</t>
  </si>
  <si>
    <t>Equipment at customers</t>
  </si>
  <si>
    <t>Intangible assets</t>
  </si>
  <si>
    <t>Total purchase price, net of cash acquired</t>
  </si>
  <si>
    <t>Less: working Capital adjustment</t>
  </si>
  <si>
    <t>Less: deferred consideration</t>
  </si>
  <si>
    <t>Less: contingent consideration</t>
  </si>
  <si>
    <t>Business Combinations - Unaudited Pro Forma Financial Information (Details) - USD ($) $ / shares in Units, $ in Thousands</t>
  </si>
  <si>
    <t>Total revenues</t>
  </si>
  <si>
    <t>Income attributable to HCCI Common Stockholders</t>
  </si>
  <si>
    <t>Revenue - Schedule of Disaggregation of Revenue by Major Lines (Details) - USD ($) $ in Thousands</t>
  </si>
  <si>
    <t>Performance obligation timing</t>
  </si>
  <si>
    <t>We do not have any material significant payment terms as payment is generally due within 30 days after the performance obligation has been satisfactorily completed.</t>
  </si>
  <si>
    <t>Disaggregation of Revenue [Line Items]</t>
  </si>
  <si>
    <t>Other Revenue</t>
  </si>
  <si>
    <t>Parts cleaning, containerized waste, &amp; related products/services</t>
  </si>
  <si>
    <t>Vacuum Services &amp; Wastewater Treatment</t>
  </si>
  <si>
    <t>Antifreeze Business</t>
  </si>
  <si>
    <t>Field Services</t>
  </si>
  <si>
    <t>Environmental Services - Other</t>
  </si>
  <si>
    <t>Re-refinery Product Sales</t>
  </si>
  <si>
    <t>Oil Collection Services &amp; RFO</t>
  </si>
  <si>
    <t>Oil Filter Business</t>
  </si>
  <si>
    <t>Environmental Services</t>
  </si>
  <si>
    <t>Environmental Services | Parts cleaning, containerized waste, &amp; related products/services</t>
  </si>
  <si>
    <t>Environmental Services | Vacuum Services &amp; Wastewater Treatment</t>
  </si>
  <si>
    <t>Environmental Services | Antifreeze Business</t>
  </si>
  <si>
    <t>Environmental Services | Field Services</t>
  </si>
  <si>
    <t>Environmental Services | Environmental Services - Other</t>
  </si>
  <si>
    <t>Environmental Services | Re-refinery Product Sales</t>
  </si>
  <si>
    <t>Environmental Services | Oil Collection Services &amp; RFO</t>
  </si>
  <si>
    <t>Environmental Services | Oil Filter Business</t>
  </si>
  <si>
    <t>Oil Business | Parts cleaning, containerized waste, &amp; related products/services</t>
  </si>
  <si>
    <t>Oil Business | Vacuum Services &amp; Wastewater Treatment</t>
  </si>
  <si>
    <t>Oil Business | Antifreeze Business</t>
  </si>
  <si>
    <t>Oil Business | Field Services</t>
  </si>
  <si>
    <t>Oil Business | Environmental Services - Other</t>
  </si>
  <si>
    <t>Oil Business | Re-refinery Product Sales</t>
  </si>
  <si>
    <t>Oil Business | Oil Collection Services &amp; RFO</t>
  </si>
  <si>
    <t>Oil Business | Oil Filter Business</t>
  </si>
  <si>
    <t>Revenue - Contract Assets and Contract Liabilities from Contracts with Customers (Details) - USD ($) $ in Thousands</t>
  </si>
  <si>
    <t>Contract assets</t>
  </si>
  <si>
    <t>Contract liabilities</t>
  </si>
  <si>
    <t>Revenue recognized previously included in contract liabilities</t>
  </si>
  <si>
    <t>Accounts Receivable  - Summary of Accounts Receivable (Details) - USD ($) $ in Thousands</t>
  </si>
  <si>
    <t>Trade</t>
  </si>
  <si>
    <t>Less: allowance for doubtful accounts</t>
  </si>
  <si>
    <t>Trade - net</t>
  </si>
  <si>
    <t>Related parties</t>
  </si>
  <si>
    <t>Other</t>
  </si>
  <si>
    <t>Total accounts receivable - net</t>
  </si>
  <si>
    <t>Accounts Receivable - Rollforward of Allowance (Details) - USD ($) $ in Thousands</t>
  </si>
  <si>
    <t>Allowance for Doubtful Accounts Receivable [Roll Forward]</t>
  </si>
  <si>
    <t>Balance at beginning of period</t>
  </si>
  <si>
    <t>Provision for bad debts</t>
  </si>
  <si>
    <t>Accounts written off, net of recoveries</t>
  </si>
  <si>
    <t>Balance at end of period</t>
  </si>
  <si>
    <t>Inventory - Carrying Value of Inventory (Details) - USD ($)</t>
  </si>
  <si>
    <t>Used oil and processed oil</t>
  </si>
  <si>
    <t>Solvents and solutions</t>
  </si>
  <si>
    <t>Machines</t>
  </si>
  <si>
    <t>Drums and supplies</t>
  </si>
  <si>
    <t>Total inventory</t>
  </si>
  <si>
    <t>Less: Machine refurbishing reserve</t>
  </si>
  <si>
    <t>Total inventory - net</t>
  </si>
  <si>
    <t>Inventory impairment charge</t>
  </si>
  <si>
    <t>Inventory - Reserve (Details) - USD ($) $ in Thousands</t>
  </si>
  <si>
    <t>Inventory Reserve [Roll Forward]</t>
  </si>
  <si>
    <t>Net change in reserve</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Property, plant, and equipment - net</t>
  </si>
  <si>
    <t>Depreciation expense</t>
  </si>
  <si>
    <t>Goodwill and Other Intangible Assets - Narrative (Details)</t>
  </si>
  <si>
    <t>Goodwill [Line Items]</t>
  </si>
  <si>
    <t>Amortization expense</t>
  </si>
  <si>
    <t>Expected Future Amortization [Abstract]</t>
  </si>
  <si>
    <t>Customer &amp; supplier relationships</t>
  </si>
  <si>
    <t>Intangibles, estimated useful life</t>
  </si>
  <si>
    <t>Patents, formulae, and licenses</t>
  </si>
  <si>
    <t>Non-compete agreements</t>
  </si>
  <si>
    <t>8 years</t>
  </si>
  <si>
    <t>Goodwill and Other Intangible Assets - Goodwill Balances (Details) - USD ($)</t>
  </si>
  <si>
    <t>Gross carrying amount beginning balance</t>
  </si>
  <si>
    <t>Accumulated impairment loss</t>
  </si>
  <si>
    <t>Goodwill [Roll Forward]</t>
  </si>
  <si>
    <t>Goodwill beginning balance</t>
  </si>
  <si>
    <t>Measurement period adjustments</t>
  </si>
  <si>
    <t>Goodwill ending balance</t>
  </si>
  <si>
    <t>Goodwill and Other Intangible Assets - Software and Other Intangible Assets (Details) - USD ($) $ in Thousands</t>
  </si>
  <si>
    <t>Finite-Lived Intangible Assets [Line Items]</t>
  </si>
  <si>
    <t>Gross Carrying Amount</t>
  </si>
  <si>
    <t>Accumulated Amortization</t>
  </si>
  <si>
    <t>Net Carrying Amount</t>
  </si>
  <si>
    <t>Accounts Payable (Details) - USD ($) $ in Thousands</t>
  </si>
  <si>
    <t>Accounts payable - related parties</t>
  </si>
  <si>
    <t>Total accounts payable</t>
  </si>
  <si>
    <t>Debt and Financing Arrangements - Narrative (Details) - USD ($)</t>
  </si>
  <si>
    <t>Feb. 21, 2017</t>
  </si>
  <si>
    <t>Line of Credit Facility [Line Items]</t>
  </si>
  <si>
    <t>Effective interest rate</t>
  </si>
  <si>
    <t>3.90%</t>
  </si>
  <si>
    <t>3.50%</t>
  </si>
  <si>
    <t>3.30%</t>
  </si>
  <si>
    <t>Unamortized debt issuance costs</t>
  </si>
  <si>
    <t>Interest expense</t>
  </si>
  <si>
    <t>Amortization of debt issuance costs</t>
  </si>
  <si>
    <t>Outstanding amount on letters of credit</t>
  </si>
  <si>
    <t>Available for borrowing under the bank credit facility</t>
  </si>
  <si>
    <t>Weighted average interest rate</t>
  </si>
  <si>
    <t>Term Loan</t>
  </si>
  <si>
    <t>Credit Agreement</t>
  </si>
  <si>
    <t>Minimum interest coverage ratio</t>
  </si>
  <si>
    <t>Maximum total leverage ratio</t>
  </si>
  <si>
    <t>Aggregate consideration limit</t>
  </si>
  <si>
    <t>Leverage ratio at time of acquisition</t>
  </si>
  <si>
    <t>Annual capital expenditures limit</t>
  </si>
  <si>
    <t>Percentage of EBITDA</t>
  </si>
  <si>
    <t>35.00%</t>
  </si>
  <si>
    <t>Credit Agreement | Bank Credit Facility</t>
  </si>
  <si>
    <t>Maximum borrowing capacity</t>
  </si>
  <si>
    <t>Credit Agreement | Bank Credit Facility | Federal Funds Rate</t>
  </si>
  <si>
    <t>Basis spread on variable rate</t>
  </si>
  <si>
    <t>0.50%</t>
  </si>
  <si>
    <t>Credit Agreement | Bank Credit Facility | LIBOR</t>
  </si>
  <si>
    <t>1.00%</t>
  </si>
  <si>
    <t>Credit Agreement | Bank Credit Facility | LIBOR | Minimum</t>
  </si>
  <si>
    <t>1.75%</t>
  </si>
  <si>
    <t>Credit Agreement | Bank Credit Facility | LIBOR | Maximum</t>
  </si>
  <si>
    <t>2.75%</t>
  </si>
  <si>
    <t>Credit Agreement | Bank Credit Facility | Bank of America's Prime Rate | Minimum</t>
  </si>
  <si>
    <t>0.75%</t>
  </si>
  <si>
    <t>Credit Agreement | Bank Credit Facility | Bank of America's Prime Rate | Maximum</t>
  </si>
  <si>
    <t>Credit Agreement | Term Loan</t>
  </si>
  <si>
    <t>3.28%</t>
  </si>
  <si>
    <t>Credit Agreement | Revolving Loan Portion</t>
  </si>
  <si>
    <t>Prior Credit Agreement | Selling, general and administrative expenses</t>
  </si>
  <si>
    <t>Debt and Financing Arrangements - Schedule of Debt (Details) - USD ($) $ in Thousands</t>
  </si>
  <si>
    <t>Principal amount</t>
  </si>
  <si>
    <t>Less: unamortized debt issuance costs</t>
  </si>
  <si>
    <t>Debt less unamortized debt issuance costs</t>
  </si>
  <si>
    <t>Debt and Financing Arrangements - Future Maturities of Long Term Debt (Details) - USD ($) $ in Thousands</t>
  </si>
  <si>
    <t>Debt Instrument [Line Items]</t>
  </si>
  <si>
    <t>Employee Benefit Plan (Details) - USD ($) $ in Millions</t>
  </si>
  <si>
    <t>Defined Benefit Plans and Other Postretirement Benefit Plans Table Text Block [Line Items]</t>
  </si>
  <si>
    <t>Minimum contribution of pre-tax earnings, percent</t>
  </si>
  <si>
    <t>Maximum contribution of pre-tax earnings, percent</t>
  </si>
  <si>
    <t>70.00%</t>
  </si>
  <si>
    <t>Employer matching contribution, maximum percentage of employees' gross pay</t>
  </si>
  <si>
    <t>4.00%</t>
  </si>
  <si>
    <t>Cost recognized</t>
  </si>
  <si>
    <t>First 3% of Employee Contribution</t>
  </si>
  <si>
    <t>Employer matching contribution, percent</t>
  </si>
  <si>
    <t>100.00%</t>
  </si>
  <si>
    <t>Next 2% of Employee Contribution</t>
  </si>
  <si>
    <t>50.00%</t>
  </si>
  <si>
    <t>Employee contribution</t>
  </si>
  <si>
    <t>3.00%</t>
  </si>
  <si>
    <t>2.00%</t>
  </si>
  <si>
    <t>Related Party and Affiliate Transactions (Details) - USD ($) $ in Thousands</t>
  </si>
  <si>
    <t>Related Party Transaction [Line Items]</t>
  </si>
  <si>
    <t>Expenses</t>
  </si>
  <si>
    <t>Self insurance expense - related party</t>
  </si>
  <si>
    <t>Heritage Group affiliates</t>
  </si>
  <si>
    <t>Other related parties / affiliates</t>
  </si>
  <si>
    <t>Heritage Crystal Clean Inc | Heritage Group affiliates | Affiliated Entity</t>
  </si>
  <si>
    <t>Ownership percentage</t>
  </si>
  <si>
    <t>31.50%</t>
  </si>
  <si>
    <t>Heritage Crystal Clean Inc | The Fehsenfeld Family Trusts | Affiliated Entity</t>
  </si>
  <si>
    <t>6.40%</t>
  </si>
  <si>
    <t>Heritage Crystal Clean Inc | Chairman Fred Fehsenfeld, Jr. | Affiliated Entity</t>
  </si>
  <si>
    <t>4.30%</t>
  </si>
  <si>
    <t>Segment Information - Operating Segment Results (Details) $ in Thousands</t>
  </si>
  <si>
    <t>Sep. 08, 2018USD ($)</t>
  </si>
  <si>
    <t>Jun. 16, 2018USD ($)</t>
  </si>
  <si>
    <t>Mar. 24, 2018USD ($)</t>
  </si>
  <si>
    <t>Sep. 09, 2017USD ($)</t>
  </si>
  <si>
    <t>Jun. 17, 2017USD ($)</t>
  </si>
  <si>
    <t>Mar. 25, 2017USD ($)</t>
  </si>
  <si>
    <t>Dec. 29, 2018USD ($)</t>
  </si>
  <si>
    <t>Dec. 29, 2018USD ($)segment</t>
  </si>
  <si>
    <t>Number of reportable segments | segment</t>
  </si>
  <si>
    <t>Operating depreciation and amortization</t>
  </si>
  <si>
    <t>Profit before corporate selling, general, and administrative expenses</t>
  </si>
  <si>
    <t>Depreciation and amortization from SG&amp;A</t>
  </si>
  <si>
    <t>Total selling, general, and administrative expenses</t>
  </si>
  <si>
    <t>Interest expense - net</t>
  </si>
  <si>
    <t>Corporate and Eliminations</t>
  </si>
  <si>
    <t>Environmental Services | Operating segments</t>
  </si>
  <si>
    <t>Oil Business | Operating segments</t>
  </si>
  <si>
    <t>Service revenues | Corporate and Eliminations</t>
  </si>
  <si>
    <t>Service revenues | Environmental Services | Operating segments</t>
  </si>
  <si>
    <t>Service revenues | Oil Business | Operating segments</t>
  </si>
  <si>
    <t>Product revenues | Corporate and Eliminations</t>
  </si>
  <si>
    <t>Product revenues | Environmental Services | Operating segments</t>
  </si>
  <si>
    <t>Product revenues | Oil Business | Operating segments</t>
  </si>
  <si>
    <t>Segment Information - Assets by Segment (Details) - USD ($) $ in Thousands</t>
  </si>
  <si>
    <t>Segment Reporting Information [Line Items]</t>
  </si>
  <si>
    <t>Assets</t>
  </si>
  <si>
    <t>Capital Expenditures</t>
  </si>
  <si>
    <t>Operating segments | Environmental Services</t>
  </si>
  <si>
    <t>Operating segments | Oil Business</t>
  </si>
  <si>
    <t>Unallocated Corporate Assets</t>
  </si>
  <si>
    <t>Commitments and Contingencies (Details) - USD ($) $ in Thousands</t>
  </si>
  <si>
    <t>Remaining amount committed</t>
  </si>
  <si>
    <t>Loss contingency accrual</t>
  </si>
  <si>
    <t>Rent expense</t>
  </si>
  <si>
    <t>Operating Leases, Future Minimum Payments Due, Fiscal Year Maturity [Abstract]</t>
  </si>
  <si>
    <t>Thereafter</t>
  </si>
  <si>
    <t>Income Taxes - Narrative (Details) - USD ($) $ in Thousands</t>
  </si>
  <si>
    <t>Net operating loss carryforward</t>
  </si>
  <si>
    <t>Deferred tax asset, net operating loss carryforward</t>
  </si>
  <si>
    <t>Effective income tax rate, percent</t>
  </si>
  <si>
    <t>26.60%</t>
  </si>
  <si>
    <t>17.30%</t>
  </si>
  <si>
    <t>Operating Loss Carryforwards [Line Items]</t>
  </si>
  <si>
    <t>Valuation allowance</t>
  </si>
  <si>
    <t>Foreign net operating loss carryforwards</t>
  </si>
  <si>
    <t>Uncertain tax positions</t>
  </si>
  <si>
    <t>Income Taxes - Components of Income Tax Expense (Details) - USD ($) $ in Thousands</t>
  </si>
  <si>
    <t>Tax expense at statutory federal rate</t>
  </si>
  <si>
    <t>Current:</t>
  </si>
  <si>
    <t>Federal</t>
  </si>
  <si>
    <t>State</t>
  </si>
  <si>
    <t>Foreign</t>
  </si>
  <si>
    <t>Total current</t>
  </si>
  <si>
    <t>Deferred:</t>
  </si>
  <si>
    <t>Total deferred</t>
  </si>
  <si>
    <t>Income Taxes - Schedule of Effective Income Tax Rate Reconciliation (Details) - USD ($) $ in Thousands</t>
  </si>
  <si>
    <t>State and local tax, net of federal expense</t>
  </si>
  <si>
    <t>Shortfalls from share-based compensation</t>
  </si>
  <si>
    <t>Transaction and transaction-related costs</t>
  </si>
  <si>
    <t>Impact of Federal Rate Change</t>
  </si>
  <si>
    <t>Total income tax provision</t>
  </si>
  <si>
    <t>Income Taxes - Deferred Tax Assets and Liabilities (Details) - USD ($) $ in Thousands</t>
  </si>
  <si>
    <t>Deferred tax assets:</t>
  </si>
  <si>
    <t>Stock compensation</t>
  </si>
  <si>
    <t>Tax intangible assets</t>
  </si>
  <si>
    <t>Reserves and accruals</t>
  </si>
  <si>
    <t>Income tax credits</t>
  </si>
  <si>
    <t>Allowance for doubtful accounts</t>
  </si>
  <si>
    <t>Total deferred tax asset</t>
  </si>
  <si>
    <t>Less: valuation allowance</t>
  </si>
  <si>
    <t>Net deferred tax asset</t>
  </si>
  <si>
    <t>Deferred tax liabilities:</t>
  </si>
  <si>
    <t>Prepaids</t>
  </si>
  <si>
    <t>Total deferred tax liability</t>
  </si>
  <si>
    <t>Net deferred tax liability</t>
  </si>
  <si>
    <t>Income Taxes - Unrecognized Tax Benefits (Details) - USD ($) $ in Thousands</t>
  </si>
  <si>
    <t>Reconciliation of Unrecognized Tax Benefits, Excluding Amounts Pertaining to Examined Tax Returns [Roll Forward]</t>
  </si>
  <si>
    <t>Beginning balance</t>
  </si>
  <si>
    <t>Additions based on current year's tax positions</t>
  </si>
  <si>
    <t>Net changes based on prior year's tax positions</t>
  </si>
  <si>
    <t>Ending balance</t>
  </si>
  <si>
    <t>Share-based Compensation - Stock Option Vesting Schedule (Details) - USD ($) $ / shares in Units, $ in Thousands</t>
  </si>
  <si>
    <t>Number of shares authorized</t>
  </si>
  <si>
    <t>Number of shares available for grant</t>
  </si>
  <si>
    <t>Number of Options Outstanding</t>
  </si>
  <si>
    <t>Options outstanding beginning balance (in shares)</t>
  </si>
  <si>
    <t>Exercised (in shares)</t>
  </si>
  <si>
    <t>Options outstanding ending balance (in shares)</t>
  </si>
  <si>
    <t>Weighted Average Exercise Price</t>
  </si>
  <si>
    <t>Options outstanding at Beginning of Period (in dollars per share)</t>
  </si>
  <si>
    <t>Exercised (in dollars per share)</t>
  </si>
  <si>
    <t>Options outstanding at End of Period (in dollars per share)</t>
  </si>
  <si>
    <t>Weighted Average Remaining Contractual Term and Aggregate Intrinsic Value as of Date Listed</t>
  </si>
  <si>
    <t>Weighted Average Remaining Contractual Term (in years)</t>
  </si>
  <si>
    <t>2 months 27 days</t>
  </si>
  <si>
    <t>1 year 2 months 23 days</t>
  </si>
  <si>
    <t>1 year 3 months 29 days</t>
  </si>
  <si>
    <t>Aggregate Intrinsic Value as of Date Listed (in thousands)</t>
  </si>
  <si>
    <t>Share-based Compensation - Restricted Stock Compensation/Awards (Details) - USD ($) $ / shares in Units, $ in Thousands</t>
  </si>
  <si>
    <t>Apr. 13, 2018</t>
  </si>
  <si>
    <t>May 31, 2018</t>
  </si>
  <si>
    <t>Apr. 30, 2018</t>
  </si>
  <si>
    <t>Feb. 28, 2018</t>
  </si>
  <si>
    <t>Apr. 30, 2017</t>
  </si>
  <si>
    <t>Feb. 28, 2017</t>
  </si>
  <si>
    <t>May 31, 2016</t>
  </si>
  <si>
    <t>Jan. 31, 2016</t>
  </si>
  <si>
    <t>Share-based Compensation Arrangement by Share-based Payment Award [Line Items]</t>
  </si>
  <si>
    <t>Granted in period (in shares)</t>
  </si>
  <si>
    <t>Mr. Recatto's</t>
  </si>
  <si>
    <t>Closing share price as of employment commencement date (in dollars per share)</t>
  </si>
  <si>
    <t>Restricted Stock</t>
  </si>
  <si>
    <t>Compensation Expense</t>
  </si>
  <si>
    <t>Restricted Stock | Members of Management</t>
  </si>
  <si>
    <t>Award vesting period</t>
  </si>
  <si>
    <t>Restricted Stock | Board of Directors</t>
  </si>
  <si>
    <t>1 year</t>
  </si>
  <si>
    <t>Restricted Stock | Mr. Recatto's</t>
  </si>
  <si>
    <t>Unrecognized compensation expense</t>
  </si>
  <si>
    <t>Vesting threshold (in dollars per share)</t>
  </si>
  <si>
    <t>Shares vested upon achievement of share price threshold (in shares)</t>
  </si>
  <si>
    <t>Risk free rate</t>
  </si>
  <si>
    <t>1.70%</t>
  </si>
  <si>
    <t>Expected dividend yield</t>
  </si>
  <si>
    <t>0.00%</t>
  </si>
  <si>
    <t>Vesting percentage</t>
  </si>
  <si>
    <t>41.73%</t>
  </si>
  <si>
    <t>Restricted Stock | Mr. Recatto's | From Employment Commencement Date to Vesting Date</t>
  </si>
  <si>
    <t>180 days</t>
  </si>
  <si>
    <t>Restricted Stock | January, 2016 | Members of Management</t>
  </si>
  <si>
    <t>Restricted shares granted (in shares)</t>
  </si>
  <si>
    <t>Restricted Stock | May, 2016 | Members of Management</t>
  </si>
  <si>
    <t>Restricted Stock | February, 2017 | Members of Management</t>
  </si>
  <si>
    <t>Restricted Stock | February, 2017 | Chief Executive Officer</t>
  </si>
  <si>
    <t>Restricted Stock | April 2017 | Board of Directors</t>
  </si>
  <si>
    <t>Restricted Stock | February, 2018 | Members of Management</t>
  </si>
  <si>
    <t>Restricted Stock | April, 2018</t>
  </si>
  <si>
    <t>Restricted Stock | May, 2018 | Board of Directors</t>
  </si>
  <si>
    <t>Omnibus Incentive Plan of 2008 | Restricted Stock | Members of Management</t>
  </si>
  <si>
    <t>Maximum | Omnibus Incentive Plan of 2008 | Restricted Stock | Members of Management</t>
  </si>
  <si>
    <t>Shares expected to vest on satisfaction of certain conditions (in shares)</t>
  </si>
  <si>
    <t>Share-based Compensation - Restricted Stock Vesting Schedule by Percentage (Details) - Mr. Recatto's - Restricted Stock - $ / shares</t>
  </si>
  <si>
    <t>1 Months Ended</t>
  </si>
  <si>
    <t>8 Months Ended</t>
  </si>
  <si>
    <t>Less than $5 per share increase</t>
  </si>
  <si>
    <t>Increase in stock price from employment commencement date (in dollars per share)</t>
  </si>
  <si>
    <t>$5 per share increase</t>
  </si>
  <si>
    <t>25.00%</t>
  </si>
  <si>
    <t>$10 per share increase</t>
  </si>
  <si>
    <t>$15 per share increase</t>
  </si>
  <si>
    <t>75.00%</t>
  </si>
  <si>
    <t>$20 or more per share increase</t>
  </si>
  <si>
    <t>Share-based Compensation - Restricted Stock Rollforward (Details) - $ / shares</t>
  </si>
  <si>
    <t>Number of Shares</t>
  </si>
  <si>
    <t>Nonvested shares outstanding, beginning (in shares)</t>
  </si>
  <si>
    <t>Granted (in shares)</t>
  </si>
  <si>
    <t>Vested (in shares)</t>
  </si>
  <si>
    <t>Forfeited (in shares)</t>
  </si>
  <si>
    <t>Nonvested shares outstanding, ending (in shares)</t>
  </si>
  <si>
    <t>Weighted Average Grant-Date Fair Value Per Share</t>
  </si>
  <si>
    <t>Nonvested shares outstanding, beginning (in dollars per share)</t>
  </si>
  <si>
    <t>Granted (in dollars per share)</t>
  </si>
  <si>
    <t>Vested (in dollars per share)</t>
  </si>
  <si>
    <t>Forfeited (in dollars per share)</t>
  </si>
  <si>
    <t>Nonvested Shares outstanding, ending (in dollars per share)</t>
  </si>
  <si>
    <t>Share-based Compensation - Employee Stock Purchase Plan (Details) - USD ($)</t>
  </si>
  <si>
    <t>Shares purchased during the year (in shares)</t>
  </si>
  <si>
    <t>Employee Stock Purchase Plan of 2008 | Employee Stock</t>
  </si>
  <si>
    <t>Eligibility service requirement (in hours)</t>
  </si>
  <si>
    <t>20 hours</t>
  </si>
  <si>
    <t>Discounted purchase price, percent</t>
  </si>
  <si>
    <t>95.00%</t>
  </si>
  <si>
    <t>Employee payroll deductions, percent</t>
  </si>
  <si>
    <t>10.00%</t>
  </si>
  <si>
    <t>Employee maximum annual contribution</t>
  </si>
  <si>
    <t>Employee stock purchase plan, shares available (in shares)</t>
  </si>
  <si>
    <t>Employee stock purchase plan, weighted average fair value per share (in dollars per share)</t>
  </si>
  <si>
    <t>Earnings Per Share (Details) - USD ($) $ / shares in Units, shares in Thousands, $ in Thousands</t>
  </si>
  <si>
    <t>Less: Income attributable to noncontrolling interest</t>
  </si>
  <si>
    <t>Weighted average basic shares outstanding (in shares)</t>
  </si>
  <si>
    <t>Dilutive shares for share–based compensation plans (in shares)</t>
  </si>
  <si>
    <t>Weighted average diluted shares outstanding (in shares)</t>
  </si>
  <si>
    <t>Other Expense (Income) - Net (Details) - USD ($) $ in Thousands</t>
  </si>
  <si>
    <t>Loss Contingencies [Line Items]</t>
  </si>
  <si>
    <t>Other income (expense)</t>
  </si>
  <si>
    <t>Gain on award or settlement</t>
  </si>
  <si>
    <t>Facility closing</t>
  </si>
  <si>
    <t>Subsequent Events (Details) - Subsequent event $ in Millions</t>
  </si>
  <si>
    <t>Feb. 01, 2019USD ($)facility</t>
  </si>
  <si>
    <t>Jan. 11, 2019USD ($)facilitysite</t>
  </si>
  <si>
    <t>GlyEco, Inc.</t>
  </si>
  <si>
    <t>Subsequent Event [Line Items]</t>
  </si>
  <si>
    <t>Number of states</t>
  </si>
  <si>
    <t>Number of sites | site</t>
  </si>
  <si>
    <t>Number of facilities</t>
  </si>
  <si>
    <t>Total consideration | $</t>
  </si>
  <si>
    <t>W.S. Supplies, Inc.</t>
  </si>
  <si>
    <t>Selected Quarterly Financial Data (Unaudited) (Details) - USD ($) $ / shares in Units, shares in Thousands, $ in Thousands</t>
  </si>
  <si>
    <t>(Benefit of) provision for income taxes</t>
  </si>
  <si>
    <t>Net (loss) income per share: basic (in dollars per share)</t>
  </si>
  <si>
    <t>Net (loss) income per share: diluted (in dollars per share)</t>
  </si>
  <si>
    <t>Average revenues per working day - Environmental Service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43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23118007</v>
      </c>
    </row>
    <row r="17" spans="1:4">
      <c r="A17" s="4" t="s">
        <v>26</v>
      </c>
      <c r="B17" s="4" t="s">
        <v>27</v>
      </c>
    </row>
    <row r="18" spans="1:4">
      <c r="A18" s="4" t="s">
        <v>28</v>
      </c>
      <c r="B18" s="4" t="s">
        <v>27</v>
      </c>
    </row>
    <row r="19" spans="1:4">
      <c r="A19" s="4" t="s">
        <v>29</v>
      </c>
      <c r="B19" s="4" t="s">
        <v>30</v>
      </c>
    </row>
    <row r="20" spans="1:4">
      <c r="A20" s="4" t="s">
        <v>31</v>
      </c>
      <c r="D20" s="6" t="n">
        <v>2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3579</v>
      </c>
      <c r="C3" s="7" t="n">
        <v>41889</v>
      </c>
    </row>
    <row r="4" spans="1:3">
      <c r="A4" s="4" t="s">
        <v>36</v>
      </c>
      <c r="B4" s="5" t="n">
        <v>51744</v>
      </c>
      <c r="C4" s="5" t="n">
        <v>45491</v>
      </c>
    </row>
    <row r="5" spans="1:3">
      <c r="A5" s="4" t="s">
        <v>37</v>
      </c>
      <c r="B5" s="5" t="n">
        <v>33059</v>
      </c>
      <c r="C5" s="5" t="n">
        <v>21639</v>
      </c>
    </row>
    <row r="6" spans="1:3">
      <c r="A6" s="4" t="s">
        <v>38</v>
      </c>
      <c r="B6" s="5" t="n">
        <v>6835</v>
      </c>
      <c r="C6" s="5" t="n">
        <v>5895</v>
      </c>
    </row>
    <row r="7" spans="1:3">
      <c r="A7" s="4" t="s">
        <v>39</v>
      </c>
      <c r="B7" s="5" t="n">
        <v>135217</v>
      </c>
      <c r="C7" s="5" t="n">
        <v>114914</v>
      </c>
    </row>
    <row r="8" spans="1:3">
      <c r="A8" s="4" t="s">
        <v>40</v>
      </c>
      <c r="B8" s="5" t="n">
        <v>139987</v>
      </c>
      <c r="C8" s="5" t="n">
        <v>128119</v>
      </c>
    </row>
    <row r="9" spans="1:3">
      <c r="A9" s="4" t="s">
        <v>41</v>
      </c>
      <c r="B9" s="5" t="n">
        <v>23814</v>
      </c>
      <c r="C9" s="5" t="n">
        <v>23312</v>
      </c>
    </row>
    <row r="10" spans="1:3">
      <c r="A10" s="4" t="s">
        <v>42</v>
      </c>
      <c r="B10" s="5" t="n">
        <v>14681</v>
      </c>
      <c r="C10" s="5" t="n">
        <v>16732</v>
      </c>
    </row>
    <row r="11" spans="1:3">
      <c r="A11" s="4" t="s">
        <v>43</v>
      </c>
      <c r="B11" s="5" t="n">
        <v>34123</v>
      </c>
      <c r="C11" s="5" t="n">
        <v>31580</v>
      </c>
    </row>
    <row r="12" spans="1:3">
      <c r="A12" s="4" t="s">
        <v>44</v>
      </c>
      <c r="B12" s="5" t="n">
        <v>347822</v>
      </c>
      <c r="C12" s="5" t="n">
        <v>314657</v>
      </c>
    </row>
    <row r="13" spans="1:3">
      <c r="A13" s="3" t="s">
        <v>45</v>
      </c>
    </row>
    <row r="14" spans="1:3">
      <c r="A14" s="4" t="s">
        <v>46</v>
      </c>
      <c r="B14" s="5" t="n">
        <v>32630</v>
      </c>
      <c r="C14" s="5" t="n">
        <v>25568</v>
      </c>
    </row>
    <row r="15" spans="1:3">
      <c r="A15" s="4" t="s">
        <v>47</v>
      </c>
      <c r="B15" s="5" t="n">
        <v>166</v>
      </c>
      <c r="C15" s="5" t="n">
        <v>0</v>
      </c>
    </row>
    <row r="16" spans="1:3">
      <c r="A16" s="4" t="s">
        <v>48</v>
      </c>
      <c r="B16" s="5" t="n">
        <v>6024</v>
      </c>
      <c r="C16" s="5" t="n">
        <v>6386</v>
      </c>
    </row>
    <row r="17" spans="1:3">
      <c r="A17" s="4" t="s">
        <v>49</v>
      </c>
      <c r="B17" s="5" t="n">
        <v>6120</v>
      </c>
      <c r="C17" s="5" t="n">
        <v>5787</v>
      </c>
    </row>
    <row r="18" spans="1:3">
      <c r="A18" s="4" t="s">
        <v>50</v>
      </c>
      <c r="B18" s="5" t="n">
        <v>5089</v>
      </c>
      <c r="C18" s="5" t="n">
        <v>2690</v>
      </c>
    </row>
    <row r="19" spans="1:3">
      <c r="A19" s="4" t="s">
        <v>51</v>
      </c>
      <c r="B19" s="5" t="n">
        <v>50029</v>
      </c>
      <c r="C19" s="5" t="n">
        <v>40431</v>
      </c>
    </row>
    <row r="20" spans="1:3">
      <c r="A20" s="4" t="s">
        <v>52</v>
      </c>
      <c r="B20" s="5" t="n">
        <v>29046</v>
      </c>
      <c r="C20" s="5" t="n">
        <v>28744</v>
      </c>
    </row>
    <row r="21" spans="1:3">
      <c r="A21" s="4" t="s">
        <v>53</v>
      </c>
      <c r="B21" s="5" t="n">
        <v>14516</v>
      </c>
      <c r="C21" s="5" t="n">
        <v>9556</v>
      </c>
    </row>
    <row r="22" spans="1:3">
      <c r="A22" s="4" t="s">
        <v>54</v>
      </c>
      <c r="B22" s="5" t="n">
        <v>93591</v>
      </c>
      <c r="C22" s="5" t="n">
        <v>78731</v>
      </c>
    </row>
    <row r="23" spans="1:3">
      <c r="A23" s="4" t="s">
        <v>55</v>
      </c>
      <c r="B23" s="4" t="s">
        <v>56</v>
      </c>
      <c r="C23" s="4" t="s">
        <v>56</v>
      </c>
    </row>
    <row r="24" spans="1:3">
      <c r="A24" s="3" t="s">
        <v>57</v>
      </c>
    </row>
    <row r="25" spans="1:3">
      <c r="A25" s="4" t="s">
        <v>58</v>
      </c>
      <c r="B25" s="5" t="n">
        <v>231</v>
      </c>
      <c r="C25" s="5" t="n">
        <v>229</v>
      </c>
    </row>
    <row r="26" spans="1:3">
      <c r="A26" s="4" t="s">
        <v>59</v>
      </c>
      <c r="B26" s="5" t="n">
        <v>197533</v>
      </c>
      <c r="C26" s="5" t="n">
        <v>193640</v>
      </c>
    </row>
    <row r="27" spans="1:3">
      <c r="A27" s="4" t="s">
        <v>60</v>
      </c>
      <c r="B27" s="5" t="n">
        <v>55819</v>
      </c>
      <c r="C27" s="5" t="n">
        <v>41359</v>
      </c>
    </row>
    <row r="28" spans="1:3">
      <c r="A28" s="4" t="s">
        <v>61</v>
      </c>
      <c r="B28" s="5" t="n">
        <v>253583</v>
      </c>
      <c r="C28" s="5" t="n">
        <v>235228</v>
      </c>
    </row>
    <row r="29" spans="1:3">
      <c r="A29" s="4" t="s">
        <v>62</v>
      </c>
      <c r="B29" s="5" t="n">
        <v>648</v>
      </c>
      <c r="C29" s="5" t="n">
        <v>698</v>
      </c>
    </row>
    <row r="30" spans="1:3">
      <c r="A30" s="4" t="s">
        <v>63</v>
      </c>
      <c r="B30" s="5" t="n">
        <v>254231</v>
      </c>
      <c r="C30" s="5" t="n">
        <v>235926</v>
      </c>
    </row>
    <row r="31" spans="1:3">
      <c r="A31" s="4" t="s">
        <v>64</v>
      </c>
      <c r="B31" s="7" t="n">
        <v>347822</v>
      </c>
      <c r="C31" s="7" t="n">
        <v>314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77</v>
      </c>
      <c r="B11" s="4" t="s">
        <v>243</v>
      </c>
    </row>
    <row r="12" spans="1:2">
      <c r="A12" s="4" t="s">
        <v>180</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07</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43</v>
      </c>
      <c r="B26" s="4" t="s">
        <v>270</v>
      </c>
    </row>
    <row r="27" spans="1:2">
      <c r="A27" s="4" t="s">
        <v>271</v>
      </c>
      <c r="B2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row>
    <row r="3" spans="1:3">
      <c r="A3" s="4" t="s">
        <v>67</v>
      </c>
      <c r="B3" s="5" t="n">
        <v>26000000</v>
      </c>
      <c r="C3" s="5" t="n">
        <v>26000000</v>
      </c>
    </row>
    <row r="4" spans="1:3">
      <c r="A4" s="4" t="s">
        <v>68</v>
      </c>
      <c r="B4" s="8" t="n">
        <v>0.01</v>
      </c>
      <c r="C4" s="8" t="n">
        <v>0.01</v>
      </c>
    </row>
    <row r="5" spans="1:3">
      <c r="A5" s="4" t="s">
        <v>69</v>
      </c>
      <c r="B5" s="5" t="n">
        <v>23058584</v>
      </c>
      <c r="C5" s="5" t="n">
        <v>22891674</v>
      </c>
    </row>
    <row r="6" spans="1:3">
      <c r="A6" s="4" t="s">
        <v>70</v>
      </c>
      <c r="B6" s="5" t="n">
        <v>23058584</v>
      </c>
      <c r="C6" s="5" t="n">
        <v>22891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6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7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7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7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84</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190</v>
      </c>
    </row>
    <row r="4" spans="1:2">
      <c r="A4" s="4" t="s">
        <v>189</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1</v>
      </c>
      <c r="B1" s="2" t="s">
        <v>72</v>
      </c>
      <c r="H1" s="2" t="s">
        <v>73</v>
      </c>
      <c r="J1" s="2" t="s">
        <v>1</v>
      </c>
    </row>
    <row r="2" spans="1:12">
      <c r="B2" s="2" t="s">
        <v>74</v>
      </c>
      <c r="C2" s="2" t="s">
        <v>75</v>
      </c>
      <c r="D2" s="2" t="s">
        <v>76</v>
      </c>
      <c r="E2" s="2" t="s">
        <v>77</v>
      </c>
      <c r="F2" s="2" t="s">
        <v>78</v>
      </c>
      <c r="G2" s="2" t="s">
        <v>79</v>
      </c>
      <c r="H2" s="2" t="s">
        <v>2</v>
      </c>
      <c r="I2" s="2" t="s">
        <v>33</v>
      </c>
      <c r="J2" s="2" t="s">
        <v>2</v>
      </c>
      <c r="K2" s="2" t="s">
        <v>33</v>
      </c>
      <c r="L2" s="2" t="s">
        <v>80</v>
      </c>
    </row>
    <row r="3" spans="1:12">
      <c r="A3" s="3" t="s">
        <v>81</v>
      </c>
    </row>
    <row r="4" spans="1:12">
      <c r="A4" s="4" t="s">
        <v>81</v>
      </c>
      <c r="B4" s="7" t="n">
        <v>99674</v>
      </c>
      <c r="C4" s="7" t="n">
        <v>100303</v>
      </c>
      <c r="D4" s="7" t="n">
        <v>83147</v>
      </c>
      <c r="E4" s="7" t="n">
        <v>83331</v>
      </c>
      <c r="F4" s="7" t="n">
        <v>86382</v>
      </c>
      <c r="G4" s="7" t="n">
        <v>80453</v>
      </c>
      <c r="H4" s="7" t="n">
        <v>127059</v>
      </c>
      <c r="I4" s="7" t="n">
        <v>115791</v>
      </c>
      <c r="J4" s="7" t="n">
        <v>410183</v>
      </c>
      <c r="K4" s="7" t="n">
        <v>365957</v>
      </c>
      <c r="L4" s="7" t="n">
        <v>347627</v>
      </c>
    </row>
    <row r="5" spans="1:12">
      <c r="A5" s="3" t="s">
        <v>82</v>
      </c>
    </row>
    <row r="6" spans="1:12">
      <c r="A6" s="4" t="s">
        <v>83</v>
      </c>
      <c r="B6" s="5" t="n">
        <v>76045</v>
      </c>
      <c r="C6" s="5" t="n">
        <v>76272</v>
      </c>
      <c r="D6" s="5" t="n">
        <v>68386</v>
      </c>
      <c r="E6" s="5" t="n">
        <v>63650</v>
      </c>
      <c r="F6" s="5" t="n">
        <v>63270</v>
      </c>
      <c r="G6" s="5" t="n">
        <v>61290</v>
      </c>
      <c r="H6" s="5" t="n">
        <v>102462</v>
      </c>
      <c r="I6" s="5" t="n">
        <v>87892</v>
      </c>
      <c r="J6" s="5" t="n">
        <v>323165</v>
      </c>
      <c r="K6" s="5" t="n">
        <v>276102</v>
      </c>
      <c r="L6" s="5" t="n">
        <v>267503</v>
      </c>
    </row>
    <row r="7" spans="1:12">
      <c r="A7" s="4" t="s">
        <v>84</v>
      </c>
      <c r="B7" s="5" t="n">
        <v>10641</v>
      </c>
      <c r="C7" s="5" t="n">
        <v>11522</v>
      </c>
      <c r="D7" s="5" t="n">
        <v>11022</v>
      </c>
      <c r="E7" s="5" t="n">
        <v>10955</v>
      </c>
      <c r="F7" s="5" t="n">
        <v>10575</v>
      </c>
      <c r="G7" s="5" t="n">
        <v>12341</v>
      </c>
      <c r="H7" s="5" t="n">
        <v>14529</v>
      </c>
      <c r="I7" s="5" t="n">
        <v>13530</v>
      </c>
      <c r="J7" s="5" t="n">
        <v>47714</v>
      </c>
      <c r="K7" s="5" t="n">
        <v>47401</v>
      </c>
      <c r="L7" s="5" t="n">
        <v>49823</v>
      </c>
    </row>
    <row r="8" spans="1:12">
      <c r="A8" s="4" t="s">
        <v>85</v>
      </c>
      <c r="B8" s="5" t="n">
        <v>3776</v>
      </c>
      <c r="C8" s="5" t="n">
        <v>3659</v>
      </c>
      <c r="D8" s="5" t="n">
        <v>3643</v>
      </c>
      <c r="E8" s="5" t="n">
        <v>4186</v>
      </c>
      <c r="F8" s="5" t="n">
        <v>4184</v>
      </c>
      <c r="G8" s="5" t="n">
        <v>4132</v>
      </c>
      <c r="H8" s="5" t="n">
        <v>5079</v>
      </c>
      <c r="I8" s="5" t="n">
        <v>5465</v>
      </c>
      <c r="J8" s="5" t="n">
        <v>16157</v>
      </c>
      <c r="K8" s="5" t="n">
        <v>17967</v>
      </c>
      <c r="L8" s="5" t="n">
        <v>17991</v>
      </c>
    </row>
    <row r="9" spans="1:12">
      <c r="A9" s="4" t="s">
        <v>86</v>
      </c>
      <c r="B9" s="5" t="n">
        <v>253</v>
      </c>
      <c r="C9" s="5" t="n">
        <v>341</v>
      </c>
      <c r="D9" s="5" t="n">
        <v>389</v>
      </c>
      <c r="E9" s="5" t="n">
        <v>-3079</v>
      </c>
      <c r="F9" s="5" t="n">
        <v>-3027</v>
      </c>
      <c r="G9" s="5" t="n">
        <v>-5006</v>
      </c>
      <c r="H9" s="5" t="n">
        <v>623</v>
      </c>
      <c r="I9" s="5" t="n">
        <v>172</v>
      </c>
      <c r="J9" s="5" t="n">
        <v>1606</v>
      </c>
      <c r="K9" s="5" t="n">
        <v>-10940</v>
      </c>
      <c r="L9" s="5" t="n">
        <v>1416</v>
      </c>
    </row>
    <row r="10" spans="1:12">
      <c r="A10" s="4" t="s">
        <v>87</v>
      </c>
      <c r="B10" s="5" t="n">
        <v>8959</v>
      </c>
      <c r="C10" s="5" t="n">
        <v>8509</v>
      </c>
      <c r="D10" s="5" t="n">
        <v>-293</v>
      </c>
      <c r="E10" s="5" t="n">
        <v>7619</v>
      </c>
      <c r="F10" s="5" t="n">
        <v>11380</v>
      </c>
      <c r="G10" s="5" t="n">
        <v>7696</v>
      </c>
      <c r="H10" s="5" t="n">
        <v>4366</v>
      </c>
      <c r="I10" s="5" t="n">
        <v>8732</v>
      </c>
      <c r="J10" s="5" t="n">
        <v>21541</v>
      </c>
      <c r="K10" s="5" t="n">
        <v>35427</v>
      </c>
      <c r="L10" s="5" t="n">
        <v>10894</v>
      </c>
    </row>
    <row r="11" spans="1:12">
      <c r="A11" s="4" t="s">
        <v>88</v>
      </c>
      <c r="B11" s="5" t="n">
        <v>256</v>
      </c>
      <c r="C11" s="5" t="n">
        <v>240</v>
      </c>
      <c r="D11" s="5" t="n">
        <v>245</v>
      </c>
      <c r="E11" s="5" t="n">
        <v>275</v>
      </c>
      <c r="F11" s="5" t="n">
        <v>412</v>
      </c>
      <c r="G11" s="5" t="n">
        <v>87</v>
      </c>
      <c r="H11" s="5" t="n">
        <v>310</v>
      </c>
      <c r="I11" s="5" t="n">
        <v>320</v>
      </c>
      <c r="J11" s="5" t="n">
        <v>1052</v>
      </c>
      <c r="K11" s="5" t="n">
        <v>1094</v>
      </c>
      <c r="L11" s="5" t="n">
        <v>2069</v>
      </c>
    </row>
    <row r="12" spans="1:12">
      <c r="A12" s="4" t="s">
        <v>89</v>
      </c>
      <c r="B12" s="5" t="n">
        <v>8703</v>
      </c>
      <c r="C12" s="5" t="n">
        <v>8269</v>
      </c>
      <c r="D12" s="5" t="n">
        <v>-538</v>
      </c>
      <c r="E12" s="5" t="n">
        <v>7344</v>
      </c>
      <c r="F12" s="5" t="n">
        <v>10968</v>
      </c>
      <c r="G12" s="5" t="n">
        <v>7609</v>
      </c>
      <c r="H12" s="5" t="n">
        <v>4056</v>
      </c>
      <c r="I12" s="5" t="n">
        <v>8412</v>
      </c>
      <c r="J12" s="5" t="n">
        <v>20489</v>
      </c>
      <c r="K12" s="5" t="n">
        <v>34333</v>
      </c>
      <c r="L12" s="5" t="n">
        <v>8825</v>
      </c>
    </row>
    <row r="13" spans="1:12">
      <c r="A13" s="4" t="s">
        <v>90</v>
      </c>
      <c r="B13" s="5" t="n">
        <v>2284</v>
      </c>
      <c r="C13" s="5" t="n">
        <v>2149</v>
      </c>
      <c r="D13" s="5" t="n">
        <v>-436</v>
      </c>
      <c r="E13" s="5" t="n">
        <v>2587</v>
      </c>
      <c r="F13" s="5" t="n">
        <v>3982</v>
      </c>
      <c r="G13" s="5" t="n">
        <v>2792</v>
      </c>
      <c r="H13" s="5" t="n">
        <v>1455</v>
      </c>
      <c r="I13" s="5" t="n">
        <v>-3438</v>
      </c>
      <c r="J13" s="5" t="n">
        <v>5451</v>
      </c>
      <c r="K13" s="5" t="n">
        <v>5923</v>
      </c>
      <c r="L13" s="5" t="n">
        <v>2811</v>
      </c>
    </row>
    <row r="14" spans="1:12">
      <c r="A14" s="4" t="s">
        <v>91</v>
      </c>
      <c r="B14" s="5" t="n">
        <v>6419</v>
      </c>
      <c r="C14" s="5" t="n">
        <v>6120</v>
      </c>
      <c r="D14" s="5" t="n">
        <v>-102</v>
      </c>
      <c r="E14" s="5" t="n">
        <v>4757</v>
      </c>
      <c r="F14" s="5" t="n">
        <v>6986</v>
      </c>
      <c r="G14" s="5" t="n">
        <v>4817</v>
      </c>
      <c r="H14" s="5" t="n">
        <v>2601</v>
      </c>
      <c r="I14" s="5" t="n">
        <v>11850</v>
      </c>
      <c r="J14" s="5" t="n">
        <v>15038</v>
      </c>
      <c r="K14" s="5" t="n">
        <v>28410</v>
      </c>
      <c r="L14" s="5" t="n">
        <v>6014</v>
      </c>
    </row>
    <row r="15" spans="1:12">
      <c r="A15" s="4" t="s">
        <v>92</v>
      </c>
      <c r="B15" s="5" t="n">
        <v>74</v>
      </c>
      <c r="C15" s="5" t="n">
        <v>121</v>
      </c>
      <c r="D15" s="5" t="n">
        <v>18</v>
      </c>
      <c r="E15" s="5" t="n">
        <v>52</v>
      </c>
      <c r="F15" s="5" t="n">
        <v>52</v>
      </c>
      <c r="G15" s="5" t="n">
        <v>53</v>
      </c>
      <c r="H15" s="5" t="n">
        <v>97</v>
      </c>
      <c r="I15" s="5" t="n">
        <v>130</v>
      </c>
      <c r="J15" s="5" t="n">
        <v>310</v>
      </c>
      <c r="K15" s="5" t="n">
        <v>287</v>
      </c>
      <c r="L15" s="5" t="n">
        <v>172</v>
      </c>
    </row>
    <row r="16" spans="1:12">
      <c r="A16" s="4" t="s">
        <v>93</v>
      </c>
      <c r="B16" s="7" t="n">
        <v>6345</v>
      </c>
      <c r="C16" s="7" t="n">
        <v>5999</v>
      </c>
      <c r="D16" s="7" t="n">
        <v>-120</v>
      </c>
      <c r="E16" s="7" t="n">
        <v>4705</v>
      </c>
      <c r="F16" s="7" t="n">
        <v>6934</v>
      </c>
      <c r="G16" s="7" t="n">
        <v>4764</v>
      </c>
      <c r="H16" s="7" t="n">
        <v>2504</v>
      </c>
      <c r="I16" s="7" t="n">
        <v>11720</v>
      </c>
      <c r="J16" s="7" t="n">
        <v>14728</v>
      </c>
      <c r="K16" s="7" t="n">
        <v>28123</v>
      </c>
      <c r="L16" s="7" t="n">
        <v>5842</v>
      </c>
    </row>
    <row r="17" spans="1:12">
      <c r="A17" s="4" t="s">
        <v>94</v>
      </c>
      <c r="B17" s="8" t="n">
        <v>0.28</v>
      </c>
      <c r="C17" s="8" t="n">
        <v>0.26</v>
      </c>
      <c r="D17" s="8" t="n">
        <v>-0.01</v>
      </c>
      <c r="E17" s="8" t="n">
        <v>0.21</v>
      </c>
      <c r="F17" s="8" t="n">
        <v>0.31</v>
      </c>
      <c r="G17" s="8" t="n">
        <v>0.21</v>
      </c>
      <c r="H17" s="8" t="n">
        <v>0.11</v>
      </c>
      <c r="I17" s="8" t="n">
        <v>0.51</v>
      </c>
      <c r="J17" s="8" t="n">
        <v>0.64</v>
      </c>
      <c r="K17" s="8" t="n">
        <v>1.24</v>
      </c>
      <c r="L17" s="8" t="n">
        <v>0.26</v>
      </c>
    </row>
    <row r="18" spans="1:12">
      <c r="A18" s="4" t="s">
        <v>95</v>
      </c>
      <c r="B18" s="8" t="n">
        <v>0.27</v>
      </c>
      <c r="C18" s="8" t="n">
        <v>0.26</v>
      </c>
      <c r="D18" s="8" t="n">
        <v>-0.01</v>
      </c>
      <c r="E18" s="8" t="n">
        <v>0.21</v>
      </c>
      <c r="F18" s="8" t="n">
        <v>0.3</v>
      </c>
      <c r="G18" s="8" t="n">
        <v>0.21</v>
      </c>
      <c r="H18" s="8" t="n">
        <v>0.11</v>
      </c>
      <c r="I18" s="8" t="n">
        <v>0.51</v>
      </c>
      <c r="J18" s="8" t="n">
        <v>0.63</v>
      </c>
      <c r="K18" s="8" t="n">
        <v>1.23</v>
      </c>
      <c r="L18" s="8" t="n">
        <v>0.26</v>
      </c>
    </row>
    <row r="19" spans="1:12">
      <c r="A19" s="4" t="s">
        <v>96</v>
      </c>
      <c r="B19" s="5" t="n">
        <v>23048</v>
      </c>
      <c r="C19" s="5" t="n">
        <v>23029</v>
      </c>
      <c r="D19" s="5" t="n">
        <v>22962</v>
      </c>
      <c r="E19" s="5" t="n">
        <v>22686</v>
      </c>
      <c r="F19" s="5" t="n">
        <v>22506</v>
      </c>
      <c r="G19" s="5" t="n">
        <v>22353</v>
      </c>
      <c r="H19" s="5" t="n">
        <v>23056</v>
      </c>
      <c r="I19" s="5" t="n">
        <v>22887</v>
      </c>
      <c r="J19" s="5" t="n">
        <v>23026</v>
      </c>
      <c r="K19" s="5" t="n">
        <v>22662</v>
      </c>
      <c r="L19" s="5" t="n">
        <v>22258</v>
      </c>
    </row>
    <row r="20" spans="1:12">
      <c r="A20" s="4" t="s">
        <v>97</v>
      </c>
      <c r="B20" s="5" t="n">
        <v>23404</v>
      </c>
      <c r="C20" s="5" t="n">
        <v>23361</v>
      </c>
      <c r="D20" s="5" t="n">
        <v>22962</v>
      </c>
      <c r="E20" s="5" t="n">
        <v>22970</v>
      </c>
      <c r="F20" s="5" t="n">
        <v>22832</v>
      </c>
      <c r="G20" s="5" t="n">
        <v>22892</v>
      </c>
      <c r="H20" s="5" t="n">
        <v>23411</v>
      </c>
      <c r="I20" s="5" t="n">
        <v>23099</v>
      </c>
      <c r="J20" s="5" t="n">
        <v>23334</v>
      </c>
      <c r="K20" s="5" t="n">
        <v>22922</v>
      </c>
      <c r="L20" s="5" t="n">
        <v>22516</v>
      </c>
    </row>
    <row r="21" spans="1:12">
      <c r="A21" s="4" t="s">
        <v>98</v>
      </c>
    </row>
    <row r="22" spans="1:12">
      <c r="A22" s="3" t="s">
        <v>81</v>
      </c>
    </row>
    <row r="23" spans="1:12">
      <c r="A23" s="4" t="s">
        <v>81</v>
      </c>
      <c r="B23" s="7" t="n">
        <v>58054</v>
      </c>
      <c r="C23" s="7" t="n">
        <v>60014</v>
      </c>
      <c r="D23" s="7" t="n">
        <v>54137</v>
      </c>
      <c r="E23" s="7" t="n">
        <v>54048</v>
      </c>
      <c r="F23" s="7" t="n">
        <v>54550</v>
      </c>
      <c r="G23" s="7" t="n">
        <v>53473</v>
      </c>
      <c r="H23" s="7" t="n">
        <v>78057</v>
      </c>
      <c r="I23" s="7" t="n">
        <v>71928</v>
      </c>
      <c r="J23" s="7" t="n">
        <v>250262</v>
      </c>
      <c r="K23" s="7" t="n">
        <v>233999</v>
      </c>
      <c r="L23" s="7" t="n">
        <v>235898</v>
      </c>
    </row>
    <row r="24" spans="1:12">
      <c r="A24" s="4" t="s">
        <v>99</v>
      </c>
    </row>
    <row r="25" spans="1:12">
      <c r="A25" s="3" t="s">
        <v>81</v>
      </c>
    </row>
    <row r="26" spans="1:12">
      <c r="A26" s="4" t="s">
        <v>81</v>
      </c>
      <c r="B26" s="7" t="n">
        <v>41620</v>
      </c>
      <c r="C26" s="7" t="n">
        <v>40289</v>
      </c>
      <c r="D26" s="7" t="n">
        <v>29010</v>
      </c>
      <c r="E26" s="7" t="n">
        <v>29283</v>
      </c>
      <c r="F26" s="7" t="n">
        <v>31832</v>
      </c>
      <c r="G26" s="7" t="n">
        <v>26980</v>
      </c>
      <c r="H26" s="7" t="n">
        <v>49002</v>
      </c>
      <c r="I26" s="7" t="n">
        <v>43863</v>
      </c>
      <c r="J26" s="7" t="n">
        <v>159921</v>
      </c>
      <c r="K26" s="7" t="n">
        <v>131958</v>
      </c>
      <c r="L26" s="7" t="n">
        <v>111729</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166</v>
      </c>
    </row>
    <row r="4" spans="1:2">
      <c r="A4" s="4" t="s">
        <v>344</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21"/>
    <col customWidth="1" max="5" min="5" width="21"/>
  </cols>
  <sheetData>
    <row r="1" spans="1:5">
      <c r="A1" s="1" t="s">
        <v>345</v>
      </c>
      <c r="B1" s="2" t="s">
        <v>1</v>
      </c>
    </row>
    <row r="2" spans="1:5">
      <c r="B2" s="2" t="s">
        <v>346</v>
      </c>
      <c r="C2" s="2" t="s">
        <v>347</v>
      </c>
      <c r="D2" s="2" t="s">
        <v>348</v>
      </c>
      <c r="E2" s="2" t="s">
        <v>349</v>
      </c>
    </row>
    <row r="3" spans="1:5">
      <c r="A3" s="3" t="s">
        <v>350</v>
      </c>
    </row>
    <row r="4" spans="1:5">
      <c r="A4" s="4" t="s">
        <v>35</v>
      </c>
      <c r="B4" s="7" t="n">
        <v>43579000</v>
      </c>
      <c r="C4" s="7" t="n">
        <v>41889000</v>
      </c>
      <c r="D4" s="7" t="n">
        <v>36610000</v>
      </c>
      <c r="E4" s="7" t="n">
        <v>23608000</v>
      </c>
    </row>
    <row r="5" spans="1:5">
      <c r="A5" s="4" t="s">
        <v>351</v>
      </c>
      <c r="B5" s="5" t="n">
        <v>43400000</v>
      </c>
      <c r="C5" s="5" t="n">
        <v>41100000</v>
      </c>
    </row>
    <row r="6" spans="1:5">
      <c r="A6" s="4" t="s">
        <v>128</v>
      </c>
      <c r="B6" s="5" t="n">
        <v>0</v>
      </c>
      <c r="C6" s="5" t="n">
        <v>0</v>
      </c>
      <c r="D6" s="5" t="n">
        <v>1651000</v>
      </c>
    </row>
    <row r="7" spans="1:5">
      <c r="A7" s="4" t="s">
        <v>164</v>
      </c>
      <c r="B7" s="5" t="n">
        <v>0</v>
      </c>
      <c r="C7" s="5" t="n">
        <v>0</v>
      </c>
      <c r="D7" s="5" t="n">
        <v>106000</v>
      </c>
    </row>
    <row r="8" spans="1:5">
      <c r="A8" s="4" t="s">
        <v>352</v>
      </c>
      <c r="B8" s="5" t="n">
        <v>0</v>
      </c>
      <c r="C8" s="5" t="n">
        <v>0</v>
      </c>
      <c r="D8" s="5" t="n">
        <v>0</v>
      </c>
    </row>
    <row r="9" spans="1:5">
      <c r="A9" s="4" t="s">
        <v>353</v>
      </c>
      <c r="B9" s="5" t="n">
        <v>0</v>
      </c>
    </row>
    <row r="10" spans="1:5">
      <c r="A10" s="4" t="s">
        <v>354</v>
      </c>
      <c r="B10" s="5" t="n">
        <v>400000</v>
      </c>
      <c r="C10" s="5" t="n">
        <v>500000</v>
      </c>
      <c r="D10" s="5" t="n">
        <v>200000</v>
      </c>
    </row>
    <row r="11" spans="1:5">
      <c r="A11" s="4" t="s">
        <v>355</v>
      </c>
      <c r="B11" s="5" t="n">
        <v>400000</v>
      </c>
      <c r="C11" s="5" t="n">
        <v>500000</v>
      </c>
      <c r="D11" s="5" t="n">
        <v>500000</v>
      </c>
    </row>
    <row r="12" spans="1:5">
      <c r="A12" s="4" t="s">
        <v>356</v>
      </c>
      <c r="B12" s="5" t="n">
        <v>300000</v>
      </c>
    </row>
    <row r="13" spans="1:5">
      <c r="A13" s="4" t="s">
        <v>357</v>
      </c>
      <c r="B13" s="5" t="n">
        <v>1200000</v>
      </c>
      <c r="C13" s="5" t="n">
        <v>1300000</v>
      </c>
    </row>
    <row r="14" spans="1:5">
      <c r="A14" s="4" t="s">
        <v>358</v>
      </c>
      <c r="B14" s="7" t="n">
        <v>13300000</v>
      </c>
      <c r="C14" s="5" t="n">
        <v>11900000</v>
      </c>
      <c r="D14" s="5" t="n">
        <v>11600000</v>
      </c>
    </row>
    <row r="15" spans="1:5">
      <c r="A15" s="4" t="s">
        <v>359</v>
      </c>
      <c r="B15" s="5" t="n">
        <v>2</v>
      </c>
    </row>
    <row r="16" spans="1:5">
      <c r="A16" s="4" t="s">
        <v>43</v>
      </c>
      <c r="B16" s="7" t="n">
        <v>34123000</v>
      </c>
      <c r="C16" s="5" t="n">
        <v>31580000</v>
      </c>
      <c r="D16" s="5" t="n">
        <v>31483000</v>
      </c>
    </row>
    <row r="17" spans="1:5">
      <c r="A17" s="4" t="s">
        <v>360</v>
      </c>
    </row>
    <row r="18" spans="1:5">
      <c r="A18" s="3" t="s">
        <v>350</v>
      </c>
    </row>
    <row r="19" spans="1:5">
      <c r="A19" s="4" t="s">
        <v>43</v>
      </c>
      <c r="B19" s="5" t="n">
        <v>0</v>
      </c>
      <c r="C19" s="5" t="n">
        <v>0</v>
      </c>
      <c r="D19" s="7" t="n">
        <v>0</v>
      </c>
    </row>
    <row r="20" spans="1:5">
      <c r="A20" s="4" t="s">
        <v>361</v>
      </c>
    </row>
    <row r="21" spans="1:5">
      <c r="A21" s="3" t="s">
        <v>350</v>
      </c>
    </row>
    <row r="22" spans="1:5">
      <c r="A22" s="4" t="s">
        <v>35</v>
      </c>
      <c r="B22" s="7" t="n">
        <v>200000</v>
      </c>
      <c r="C22" s="7" t="n">
        <v>5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72</v>
      </c>
      <c r="B14" s="4" t="s">
        <v>370</v>
      </c>
    </row>
    <row r="15" spans="1:2">
      <c r="A15" s="4" t="s">
        <v>373</v>
      </c>
    </row>
    <row r="16" spans="1:2">
      <c r="A16" s="3" t="s">
        <v>364</v>
      </c>
    </row>
    <row r="17" spans="1:2">
      <c r="A17" s="4" t="s">
        <v>372</v>
      </c>
      <c r="B17" s="4" t="s">
        <v>374</v>
      </c>
    </row>
    <row r="18" spans="1:2">
      <c r="A18" s="4" t="s">
        <v>375</v>
      </c>
    </row>
    <row r="19" spans="1:2">
      <c r="A19" s="3" t="s">
        <v>364</v>
      </c>
    </row>
    <row r="20" spans="1:2">
      <c r="A20" s="4" t="s">
        <v>372</v>
      </c>
      <c r="B20" s="4" t="s">
        <v>376</v>
      </c>
    </row>
    <row r="21" spans="1:2">
      <c r="A21" s="4" t="s">
        <v>377</v>
      </c>
    </row>
    <row r="22" spans="1:2">
      <c r="A22" s="3" t="s">
        <v>364</v>
      </c>
    </row>
    <row r="23" spans="1:2">
      <c r="A23" s="4" t="s">
        <v>372</v>
      </c>
      <c r="B23" s="4" t="s">
        <v>378</v>
      </c>
    </row>
    <row r="24" spans="1:2">
      <c r="A24" s="4" t="s">
        <v>379</v>
      </c>
    </row>
    <row r="25" spans="1:2">
      <c r="A25" s="3" t="s">
        <v>364</v>
      </c>
    </row>
    <row r="26" spans="1:2">
      <c r="A26" s="4" t="s">
        <v>372</v>
      </c>
      <c r="B26" s="4" t="s">
        <v>368</v>
      </c>
    </row>
    <row r="27" spans="1:2">
      <c r="A27" s="4" t="s">
        <v>380</v>
      </c>
    </row>
    <row r="28" spans="1:2">
      <c r="A28" s="3" t="s">
        <v>364</v>
      </c>
    </row>
    <row r="29" spans="1:2">
      <c r="A29" s="4" t="s">
        <v>372</v>
      </c>
      <c r="B29" s="4" t="s">
        <v>381</v>
      </c>
    </row>
    <row r="30" spans="1:2">
      <c r="A30" s="4" t="s">
        <v>382</v>
      </c>
    </row>
    <row r="31" spans="1:2">
      <c r="A31" s="3" t="s">
        <v>364</v>
      </c>
    </row>
    <row r="32" spans="1:2">
      <c r="A32" s="4" t="s">
        <v>372</v>
      </c>
      <c r="B32"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84</v>
      </c>
      <c r="B1" s="2" t="s">
        <v>1</v>
      </c>
    </row>
    <row r="2" spans="1:7">
      <c r="B2" s="2" t="s">
        <v>2</v>
      </c>
      <c r="C2" s="2" t="s">
        <v>33</v>
      </c>
      <c r="D2" s="2" t="s">
        <v>80</v>
      </c>
      <c r="E2" s="2" t="s">
        <v>385</v>
      </c>
      <c r="F2" s="2" t="s">
        <v>386</v>
      </c>
      <c r="G2" s="2" t="s">
        <v>387</v>
      </c>
    </row>
    <row r="3" spans="1:7">
      <c r="A3" s="3" t="s">
        <v>388</v>
      </c>
    </row>
    <row r="4" spans="1:7">
      <c r="A4" s="4" t="s">
        <v>389</v>
      </c>
      <c r="B4" s="7" t="n">
        <v>2500</v>
      </c>
    </row>
    <row r="5" spans="1:7">
      <c r="A5" s="4" t="s">
        <v>390</v>
      </c>
      <c r="F5" s="7" t="n">
        <v>-268</v>
      </c>
      <c r="G5" s="7" t="n">
        <v>1009</v>
      </c>
    </row>
    <row r="6" spans="1:7">
      <c r="A6" s="4" t="s">
        <v>121</v>
      </c>
      <c r="B6" s="7" t="n">
        <v>1030</v>
      </c>
      <c r="C6" s="7" t="n">
        <v>355</v>
      </c>
      <c r="D6" s="7" t="n">
        <v>0</v>
      </c>
    </row>
    <row r="7" spans="1:7">
      <c r="A7" s="4" t="s">
        <v>104</v>
      </c>
    </row>
    <row r="8" spans="1:7">
      <c r="A8" s="3" t="s">
        <v>388</v>
      </c>
    </row>
    <row r="9" spans="1:7">
      <c r="A9" s="4" t="s">
        <v>390</v>
      </c>
      <c r="F9" s="7" t="n">
        <v>-268</v>
      </c>
      <c r="G9" s="7" t="n">
        <v>1009</v>
      </c>
    </row>
    <row r="10" spans="1:7">
      <c r="A10" s="4" t="s">
        <v>391</v>
      </c>
    </row>
    <row r="11" spans="1:7">
      <c r="A11" s="3" t="s">
        <v>388</v>
      </c>
    </row>
    <row r="12" spans="1:7">
      <c r="A12" s="4" t="s">
        <v>392</v>
      </c>
      <c r="C12" s="5" t="n">
        <v>1000</v>
      </c>
    </row>
    <row r="13" spans="1:7">
      <c r="A13" s="4" t="s">
        <v>393</v>
      </c>
    </row>
    <row r="14" spans="1:7">
      <c r="A14" s="3" t="s">
        <v>388</v>
      </c>
    </row>
    <row r="15" spans="1:7">
      <c r="A15" s="4" t="s">
        <v>390</v>
      </c>
      <c r="C15" s="7" t="n">
        <v>1000</v>
      </c>
    </row>
    <row r="16" spans="1:7">
      <c r="A16" s="4" t="s">
        <v>394</v>
      </c>
    </row>
    <row r="17" spans="1:7">
      <c r="A17" s="3" t="s">
        <v>388</v>
      </c>
    </row>
    <row r="18" spans="1:7">
      <c r="A18" s="4" t="s">
        <v>121</v>
      </c>
      <c r="D18" s="7" t="n">
        <v>131</v>
      </c>
    </row>
    <row r="19" spans="1:7">
      <c r="A19" s="4" t="s">
        <v>395</v>
      </c>
    </row>
    <row r="20" spans="1:7">
      <c r="A20" s="3" t="s">
        <v>388</v>
      </c>
    </row>
    <row r="21" spans="1:7">
      <c r="A21" s="4" t="s">
        <v>396</v>
      </c>
      <c r="E21" s="7" t="n">
        <v>59000</v>
      </c>
    </row>
    <row r="22" spans="1:7">
      <c r="A22" s="4" t="s">
        <v>397</v>
      </c>
      <c r="E22" s="5" t="n">
        <v>59000</v>
      </c>
    </row>
    <row r="23" spans="1:7">
      <c r="A23" s="4" t="s">
        <v>398</v>
      </c>
    </row>
    <row r="24" spans="1:7">
      <c r="A24" s="3" t="s">
        <v>388</v>
      </c>
    </row>
    <row r="25" spans="1:7">
      <c r="A25" s="4" t="s">
        <v>396</v>
      </c>
      <c r="E25" s="5" t="n">
        <v>68000</v>
      </c>
    </row>
    <row r="26" spans="1:7">
      <c r="A26" s="4" t="s">
        <v>397</v>
      </c>
      <c r="E26" s="7" t="n">
        <v>6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8"/>
    <col customWidth="1" max="6" min="6" width="56"/>
    <col customWidth="1" max="7" min="7" width="24"/>
  </cols>
  <sheetData>
    <row r="1" spans="1:7">
      <c r="A1" s="1" t="s">
        <v>100</v>
      </c>
      <c r="B1" s="2" t="s">
        <v>101</v>
      </c>
      <c r="C1" s="2" t="s">
        <v>102</v>
      </c>
      <c r="D1" s="2" t="s">
        <v>103</v>
      </c>
      <c r="E1" s="2" t="s">
        <v>104</v>
      </c>
      <c r="F1" s="2" t="s">
        <v>105</v>
      </c>
      <c r="G1" s="2" t="s">
        <v>106</v>
      </c>
    </row>
    <row r="2" spans="1:7">
      <c r="A2" s="4" t="s">
        <v>107</v>
      </c>
      <c r="C2" s="5" t="n">
        <v>22213364</v>
      </c>
    </row>
    <row r="3" spans="1:7">
      <c r="A3" s="4" t="s">
        <v>108</v>
      </c>
      <c r="B3" s="7" t="n">
        <v>189833</v>
      </c>
      <c r="C3" s="7" t="n">
        <v>222</v>
      </c>
      <c r="D3" s="7" t="n">
        <v>182558</v>
      </c>
      <c r="E3" s="7" t="n">
        <v>6385</v>
      </c>
      <c r="F3" s="7" t="n">
        <v>189165</v>
      </c>
      <c r="G3" s="7" t="n">
        <v>668</v>
      </c>
    </row>
    <row r="4" spans="1:7">
      <c r="A4" s="3" t="s">
        <v>109</v>
      </c>
    </row>
    <row r="5" spans="1:7">
      <c r="A5" s="4" t="s">
        <v>91</v>
      </c>
      <c r="B5" s="5" t="n">
        <v>6014</v>
      </c>
      <c r="E5" s="5" t="n">
        <v>5842</v>
      </c>
      <c r="F5" s="5" t="n">
        <v>5842</v>
      </c>
      <c r="G5" s="5" t="n">
        <v>172</v>
      </c>
    </row>
    <row r="6" spans="1:7">
      <c r="A6" s="4" t="s">
        <v>110</v>
      </c>
      <c r="B6" s="5" t="n">
        <v>-120</v>
      </c>
      <c r="G6" s="5" t="n">
        <v>-120</v>
      </c>
    </row>
    <row r="7" spans="1:7">
      <c r="A7" s="4" t="s">
        <v>111</v>
      </c>
      <c r="C7" s="5" t="n">
        <v>39805</v>
      </c>
    </row>
    <row r="8" spans="1:7">
      <c r="A8" s="4" t="s">
        <v>112</v>
      </c>
      <c r="B8" s="5" t="n">
        <v>423</v>
      </c>
      <c r="D8" s="5" t="n">
        <v>423</v>
      </c>
      <c r="F8" s="5" t="n">
        <v>423</v>
      </c>
    </row>
    <row r="9" spans="1:7">
      <c r="A9" s="4" t="s">
        <v>113</v>
      </c>
      <c r="C9" s="5" t="n">
        <v>20141</v>
      </c>
    </row>
    <row r="10" spans="1:7">
      <c r="A10" s="4" t="s">
        <v>114</v>
      </c>
      <c r="B10" s="5" t="n">
        <v>200</v>
      </c>
      <c r="D10" s="5" t="n">
        <v>200</v>
      </c>
      <c r="F10" s="5" t="n">
        <v>200</v>
      </c>
    </row>
    <row r="11" spans="1:7">
      <c r="A11" s="4" t="s">
        <v>115</v>
      </c>
      <c r="C11" s="5" t="n">
        <v>26697</v>
      </c>
    </row>
    <row r="12" spans="1:7">
      <c r="A12" s="4" t="s">
        <v>116</v>
      </c>
      <c r="B12" s="5" t="n">
        <v>1919</v>
      </c>
      <c r="C12" s="7" t="n">
        <v>1</v>
      </c>
      <c r="D12" s="5" t="n">
        <v>1918</v>
      </c>
      <c r="F12" s="5" t="n">
        <v>1919</v>
      </c>
    </row>
    <row r="13" spans="1:7">
      <c r="A13" s="4" t="s">
        <v>117</v>
      </c>
      <c r="C13" s="5" t="n">
        <v>22300007</v>
      </c>
    </row>
    <row r="14" spans="1:7">
      <c r="A14" s="4" t="s">
        <v>118</v>
      </c>
      <c r="B14" s="5" t="n">
        <v>198269</v>
      </c>
      <c r="C14" s="7" t="n">
        <v>223</v>
      </c>
      <c r="D14" s="5" t="n">
        <v>185099</v>
      </c>
      <c r="E14" s="5" t="n">
        <v>12227</v>
      </c>
      <c r="F14" s="5" t="n">
        <v>197549</v>
      </c>
      <c r="G14" s="5" t="n">
        <v>720</v>
      </c>
    </row>
    <row r="15" spans="1:7">
      <c r="A15" s="3" t="s">
        <v>109</v>
      </c>
    </row>
    <row r="16" spans="1:7">
      <c r="A16" s="4" t="s">
        <v>91</v>
      </c>
      <c r="B16" s="5" t="n">
        <v>28410</v>
      </c>
      <c r="E16" s="5" t="n">
        <v>28123</v>
      </c>
      <c r="F16" s="5" t="n">
        <v>28123</v>
      </c>
      <c r="G16" s="5" t="n">
        <v>287</v>
      </c>
    </row>
    <row r="17" spans="1:7">
      <c r="A17" s="4" t="s">
        <v>110</v>
      </c>
      <c r="B17" s="5" t="n">
        <v>-309</v>
      </c>
      <c r="G17" s="5" t="n">
        <v>-309</v>
      </c>
    </row>
    <row r="18" spans="1:7">
      <c r="A18" s="4" t="s">
        <v>111</v>
      </c>
      <c r="C18" s="5" t="n">
        <v>26153</v>
      </c>
    </row>
    <row r="19" spans="1:7">
      <c r="A19" s="4" t="s">
        <v>112</v>
      </c>
      <c r="B19" s="7" t="n">
        <v>402</v>
      </c>
      <c r="D19" s="5" t="n">
        <v>402</v>
      </c>
      <c r="F19" s="5" t="n">
        <v>402</v>
      </c>
    </row>
    <row r="20" spans="1:7">
      <c r="A20" s="4" t="s">
        <v>113</v>
      </c>
      <c r="B20" s="5" t="n">
        <v>494852</v>
      </c>
      <c r="C20" s="5" t="n">
        <v>491619</v>
      </c>
    </row>
    <row r="21" spans="1:7">
      <c r="A21" s="4" t="s">
        <v>114</v>
      </c>
      <c r="B21" s="7" t="n">
        <v>5464</v>
      </c>
      <c r="C21" s="7" t="n">
        <v>5</v>
      </c>
      <c r="D21" s="5" t="n">
        <v>5459</v>
      </c>
      <c r="F21" s="5" t="n">
        <v>5464</v>
      </c>
    </row>
    <row r="22" spans="1:7">
      <c r="A22" s="4" t="s">
        <v>115</v>
      </c>
      <c r="C22" s="5" t="n">
        <v>73895</v>
      </c>
    </row>
    <row r="23" spans="1:7">
      <c r="A23" s="4" t="s">
        <v>116</v>
      </c>
      <c r="B23" s="7" t="n">
        <v>2681</v>
      </c>
      <c r="C23" s="7" t="n">
        <v>1</v>
      </c>
      <c r="D23" s="5" t="n">
        <v>2680</v>
      </c>
      <c r="F23" s="5" t="n">
        <v>2681</v>
      </c>
    </row>
    <row r="24" spans="1:7">
      <c r="A24" s="4" t="s">
        <v>119</v>
      </c>
      <c r="B24" s="5" t="n">
        <v>22891674</v>
      </c>
      <c r="C24" s="5" t="n">
        <v>22891674</v>
      </c>
    </row>
    <row r="25" spans="1:7">
      <c r="A25" s="4" t="s">
        <v>120</v>
      </c>
      <c r="B25" s="7" t="n">
        <v>235926</v>
      </c>
      <c r="C25" s="7" t="n">
        <v>229</v>
      </c>
      <c r="D25" s="5" t="n">
        <v>193640</v>
      </c>
      <c r="E25" s="5" t="n">
        <v>41359</v>
      </c>
      <c r="F25" s="5" t="n">
        <v>235228</v>
      </c>
      <c r="G25" s="5" t="n">
        <v>698</v>
      </c>
    </row>
    <row r="26" spans="1:7">
      <c r="A26" s="3" t="s">
        <v>109</v>
      </c>
    </row>
    <row r="27" spans="1:7">
      <c r="A27" s="4" t="s">
        <v>91</v>
      </c>
      <c r="B27" s="5" t="n">
        <v>15038</v>
      </c>
      <c r="E27" s="5" t="n">
        <v>14728</v>
      </c>
      <c r="F27" s="5" t="n">
        <v>14728</v>
      </c>
      <c r="G27" s="5" t="n">
        <v>310</v>
      </c>
    </row>
    <row r="28" spans="1:7">
      <c r="A28" s="4" t="s">
        <v>110</v>
      </c>
      <c r="B28" s="5" t="n">
        <v>-360</v>
      </c>
      <c r="G28" s="5" t="n">
        <v>-360</v>
      </c>
    </row>
    <row r="29" spans="1:7">
      <c r="A29" s="4" t="s">
        <v>111</v>
      </c>
      <c r="C29" s="5" t="n">
        <v>20764</v>
      </c>
    </row>
    <row r="30" spans="1:7">
      <c r="A30" s="4" t="s">
        <v>112</v>
      </c>
      <c r="B30" s="7" t="n">
        <v>422</v>
      </c>
      <c r="D30" s="5" t="n">
        <v>422</v>
      </c>
      <c r="F30" s="5" t="n">
        <v>422</v>
      </c>
    </row>
    <row r="31" spans="1:7">
      <c r="A31" s="4" t="s">
        <v>113</v>
      </c>
      <c r="B31" s="5" t="n">
        <v>16675</v>
      </c>
      <c r="C31" s="5" t="n">
        <v>16675</v>
      </c>
    </row>
    <row r="32" spans="1:7">
      <c r="A32" s="4" t="s">
        <v>114</v>
      </c>
      <c r="B32" s="7" t="n">
        <v>122</v>
      </c>
      <c r="D32" s="5" t="n">
        <v>122</v>
      </c>
      <c r="F32" s="5" t="n">
        <v>122</v>
      </c>
    </row>
    <row r="33" spans="1:7">
      <c r="A33" s="4" t="s">
        <v>115</v>
      </c>
      <c r="C33" s="5" t="n">
        <v>129471</v>
      </c>
    </row>
    <row r="34" spans="1:7">
      <c r="A34" s="4" t="s">
        <v>116</v>
      </c>
      <c r="B34" s="5" t="n">
        <v>4381</v>
      </c>
      <c r="C34" s="7" t="n">
        <v>2</v>
      </c>
      <c r="D34" s="5" t="n">
        <v>4379</v>
      </c>
      <c r="F34" s="5" t="n">
        <v>4381</v>
      </c>
    </row>
    <row r="35" spans="1:7">
      <c r="A35" s="4" t="s">
        <v>121</v>
      </c>
      <c r="B35" s="7" t="n">
        <v>-1030</v>
      </c>
      <c r="D35" s="5" t="n">
        <v>-1030</v>
      </c>
      <c r="F35" s="5" t="n">
        <v>-1030</v>
      </c>
    </row>
    <row r="36" spans="1:7">
      <c r="A36" s="4" t="s">
        <v>122</v>
      </c>
      <c r="B36" s="5" t="n">
        <v>23058584</v>
      </c>
      <c r="C36" s="5" t="n">
        <v>23058584</v>
      </c>
    </row>
    <row r="37" spans="1:7">
      <c r="A37" s="4" t="s">
        <v>123</v>
      </c>
      <c r="B37" s="7" t="n">
        <v>254231</v>
      </c>
      <c r="C37" s="7" t="n">
        <v>231</v>
      </c>
      <c r="D37" s="7" t="n">
        <v>197533</v>
      </c>
      <c r="E37" s="7" t="n">
        <v>55819</v>
      </c>
      <c r="F37" s="7" t="n">
        <v>253583</v>
      </c>
      <c r="G37" s="7" t="n">
        <v>6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399</v>
      </c>
      <c r="B1" s="2" t="s">
        <v>72</v>
      </c>
      <c r="H1" s="2" t="s">
        <v>73</v>
      </c>
      <c r="J1" s="2" t="s">
        <v>1</v>
      </c>
    </row>
    <row r="2" spans="1:13">
      <c r="B2" s="2" t="s">
        <v>74</v>
      </c>
      <c r="C2" s="2" t="s">
        <v>75</v>
      </c>
      <c r="D2" s="2" t="s">
        <v>76</v>
      </c>
      <c r="E2" s="2" t="s">
        <v>77</v>
      </c>
      <c r="F2" s="2" t="s">
        <v>78</v>
      </c>
      <c r="G2" s="2" t="s">
        <v>79</v>
      </c>
      <c r="H2" s="2" t="s">
        <v>2</v>
      </c>
      <c r="I2" s="2" t="s">
        <v>33</v>
      </c>
      <c r="J2" s="2" t="s">
        <v>2</v>
      </c>
      <c r="K2" s="2" t="s">
        <v>33</v>
      </c>
      <c r="L2" s="2" t="s">
        <v>80</v>
      </c>
      <c r="M2" s="2" t="s">
        <v>400</v>
      </c>
    </row>
    <row r="3" spans="1:13">
      <c r="A3" s="3" t="s">
        <v>401</v>
      </c>
    </row>
    <row r="4" spans="1:13">
      <c r="A4" s="4" t="s">
        <v>81</v>
      </c>
      <c r="H4" s="7" t="n">
        <v>126976</v>
      </c>
      <c r="J4" s="7" t="n">
        <v>409846</v>
      </c>
    </row>
    <row r="5" spans="1:13">
      <c r="A5" s="4" t="s">
        <v>81</v>
      </c>
      <c r="B5" s="7" t="n">
        <v>99674</v>
      </c>
      <c r="C5" s="7" t="n">
        <v>100303</v>
      </c>
      <c r="D5" s="7" t="n">
        <v>83147</v>
      </c>
      <c r="E5" s="7" t="n">
        <v>83331</v>
      </c>
      <c r="F5" s="7" t="n">
        <v>86382</v>
      </c>
      <c r="G5" s="7" t="n">
        <v>80453</v>
      </c>
      <c r="H5" s="5" t="n">
        <v>127059</v>
      </c>
      <c r="I5" s="7" t="n">
        <v>115791</v>
      </c>
      <c r="J5" s="5" t="n">
        <v>410183</v>
      </c>
      <c r="K5" s="7" t="n">
        <v>365957</v>
      </c>
      <c r="L5" s="7" t="n">
        <v>347627</v>
      </c>
    </row>
    <row r="6" spans="1:13">
      <c r="A6" s="4" t="s">
        <v>87</v>
      </c>
      <c r="B6" s="5" t="n">
        <v>8959</v>
      </c>
      <c r="C6" s="5" t="n">
        <v>8509</v>
      </c>
      <c r="D6" s="5" t="n">
        <v>-293</v>
      </c>
      <c r="E6" s="5" t="n">
        <v>7619</v>
      </c>
      <c r="F6" s="5" t="n">
        <v>11380</v>
      </c>
      <c r="G6" s="5" t="n">
        <v>7696</v>
      </c>
      <c r="H6" s="5" t="n">
        <v>4366</v>
      </c>
      <c r="I6" s="5" t="n">
        <v>8732</v>
      </c>
      <c r="J6" s="5" t="n">
        <v>21541</v>
      </c>
      <c r="K6" s="5" t="n">
        <v>35427</v>
      </c>
      <c r="L6" s="5" t="n">
        <v>10894</v>
      </c>
    </row>
    <row r="7" spans="1:13">
      <c r="A7" s="4" t="s">
        <v>89</v>
      </c>
      <c r="B7" s="5" t="n">
        <v>8703</v>
      </c>
      <c r="C7" s="5" t="n">
        <v>8269</v>
      </c>
      <c r="D7" s="5" t="n">
        <v>-538</v>
      </c>
      <c r="E7" s="5" t="n">
        <v>7344</v>
      </c>
      <c r="F7" s="5" t="n">
        <v>10968</v>
      </c>
      <c r="G7" s="5" t="n">
        <v>7609</v>
      </c>
      <c r="H7" s="5" t="n">
        <v>4056</v>
      </c>
      <c r="I7" s="5" t="n">
        <v>8412</v>
      </c>
      <c r="J7" s="5" t="n">
        <v>20489</v>
      </c>
      <c r="K7" s="5" t="n">
        <v>34333</v>
      </c>
      <c r="L7" s="5" t="n">
        <v>8825</v>
      </c>
    </row>
    <row r="8" spans="1:13">
      <c r="A8" s="4" t="s">
        <v>90</v>
      </c>
      <c r="B8" s="5" t="n">
        <v>2284</v>
      </c>
      <c r="C8" s="5" t="n">
        <v>2149</v>
      </c>
      <c r="D8" s="5" t="n">
        <v>-436</v>
      </c>
      <c r="E8" s="5" t="n">
        <v>2587</v>
      </c>
      <c r="F8" s="5" t="n">
        <v>3982</v>
      </c>
      <c r="G8" s="5" t="n">
        <v>2792</v>
      </c>
      <c r="H8" s="5" t="n">
        <v>1455</v>
      </c>
      <c r="I8" s="5" t="n">
        <v>-3438</v>
      </c>
      <c r="J8" s="5" t="n">
        <v>5451</v>
      </c>
      <c r="K8" s="5" t="n">
        <v>5923</v>
      </c>
      <c r="L8" s="5" t="n">
        <v>2811</v>
      </c>
    </row>
    <row r="9" spans="1:13">
      <c r="A9" s="4" t="s">
        <v>91</v>
      </c>
      <c r="B9" s="5" t="n">
        <v>6419</v>
      </c>
      <c r="C9" s="5" t="n">
        <v>6120</v>
      </c>
      <c r="D9" s="5" t="n">
        <v>-102</v>
      </c>
      <c r="E9" s="5" t="n">
        <v>4757</v>
      </c>
      <c r="F9" s="5" t="n">
        <v>6986</v>
      </c>
      <c r="G9" s="5" t="n">
        <v>4817</v>
      </c>
      <c r="H9" s="5" t="n">
        <v>2601</v>
      </c>
      <c r="I9" s="5" t="n">
        <v>11850</v>
      </c>
      <c r="J9" s="5" t="n">
        <v>15038</v>
      </c>
      <c r="K9" s="5" t="n">
        <v>28410</v>
      </c>
      <c r="L9" s="5" t="n">
        <v>6014</v>
      </c>
    </row>
    <row r="10" spans="1:13">
      <c r="A10" s="4" t="s">
        <v>93</v>
      </c>
      <c r="B10" s="5" t="n">
        <v>6345</v>
      </c>
      <c r="C10" s="5" t="n">
        <v>5999</v>
      </c>
      <c r="D10" s="5" t="n">
        <v>-120</v>
      </c>
      <c r="E10" s="5" t="n">
        <v>4705</v>
      </c>
      <c r="F10" s="5" t="n">
        <v>6934</v>
      </c>
      <c r="G10" s="5" t="n">
        <v>4764</v>
      </c>
      <c r="H10" s="5" t="n">
        <v>2504</v>
      </c>
      <c r="I10" s="5" t="n">
        <v>11720</v>
      </c>
      <c r="J10" s="5" t="n">
        <v>14728</v>
      </c>
      <c r="K10" s="5" t="n">
        <v>28123</v>
      </c>
      <c r="L10" s="5" t="n">
        <v>5842</v>
      </c>
    </row>
    <row r="11" spans="1:13">
      <c r="A11" s="4" t="s">
        <v>47</v>
      </c>
      <c r="H11" s="5" t="n">
        <v>166</v>
      </c>
      <c r="I11" s="5" t="n">
        <v>0</v>
      </c>
      <c r="J11" s="5" t="n">
        <v>166</v>
      </c>
      <c r="K11" s="5" t="n">
        <v>0</v>
      </c>
    </row>
    <row r="12" spans="1:13">
      <c r="A12" s="4" t="s">
        <v>51</v>
      </c>
      <c r="H12" s="5" t="n">
        <v>50029</v>
      </c>
      <c r="I12" s="5" t="n">
        <v>40431</v>
      </c>
      <c r="J12" s="5" t="n">
        <v>50029</v>
      </c>
      <c r="K12" s="5" t="n">
        <v>40431</v>
      </c>
    </row>
    <row r="13" spans="1:13">
      <c r="A13" s="4" t="s">
        <v>53</v>
      </c>
      <c r="H13" s="5" t="n">
        <v>14516</v>
      </c>
      <c r="I13" s="5" t="n">
        <v>9556</v>
      </c>
      <c r="J13" s="5" t="n">
        <v>14516</v>
      </c>
      <c r="K13" s="5" t="n">
        <v>9556</v>
      </c>
    </row>
    <row r="14" spans="1:13">
      <c r="A14" s="4" t="s">
        <v>54</v>
      </c>
      <c r="H14" s="5" t="n">
        <v>93591</v>
      </c>
      <c r="I14" s="5" t="n">
        <v>78731</v>
      </c>
      <c r="J14" s="5" t="n">
        <v>93591</v>
      </c>
      <c r="K14" s="5" t="n">
        <v>78731</v>
      </c>
    </row>
    <row r="15" spans="1:13">
      <c r="A15" s="4" t="s">
        <v>60</v>
      </c>
      <c r="H15" s="5" t="n">
        <v>55819</v>
      </c>
      <c r="I15" s="5" t="n">
        <v>41359</v>
      </c>
      <c r="J15" s="5" t="n">
        <v>55819</v>
      </c>
      <c r="K15" s="5" t="n">
        <v>41359</v>
      </c>
    </row>
    <row r="16" spans="1:13">
      <c r="A16" s="4" t="s">
        <v>61</v>
      </c>
      <c r="H16" s="5" t="n">
        <v>253583</v>
      </c>
      <c r="I16" s="5" t="n">
        <v>235228</v>
      </c>
      <c r="J16" s="5" t="n">
        <v>253583</v>
      </c>
      <c r="K16" s="5" t="n">
        <v>235228</v>
      </c>
    </row>
    <row r="17" spans="1:13">
      <c r="A17" s="4" t="s">
        <v>63</v>
      </c>
      <c r="H17" s="5" t="n">
        <v>254231</v>
      </c>
      <c r="I17" s="5" t="n">
        <v>235926</v>
      </c>
      <c r="J17" s="5" t="n">
        <v>254231</v>
      </c>
      <c r="K17" s="5" t="n">
        <v>235926</v>
      </c>
      <c r="L17" s="5" t="n">
        <v>198269</v>
      </c>
      <c r="M17" s="7" t="n">
        <v>189833</v>
      </c>
    </row>
    <row r="18" spans="1:13">
      <c r="A18" s="4" t="s">
        <v>98</v>
      </c>
    </row>
    <row r="19" spans="1:13">
      <c r="A19" s="3" t="s">
        <v>401</v>
      </c>
    </row>
    <row r="20" spans="1:13">
      <c r="A20" s="4" t="s">
        <v>81</v>
      </c>
      <c r="B20" s="7" t="n">
        <v>58054</v>
      </c>
      <c r="C20" s="7" t="n">
        <v>60014</v>
      </c>
      <c r="D20" s="7" t="n">
        <v>54137</v>
      </c>
      <c r="E20" s="7" t="n">
        <v>54048</v>
      </c>
      <c r="F20" s="7" t="n">
        <v>54550</v>
      </c>
      <c r="G20" s="7" t="n">
        <v>53473</v>
      </c>
      <c r="H20" s="5" t="n">
        <v>78057</v>
      </c>
      <c r="I20" s="7" t="n">
        <v>71928</v>
      </c>
      <c r="J20" s="5" t="n">
        <v>250262</v>
      </c>
      <c r="K20" s="7" t="n">
        <v>233999</v>
      </c>
      <c r="L20" s="7" t="n">
        <v>235898</v>
      </c>
    </row>
    <row r="21" spans="1:13">
      <c r="A21" s="4" t="s">
        <v>402</v>
      </c>
    </row>
    <row r="22" spans="1:13">
      <c r="A22" s="3" t="s">
        <v>401</v>
      </c>
    </row>
    <row r="23" spans="1:13">
      <c r="A23" s="4" t="s">
        <v>81</v>
      </c>
      <c r="J23" s="5" t="n">
        <v>410081</v>
      </c>
    </row>
    <row r="24" spans="1:13">
      <c r="A24" s="4" t="s">
        <v>87</v>
      </c>
      <c r="J24" s="5" t="n">
        <v>21439</v>
      </c>
    </row>
    <row r="25" spans="1:13">
      <c r="A25" s="4" t="s">
        <v>89</v>
      </c>
      <c r="J25" s="5" t="n">
        <v>20387</v>
      </c>
    </row>
    <row r="26" spans="1:13">
      <c r="A26" s="4" t="s">
        <v>90</v>
      </c>
      <c r="J26" s="5" t="n">
        <v>5424</v>
      </c>
    </row>
    <row r="27" spans="1:13">
      <c r="A27" s="4" t="s">
        <v>91</v>
      </c>
      <c r="J27" s="5" t="n">
        <v>14963</v>
      </c>
    </row>
    <row r="28" spans="1:13">
      <c r="A28" s="4" t="s">
        <v>93</v>
      </c>
      <c r="J28" s="5" t="n">
        <v>14653</v>
      </c>
    </row>
    <row r="29" spans="1:13">
      <c r="A29" s="4" t="s">
        <v>47</v>
      </c>
      <c r="H29" s="5" t="n">
        <v>0</v>
      </c>
      <c r="J29" s="5" t="n">
        <v>0</v>
      </c>
    </row>
    <row r="30" spans="1:13">
      <c r="A30" s="4" t="s">
        <v>51</v>
      </c>
      <c r="H30" s="5" t="n">
        <v>49863</v>
      </c>
      <c r="J30" s="5" t="n">
        <v>49863</v>
      </c>
    </row>
    <row r="31" spans="1:13">
      <c r="A31" s="4" t="s">
        <v>53</v>
      </c>
      <c r="H31" s="5" t="n">
        <v>14492</v>
      </c>
      <c r="J31" s="5" t="n">
        <v>14492</v>
      </c>
    </row>
    <row r="32" spans="1:13">
      <c r="A32" s="4" t="s">
        <v>54</v>
      </c>
      <c r="H32" s="5" t="n">
        <v>93401</v>
      </c>
      <c r="J32" s="5" t="n">
        <v>93401</v>
      </c>
    </row>
    <row r="33" spans="1:13">
      <c r="A33" s="4" t="s">
        <v>60</v>
      </c>
      <c r="H33" s="5" t="n">
        <v>56009</v>
      </c>
      <c r="J33" s="5" t="n">
        <v>56009</v>
      </c>
    </row>
    <row r="34" spans="1:13">
      <c r="A34" s="4" t="s">
        <v>61</v>
      </c>
      <c r="H34" s="5" t="n">
        <v>253773</v>
      </c>
      <c r="J34" s="5" t="n">
        <v>253773</v>
      </c>
    </row>
    <row r="35" spans="1:13">
      <c r="A35" s="4" t="s">
        <v>63</v>
      </c>
      <c r="H35" s="5" t="n">
        <v>254421</v>
      </c>
      <c r="J35" s="5" t="n">
        <v>254421</v>
      </c>
    </row>
    <row r="36" spans="1:13">
      <c r="A36" s="4" t="s">
        <v>403</v>
      </c>
    </row>
    <row r="37" spans="1:13">
      <c r="A37" s="3" t="s">
        <v>401</v>
      </c>
    </row>
    <row r="38" spans="1:13">
      <c r="A38" s="4" t="s">
        <v>81</v>
      </c>
      <c r="J38" s="5" t="n">
        <v>250160</v>
      </c>
    </row>
    <row r="39" spans="1:13">
      <c r="A39" s="4" t="s">
        <v>404</v>
      </c>
    </row>
    <row r="40" spans="1:13">
      <c r="A40" s="3" t="s">
        <v>401</v>
      </c>
    </row>
    <row r="41" spans="1:13">
      <c r="A41" s="4" t="s">
        <v>81</v>
      </c>
      <c r="J41" s="5" t="n">
        <v>102</v>
      </c>
    </row>
    <row r="42" spans="1:13">
      <c r="A42" s="4" t="s">
        <v>87</v>
      </c>
      <c r="J42" s="5" t="n">
        <v>102</v>
      </c>
    </row>
    <row r="43" spans="1:13">
      <c r="A43" s="4" t="s">
        <v>89</v>
      </c>
      <c r="J43" s="5" t="n">
        <v>102</v>
      </c>
    </row>
    <row r="44" spans="1:13">
      <c r="A44" s="4" t="s">
        <v>90</v>
      </c>
      <c r="J44" s="5" t="n">
        <v>27</v>
      </c>
    </row>
    <row r="45" spans="1:13">
      <c r="A45" s="4" t="s">
        <v>91</v>
      </c>
      <c r="J45" s="5" t="n">
        <v>75</v>
      </c>
    </row>
    <row r="46" spans="1:13">
      <c r="A46" s="4" t="s">
        <v>93</v>
      </c>
      <c r="J46" s="5" t="n">
        <v>75</v>
      </c>
    </row>
    <row r="47" spans="1:13">
      <c r="A47" s="4" t="s">
        <v>47</v>
      </c>
      <c r="H47" s="5" t="n">
        <v>166</v>
      </c>
      <c r="J47" s="5" t="n">
        <v>166</v>
      </c>
    </row>
    <row r="48" spans="1:13">
      <c r="A48" s="4" t="s">
        <v>51</v>
      </c>
      <c r="H48" s="5" t="n">
        <v>166</v>
      </c>
      <c r="J48" s="5" t="n">
        <v>166</v>
      </c>
    </row>
    <row r="49" spans="1:13">
      <c r="A49" s="4" t="s">
        <v>53</v>
      </c>
      <c r="H49" s="5" t="n">
        <v>24</v>
      </c>
      <c r="J49" s="5" t="n">
        <v>24</v>
      </c>
    </row>
    <row r="50" spans="1:13">
      <c r="A50" s="4" t="s">
        <v>54</v>
      </c>
      <c r="H50" s="5" t="n">
        <v>190</v>
      </c>
      <c r="J50" s="5" t="n">
        <v>190</v>
      </c>
    </row>
    <row r="51" spans="1:13">
      <c r="A51" s="4" t="s">
        <v>60</v>
      </c>
      <c r="H51" s="5" t="n">
        <v>-190</v>
      </c>
      <c r="J51" s="5" t="n">
        <v>-190</v>
      </c>
    </row>
    <row r="52" spans="1:13">
      <c r="A52" s="4" t="s">
        <v>61</v>
      </c>
      <c r="H52" s="5" t="n">
        <v>-190</v>
      </c>
      <c r="J52" s="5" t="n">
        <v>-190</v>
      </c>
    </row>
    <row r="53" spans="1:13">
      <c r="A53" s="4" t="s">
        <v>63</v>
      </c>
      <c r="H53" s="7" t="n">
        <v>-190</v>
      </c>
      <c r="J53" s="5" t="n">
        <v>-190</v>
      </c>
    </row>
    <row r="54" spans="1:13">
      <c r="A54" s="4" t="s">
        <v>405</v>
      </c>
    </row>
    <row r="55" spans="1:13">
      <c r="A55" s="3" t="s">
        <v>401</v>
      </c>
    </row>
    <row r="56" spans="1:13">
      <c r="A56" s="4" t="s">
        <v>81</v>
      </c>
      <c r="J56" s="7" t="n">
        <v>102</v>
      </c>
    </row>
  </sheetData>
  <mergeCells count="4">
    <mergeCell ref="A1:A2"/>
    <mergeCell ref="B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 customWidth="1" max="5" min="5" width="14"/>
  </cols>
  <sheetData>
    <row r="1" spans="1:5">
      <c r="A1" s="1" t="s">
        <v>406</v>
      </c>
      <c r="B1" s="2" t="s">
        <v>407</v>
      </c>
      <c r="C1" s="2" t="s">
        <v>408</v>
      </c>
      <c r="D1" s="2" t="s">
        <v>409</v>
      </c>
      <c r="E1" s="2" t="s">
        <v>2</v>
      </c>
    </row>
    <row r="2" spans="1:5">
      <c r="A2" s="3" t="s">
        <v>410</v>
      </c>
    </row>
    <row r="3" spans="1:5">
      <c r="A3" s="4" t="s">
        <v>81</v>
      </c>
      <c r="E3" s="7" t="n">
        <v>5200000</v>
      </c>
    </row>
    <row r="4" spans="1:5">
      <c r="A4" s="4" t="s">
        <v>411</v>
      </c>
      <c r="E4" s="5" t="n">
        <v>200000</v>
      </c>
    </row>
    <row r="5" spans="1:5">
      <c r="A5" s="4" t="s">
        <v>412</v>
      </c>
    </row>
    <row r="6" spans="1:5">
      <c r="A6" s="3" t="s">
        <v>410</v>
      </c>
    </row>
    <row r="7" spans="1:5">
      <c r="A7" s="4" t="s">
        <v>413</v>
      </c>
      <c r="C7" s="7" t="n">
        <v>5900000</v>
      </c>
    </row>
    <row r="8" spans="1:5">
      <c r="A8" s="4" t="s">
        <v>414</v>
      </c>
      <c r="C8" s="4" t="s">
        <v>376</v>
      </c>
    </row>
    <row r="9" spans="1:5">
      <c r="A9" s="4" t="s">
        <v>415</v>
      </c>
      <c r="E9" s="5" t="n">
        <v>0</v>
      </c>
    </row>
    <row r="10" spans="1:5">
      <c r="A10" s="4" t="s">
        <v>416</v>
      </c>
      <c r="E10" s="7" t="n">
        <v>1500000</v>
      </c>
    </row>
    <row r="11" spans="1:5">
      <c r="A11" s="4" t="s">
        <v>417</v>
      </c>
    </row>
    <row r="12" spans="1:5">
      <c r="A12" s="3" t="s">
        <v>410</v>
      </c>
    </row>
    <row r="13" spans="1:5">
      <c r="A13" s="4" t="s">
        <v>413</v>
      </c>
      <c r="B13" s="7" t="n">
        <v>700000</v>
      </c>
    </row>
    <row r="14" spans="1:5">
      <c r="A14" s="4" t="s">
        <v>418</v>
      </c>
    </row>
    <row r="15" spans="1:5">
      <c r="A15" s="3" t="s">
        <v>410</v>
      </c>
    </row>
    <row r="16" spans="1:5">
      <c r="A16" s="4" t="s">
        <v>419</v>
      </c>
      <c r="D16"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80</v>
      </c>
    </row>
    <row r="3" spans="1:4">
      <c r="A3" s="3" t="s">
        <v>410</v>
      </c>
    </row>
    <row r="4" spans="1:4">
      <c r="A4" s="4" t="s">
        <v>43</v>
      </c>
      <c r="B4" s="7" t="n">
        <v>34123</v>
      </c>
      <c r="C4" s="7" t="n">
        <v>31580</v>
      </c>
      <c r="D4" s="7" t="n">
        <v>31483</v>
      </c>
    </row>
    <row r="5" spans="1:4">
      <c r="A5" s="4" t="s">
        <v>421</v>
      </c>
      <c r="B5" s="5" t="n">
        <v>4805</v>
      </c>
      <c r="C5" s="5" t="n">
        <v>0</v>
      </c>
      <c r="D5" s="7" t="n">
        <v>3393</v>
      </c>
    </row>
    <row r="6" spans="1:4">
      <c r="A6" s="4" t="s">
        <v>412</v>
      </c>
    </row>
    <row r="7" spans="1:4">
      <c r="A7" s="3" t="s">
        <v>410</v>
      </c>
    </row>
    <row r="8" spans="1:4">
      <c r="A8" s="4" t="s">
        <v>422</v>
      </c>
      <c r="B8" s="5" t="n">
        <v>909</v>
      </c>
    </row>
    <row r="9" spans="1:4">
      <c r="A9" s="4" t="s">
        <v>180</v>
      </c>
      <c r="B9" s="5" t="n">
        <v>259</v>
      </c>
    </row>
    <row r="10" spans="1:4">
      <c r="A10" s="4" t="s">
        <v>423</v>
      </c>
      <c r="B10" s="5" t="n">
        <v>1969</v>
      </c>
    </row>
    <row r="11" spans="1:4">
      <c r="A11" s="4" t="s">
        <v>424</v>
      </c>
      <c r="B11" s="5" t="n">
        <v>0</v>
      </c>
    </row>
    <row r="12" spans="1:4">
      <c r="A12" s="4" t="s">
        <v>425</v>
      </c>
      <c r="B12" s="5" t="n">
        <v>528</v>
      </c>
    </row>
    <row r="13" spans="1:4">
      <c r="A13" s="4" t="s">
        <v>43</v>
      </c>
      <c r="B13" s="5" t="n">
        <v>2172</v>
      </c>
    </row>
    <row r="14" spans="1:4">
      <c r="A14" s="4" t="s">
        <v>426</v>
      </c>
      <c r="B14" s="5" t="n">
        <v>5837</v>
      </c>
    </row>
    <row r="15" spans="1:4">
      <c r="A15" s="4" t="s">
        <v>427</v>
      </c>
      <c r="B15" s="5" t="n">
        <v>-62</v>
      </c>
    </row>
    <row r="16" spans="1:4">
      <c r="A16" s="4" t="s">
        <v>428</v>
      </c>
      <c r="B16" s="5" t="n">
        <v>0</v>
      </c>
    </row>
    <row r="17" spans="1:4">
      <c r="A17" s="4" t="s">
        <v>429</v>
      </c>
      <c r="B17" s="5" t="n">
        <v>1450</v>
      </c>
    </row>
    <row r="18" spans="1:4">
      <c r="A18" s="4" t="s">
        <v>421</v>
      </c>
      <c r="B18" s="7" t="n">
        <v>4449</v>
      </c>
    </row>
    <row r="19" spans="1:4">
      <c r="A19" s="4" t="s">
        <v>417</v>
      </c>
    </row>
    <row r="20" spans="1:4">
      <c r="A20" s="3" t="s">
        <v>410</v>
      </c>
    </row>
    <row r="21" spans="1:4">
      <c r="A21" s="4" t="s">
        <v>422</v>
      </c>
      <c r="C21" s="5" t="n">
        <v>40</v>
      </c>
    </row>
    <row r="22" spans="1:4">
      <c r="A22" s="4" t="s">
        <v>180</v>
      </c>
      <c r="C22" s="5" t="n">
        <v>3</v>
      </c>
    </row>
    <row r="23" spans="1:4">
      <c r="A23" s="4" t="s">
        <v>423</v>
      </c>
      <c r="C23" s="5" t="n">
        <v>47</v>
      </c>
    </row>
    <row r="24" spans="1:4">
      <c r="A24" s="4" t="s">
        <v>424</v>
      </c>
      <c r="C24" s="5" t="n">
        <v>104</v>
      </c>
    </row>
    <row r="25" spans="1:4">
      <c r="A25" s="4" t="s">
        <v>425</v>
      </c>
      <c r="C25" s="5" t="n">
        <v>100</v>
      </c>
    </row>
    <row r="26" spans="1:4">
      <c r="A26" s="4" t="s">
        <v>43</v>
      </c>
      <c r="C26" s="5" t="n">
        <v>377</v>
      </c>
    </row>
    <row r="27" spans="1:4">
      <c r="A27" s="4" t="s">
        <v>426</v>
      </c>
      <c r="C27" s="5" t="n">
        <v>671</v>
      </c>
    </row>
    <row r="28" spans="1:4">
      <c r="A28" s="4" t="s">
        <v>427</v>
      </c>
      <c r="C28" s="5" t="n">
        <v>-9</v>
      </c>
    </row>
    <row r="29" spans="1:4">
      <c r="A29" s="4" t="s">
        <v>428</v>
      </c>
      <c r="C29" s="5" t="n">
        <v>225</v>
      </c>
    </row>
    <row r="30" spans="1:4">
      <c r="A30" s="4" t="s">
        <v>429</v>
      </c>
      <c r="C30" s="5" t="n">
        <v>100</v>
      </c>
    </row>
    <row r="31" spans="1:4">
      <c r="A31" s="4" t="s">
        <v>421</v>
      </c>
      <c r="C31" s="7" t="n">
        <v>3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3</v>
      </c>
    </row>
    <row r="3" spans="1:3">
      <c r="A3" s="3" t="s">
        <v>172</v>
      </c>
    </row>
    <row r="4" spans="1:3">
      <c r="A4" s="4" t="s">
        <v>431</v>
      </c>
      <c r="B4" s="7" t="n">
        <v>413279</v>
      </c>
      <c r="C4" s="7" t="n">
        <v>373587</v>
      </c>
    </row>
    <row r="5" spans="1:3">
      <c r="A5" s="4" t="s">
        <v>432</v>
      </c>
      <c r="B5" s="7" t="n">
        <v>14886</v>
      </c>
      <c r="C5" s="7" t="n">
        <v>28739</v>
      </c>
    </row>
    <row r="6" spans="1:3">
      <c r="A6" s="4" t="s">
        <v>94</v>
      </c>
      <c r="B6" s="8" t="n">
        <v>0.65</v>
      </c>
      <c r="C6" s="8" t="n">
        <v>1.27</v>
      </c>
    </row>
    <row r="7" spans="1:3">
      <c r="A7" s="4" t="s">
        <v>95</v>
      </c>
      <c r="B7" s="8" t="n">
        <v>0.64</v>
      </c>
      <c r="C7" s="8" t="n">
        <v>1.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80"/>
    <col customWidth="1" max="11" min="11" width="14"/>
    <col customWidth="1" max="12" min="12" width="14"/>
  </cols>
  <sheetData>
    <row r="1" spans="1:12">
      <c r="A1" s="1" t="s">
        <v>433</v>
      </c>
      <c r="B1" s="2" t="s">
        <v>72</v>
      </c>
      <c r="H1" s="2" t="s">
        <v>73</v>
      </c>
      <c r="J1" s="2" t="s">
        <v>1</v>
      </c>
    </row>
    <row r="2" spans="1:12">
      <c r="B2" s="2" t="s">
        <v>74</v>
      </c>
      <c r="C2" s="2" t="s">
        <v>75</v>
      </c>
      <c r="D2" s="2" t="s">
        <v>76</v>
      </c>
      <c r="E2" s="2" t="s">
        <v>77</v>
      </c>
      <c r="F2" s="2" t="s">
        <v>78</v>
      </c>
      <c r="G2" s="2" t="s">
        <v>79</v>
      </c>
      <c r="H2" s="2" t="s">
        <v>2</v>
      </c>
      <c r="I2" s="2" t="s">
        <v>33</v>
      </c>
      <c r="J2" s="2" t="s">
        <v>2</v>
      </c>
      <c r="K2" s="2" t="s">
        <v>33</v>
      </c>
      <c r="L2" s="2" t="s">
        <v>80</v>
      </c>
    </row>
    <row r="3" spans="1:12">
      <c r="A3" s="3" t="s">
        <v>175</v>
      </c>
    </row>
    <row r="4" spans="1:12">
      <c r="A4" s="4" t="s">
        <v>434</v>
      </c>
      <c r="J4" s="4" t="s">
        <v>435</v>
      </c>
    </row>
    <row r="5" spans="1:12">
      <c r="A5" s="3" t="s">
        <v>436</v>
      </c>
    </row>
    <row r="6" spans="1:12">
      <c r="A6" s="4" t="s">
        <v>81</v>
      </c>
      <c r="H6" s="7" t="n">
        <v>126976</v>
      </c>
      <c r="J6" s="7" t="n">
        <v>409846</v>
      </c>
    </row>
    <row r="7" spans="1:12">
      <c r="A7" s="4" t="s">
        <v>437</v>
      </c>
      <c r="H7" s="5" t="n">
        <v>83</v>
      </c>
      <c r="J7" s="5" t="n">
        <v>337</v>
      </c>
    </row>
    <row r="8" spans="1:12">
      <c r="A8" s="4" t="s">
        <v>431</v>
      </c>
      <c r="B8" s="7" t="n">
        <v>99674</v>
      </c>
      <c r="C8" s="7" t="n">
        <v>100303</v>
      </c>
      <c r="D8" s="7" t="n">
        <v>83147</v>
      </c>
      <c r="E8" s="7" t="n">
        <v>83331</v>
      </c>
      <c r="F8" s="7" t="n">
        <v>86382</v>
      </c>
      <c r="G8" s="7" t="n">
        <v>80453</v>
      </c>
      <c r="H8" s="5" t="n">
        <v>127059</v>
      </c>
      <c r="I8" s="7" t="n">
        <v>115791</v>
      </c>
      <c r="J8" s="5" t="n">
        <v>410183</v>
      </c>
      <c r="K8" s="7" t="n">
        <v>365957</v>
      </c>
      <c r="L8" s="7" t="n">
        <v>347627</v>
      </c>
    </row>
    <row r="9" spans="1:12">
      <c r="A9" s="4" t="s">
        <v>438</v>
      </c>
    </row>
    <row r="10" spans="1:12">
      <c r="A10" s="3" t="s">
        <v>436</v>
      </c>
    </row>
    <row r="11" spans="1:12">
      <c r="A11" s="4" t="s">
        <v>81</v>
      </c>
      <c r="H11" s="5" t="n">
        <v>56732</v>
      </c>
      <c r="J11" s="5" t="n">
        <v>178607</v>
      </c>
    </row>
    <row r="12" spans="1:12">
      <c r="A12" s="4" t="s">
        <v>439</v>
      </c>
    </row>
    <row r="13" spans="1:12">
      <c r="A13" s="3" t="s">
        <v>436</v>
      </c>
    </row>
    <row r="14" spans="1:12">
      <c r="A14" s="4" t="s">
        <v>81</v>
      </c>
      <c r="H14" s="5" t="n">
        <v>17062</v>
      </c>
      <c r="J14" s="5" t="n">
        <v>53934</v>
      </c>
    </row>
    <row r="15" spans="1:12">
      <c r="A15" s="4" t="s">
        <v>440</v>
      </c>
    </row>
    <row r="16" spans="1:12">
      <c r="A16" s="3" t="s">
        <v>436</v>
      </c>
    </row>
    <row r="17" spans="1:12">
      <c r="A17" s="4" t="s">
        <v>81</v>
      </c>
      <c r="H17" s="5" t="n">
        <v>7027</v>
      </c>
      <c r="J17" s="5" t="n">
        <v>19021</v>
      </c>
    </row>
    <row r="18" spans="1:12">
      <c r="A18" s="4" t="s">
        <v>441</v>
      </c>
    </row>
    <row r="19" spans="1:12">
      <c r="A19" s="3" t="s">
        <v>436</v>
      </c>
    </row>
    <row r="20" spans="1:12">
      <c r="A20" s="4" t="s">
        <v>81</v>
      </c>
      <c r="H20" s="5" t="n">
        <v>4539</v>
      </c>
      <c r="J20" s="5" t="n">
        <v>17692</v>
      </c>
    </row>
    <row r="21" spans="1:12">
      <c r="A21" s="4" t="s">
        <v>442</v>
      </c>
    </row>
    <row r="22" spans="1:12">
      <c r="A22" s="3" t="s">
        <v>436</v>
      </c>
    </row>
    <row r="23" spans="1:12">
      <c r="A23" s="4" t="s">
        <v>81</v>
      </c>
      <c r="H23" s="5" t="n">
        <v>543</v>
      </c>
      <c r="J23" s="5" t="n">
        <v>1877</v>
      </c>
    </row>
    <row r="24" spans="1:12">
      <c r="A24" s="4" t="s">
        <v>443</v>
      </c>
    </row>
    <row r="25" spans="1:12">
      <c r="A25" s="3" t="s">
        <v>436</v>
      </c>
    </row>
    <row r="26" spans="1:12">
      <c r="A26" s="4" t="s">
        <v>81</v>
      </c>
      <c r="H26" s="5" t="n">
        <v>33218</v>
      </c>
      <c r="J26" s="5" t="n">
        <v>112472</v>
      </c>
    </row>
    <row r="27" spans="1:12">
      <c r="A27" s="4" t="s">
        <v>444</v>
      </c>
    </row>
    <row r="28" spans="1:12">
      <c r="A28" s="3" t="s">
        <v>436</v>
      </c>
    </row>
    <row r="29" spans="1:12">
      <c r="A29" s="4" t="s">
        <v>81</v>
      </c>
      <c r="H29" s="5" t="n">
        <v>6351</v>
      </c>
      <c r="J29" s="5" t="n">
        <v>21405</v>
      </c>
    </row>
    <row r="30" spans="1:12">
      <c r="A30" s="4" t="s">
        <v>445</v>
      </c>
    </row>
    <row r="31" spans="1:12">
      <c r="A31" s="3" t="s">
        <v>436</v>
      </c>
    </row>
    <row r="32" spans="1:12">
      <c r="A32" s="4" t="s">
        <v>81</v>
      </c>
      <c r="H32" s="5" t="n">
        <v>1504</v>
      </c>
      <c r="J32" s="5" t="n">
        <v>4838</v>
      </c>
    </row>
    <row r="33" spans="1:12">
      <c r="A33" s="4" t="s">
        <v>446</v>
      </c>
    </row>
    <row r="34" spans="1:12">
      <c r="A34" s="3" t="s">
        <v>436</v>
      </c>
    </row>
    <row r="35" spans="1:12">
      <c r="A35" s="4" t="s">
        <v>81</v>
      </c>
      <c r="H35" s="5" t="n">
        <v>85903</v>
      </c>
      <c r="J35" s="5" t="n">
        <v>271131</v>
      </c>
    </row>
    <row r="36" spans="1:12">
      <c r="A36" s="4" t="s">
        <v>437</v>
      </c>
      <c r="H36" s="5" t="n">
        <v>0</v>
      </c>
      <c r="J36" s="5" t="n">
        <v>0</v>
      </c>
    </row>
    <row r="37" spans="1:12">
      <c r="A37" s="4" t="s">
        <v>431</v>
      </c>
      <c r="H37" s="5" t="n">
        <v>85903</v>
      </c>
      <c r="J37" s="5" t="n">
        <v>271131</v>
      </c>
    </row>
    <row r="38" spans="1:12">
      <c r="A38" s="4" t="s">
        <v>447</v>
      </c>
    </row>
    <row r="39" spans="1:12">
      <c r="A39" s="3" t="s">
        <v>436</v>
      </c>
    </row>
    <row r="40" spans="1:12">
      <c r="A40" s="4" t="s">
        <v>81</v>
      </c>
      <c r="H40" s="5" t="n">
        <v>56732</v>
      </c>
      <c r="J40" s="5" t="n">
        <v>178607</v>
      </c>
    </row>
    <row r="41" spans="1:12">
      <c r="A41" s="4" t="s">
        <v>448</v>
      </c>
    </row>
    <row r="42" spans="1:12">
      <c r="A42" s="3" t="s">
        <v>436</v>
      </c>
    </row>
    <row r="43" spans="1:12">
      <c r="A43" s="4" t="s">
        <v>81</v>
      </c>
      <c r="H43" s="5" t="n">
        <v>17062</v>
      </c>
      <c r="J43" s="5" t="n">
        <v>53934</v>
      </c>
    </row>
    <row r="44" spans="1:12">
      <c r="A44" s="4" t="s">
        <v>449</v>
      </c>
    </row>
    <row r="45" spans="1:12">
      <c r="A45" s="3" t="s">
        <v>436</v>
      </c>
    </row>
    <row r="46" spans="1:12">
      <c r="A46" s="4" t="s">
        <v>81</v>
      </c>
      <c r="H46" s="5" t="n">
        <v>7027</v>
      </c>
      <c r="J46" s="5" t="n">
        <v>19021</v>
      </c>
    </row>
    <row r="47" spans="1:12">
      <c r="A47" s="4" t="s">
        <v>450</v>
      </c>
    </row>
    <row r="48" spans="1:12">
      <c r="A48" s="3" t="s">
        <v>436</v>
      </c>
    </row>
    <row r="49" spans="1:12">
      <c r="A49" s="4" t="s">
        <v>81</v>
      </c>
      <c r="H49" s="5" t="n">
        <v>4539</v>
      </c>
      <c r="J49" s="5" t="n">
        <v>17692</v>
      </c>
    </row>
    <row r="50" spans="1:12">
      <c r="A50" s="4" t="s">
        <v>451</v>
      </c>
    </row>
    <row r="51" spans="1:12">
      <c r="A51" s="3" t="s">
        <v>436</v>
      </c>
    </row>
    <row r="52" spans="1:12">
      <c r="A52" s="4" t="s">
        <v>81</v>
      </c>
      <c r="H52" s="5" t="n">
        <v>543</v>
      </c>
      <c r="J52" s="5" t="n">
        <v>1877</v>
      </c>
    </row>
    <row r="53" spans="1:12">
      <c r="A53" s="4" t="s">
        <v>452</v>
      </c>
    </row>
    <row r="54" spans="1:12">
      <c r="A54" s="3" t="s">
        <v>436</v>
      </c>
    </row>
    <row r="55" spans="1:12">
      <c r="A55" s="4" t="s">
        <v>81</v>
      </c>
      <c r="H55" s="5" t="n">
        <v>0</v>
      </c>
      <c r="J55" s="5" t="n">
        <v>0</v>
      </c>
    </row>
    <row r="56" spans="1:12">
      <c r="A56" s="4" t="s">
        <v>453</v>
      </c>
    </row>
    <row r="57" spans="1:12">
      <c r="A57" s="3" t="s">
        <v>436</v>
      </c>
    </row>
    <row r="58" spans="1:12">
      <c r="A58" s="4" t="s">
        <v>81</v>
      </c>
      <c r="H58" s="5" t="n">
        <v>0</v>
      </c>
      <c r="J58" s="5" t="n">
        <v>0</v>
      </c>
    </row>
    <row r="59" spans="1:12">
      <c r="A59" s="4" t="s">
        <v>454</v>
      </c>
    </row>
    <row r="60" spans="1:12">
      <c r="A60" s="3" t="s">
        <v>436</v>
      </c>
    </row>
    <row r="61" spans="1:12">
      <c r="A61" s="4" t="s">
        <v>81</v>
      </c>
      <c r="H61" s="5" t="n">
        <v>0</v>
      </c>
      <c r="J61" s="5" t="n">
        <v>0</v>
      </c>
    </row>
    <row r="62" spans="1:12">
      <c r="A62" s="4" t="s">
        <v>360</v>
      </c>
    </row>
    <row r="63" spans="1:12">
      <c r="A63" s="3" t="s">
        <v>436</v>
      </c>
    </row>
    <row r="64" spans="1:12">
      <c r="A64" s="4" t="s">
        <v>81</v>
      </c>
      <c r="H64" s="5" t="n">
        <v>41073</v>
      </c>
      <c r="J64" s="5" t="n">
        <v>138715</v>
      </c>
    </row>
    <row r="65" spans="1:12">
      <c r="A65" s="4" t="s">
        <v>437</v>
      </c>
      <c r="H65" s="5" t="n">
        <v>83</v>
      </c>
      <c r="J65" s="5" t="n">
        <v>337</v>
      </c>
    </row>
    <row r="66" spans="1:12">
      <c r="A66" s="4" t="s">
        <v>431</v>
      </c>
      <c r="H66" s="5" t="n">
        <v>41156</v>
      </c>
      <c r="J66" s="5" t="n">
        <v>139052</v>
      </c>
    </row>
    <row r="67" spans="1:12">
      <c r="A67" s="4" t="s">
        <v>455</v>
      </c>
    </row>
    <row r="68" spans="1:12">
      <c r="A68" s="3" t="s">
        <v>436</v>
      </c>
    </row>
    <row r="69" spans="1:12">
      <c r="A69" s="4" t="s">
        <v>81</v>
      </c>
      <c r="H69" s="5" t="n">
        <v>0</v>
      </c>
      <c r="J69" s="5" t="n">
        <v>0</v>
      </c>
    </row>
    <row r="70" spans="1:12">
      <c r="A70" s="4" t="s">
        <v>456</v>
      </c>
    </row>
    <row r="71" spans="1:12">
      <c r="A71" s="3" t="s">
        <v>436</v>
      </c>
    </row>
    <row r="72" spans="1:12">
      <c r="A72" s="4" t="s">
        <v>81</v>
      </c>
      <c r="H72" s="5" t="n">
        <v>0</v>
      </c>
      <c r="J72" s="5" t="n">
        <v>0</v>
      </c>
    </row>
    <row r="73" spans="1:12">
      <c r="A73" s="4" t="s">
        <v>457</v>
      </c>
    </row>
    <row r="74" spans="1:12">
      <c r="A74" s="3" t="s">
        <v>436</v>
      </c>
    </row>
    <row r="75" spans="1:12">
      <c r="A75" s="4" t="s">
        <v>81</v>
      </c>
      <c r="H75" s="5" t="n">
        <v>0</v>
      </c>
      <c r="J75" s="5" t="n">
        <v>0</v>
      </c>
    </row>
    <row r="76" spans="1:12">
      <c r="A76" s="4" t="s">
        <v>458</v>
      </c>
    </row>
    <row r="77" spans="1:12">
      <c r="A77" s="3" t="s">
        <v>436</v>
      </c>
    </row>
    <row r="78" spans="1:12">
      <c r="A78" s="4" t="s">
        <v>81</v>
      </c>
      <c r="H78" s="5" t="n">
        <v>0</v>
      </c>
      <c r="J78" s="5" t="n">
        <v>0</v>
      </c>
    </row>
    <row r="79" spans="1:12">
      <c r="A79" s="4" t="s">
        <v>459</v>
      </c>
    </row>
    <row r="80" spans="1:12">
      <c r="A80" s="3" t="s">
        <v>436</v>
      </c>
    </row>
    <row r="81" spans="1:12">
      <c r="A81" s="4" t="s">
        <v>81</v>
      </c>
      <c r="H81" s="5" t="n">
        <v>0</v>
      </c>
      <c r="J81" s="5" t="n">
        <v>0</v>
      </c>
    </row>
    <row r="82" spans="1:12">
      <c r="A82" s="4" t="s">
        <v>460</v>
      </c>
    </row>
    <row r="83" spans="1:12">
      <c r="A83" s="3" t="s">
        <v>436</v>
      </c>
    </row>
    <row r="84" spans="1:12">
      <c r="A84" s="4" t="s">
        <v>81</v>
      </c>
      <c r="H84" s="5" t="n">
        <v>33218</v>
      </c>
      <c r="J84" s="5" t="n">
        <v>112472</v>
      </c>
    </row>
    <row r="85" spans="1:12">
      <c r="A85" s="4" t="s">
        <v>461</v>
      </c>
    </row>
    <row r="86" spans="1:12">
      <c r="A86" s="3" t="s">
        <v>436</v>
      </c>
    </row>
    <row r="87" spans="1:12">
      <c r="A87" s="4" t="s">
        <v>81</v>
      </c>
      <c r="H87" s="5" t="n">
        <v>6351</v>
      </c>
      <c r="J87" s="5" t="n">
        <v>21405</v>
      </c>
    </row>
    <row r="88" spans="1:12">
      <c r="A88" s="4" t="s">
        <v>462</v>
      </c>
    </row>
    <row r="89" spans="1:12">
      <c r="A89" s="3" t="s">
        <v>436</v>
      </c>
    </row>
    <row r="90" spans="1:12">
      <c r="A90" s="4" t="s">
        <v>81</v>
      </c>
      <c r="H90" s="7" t="n">
        <v>1504</v>
      </c>
      <c r="J90" s="7" t="n">
        <v>4838</v>
      </c>
    </row>
  </sheetData>
  <mergeCells count="4">
    <mergeCell ref="A1:A2"/>
    <mergeCell ref="B1:G1"/>
    <mergeCell ref="H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3</v>
      </c>
    </row>
    <row r="3" spans="1:3">
      <c r="A3" s="3" t="s">
        <v>175</v>
      </c>
    </row>
    <row r="4" spans="1:3">
      <c r="A4" s="4" t="s">
        <v>464</v>
      </c>
      <c r="B4" s="7" t="n">
        <v>100</v>
      </c>
      <c r="C4" s="7" t="n">
        <v>59</v>
      </c>
    </row>
    <row r="5" spans="1:3">
      <c r="A5" s="4" t="s">
        <v>465</v>
      </c>
      <c r="B5" s="5" t="n">
        <v>266</v>
      </c>
      <c r="C5" s="5" t="n">
        <v>327</v>
      </c>
    </row>
    <row r="6" spans="1:3">
      <c r="A6" s="4" t="s">
        <v>47</v>
      </c>
      <c r="B6" s="5" t="n">
        <v>166</v>
      </c>
      <c r="C6" s="7" t="n">
        <v>268</v>
      </c>
    </row>
    <row r="7" spans="1:3">
      <c r="A7" s="4" t="s">
        <v>466</v>
      </c>
      <c r="B7" s="7" t="n">
        <v>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3</v>
      </c>
      <c r="D1" s="2" t="s">
        <v>80</v>
      </c>
    </row>
    <row r="2" spans="1:4">
      <c r="A2" s="3" t="s">
        <v>178</v>
      </c>
    </row>
    <row r="3" spans="1:4">
      <c r="A3" s="4" t="s">
        <v>468</v>
      </c>
      <c r="B3" s="7" t="n">
        <v>51118</v>
      </c>
      <c r="C3" s="7" t="n">
        <v>43301</v>
      </c>
    </row>
    <row r="4" spans="1:4">
      <c r="A4" s="4" t="s">
        <v>469</v>
      </c>
      <c r="B4" s="5" t="n">
        <v>1816</v>
      </c>
      <c r="C4" s="5" t="n">
        <v>1881</v>
      </c>
      <c r="D4" s="7" t="n">
        <v>2176</v>
      </c>
    </row>
    <row r="5" spans="1:4">
      <c r="A5" s="4" t="s">
        <v>470</v>
      </c>
      <c r="B5" s="5" t="n">
        <v>49302</v>
      </c>
      <c r="C5" s="5" t="n">
        <v>41420</v>
      </c>
    </row>
    <row r="6" spans="1:4">
      <c r="A6" s="4" t="s">
        <v>471</v>
      </c>
      <c r="B6" s="5" t="n">
        <v>1595</v>
      </c>
      <c r="C6" s="5" t="n">
        <v>1906</v>
      </c>
    </row>
    <row r="7" spans="1:4">
      <c r="A7" s="4" t="s">
        <v>472</v>
      </c>
      <c r="B7" s="5" t="n">
        <v>847</v>
      </c>
      <c r="C7" s="5" t="n">
        <v>2165</v>
      </c>
    </row>
    <row r="8" spans="1:4">
      <c r="A8" s="4" t="s">
        <v>473</v>
      </c>
      <c r="B8" s="7" t="n">
        <v>51744</v>
      </c>
      <c r="C8" s="7" t="n">
        <v>45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3</v>
      </c>
      <c r="D2" s="2" t="s">
        <v>80</v>
      </c>
    </row>
    <row r="3" spans="1:4">
      <c r="A3" s="3" t="s">
        <v>475</v>
      </c>
    </row>
    <row r="4" spans="1:4">
      <c r="A4" s="4" t="s">
        <v>476</v>
      </c>
      <c r="B4" s="7" t="n">
        <v>1881</v>
      </c>
      <c r="C4" s="7" t="n">
        <v>2176</v>
      </c>
    </row>
    <row r="5" spans="1:4">
      <c r="A5" s="4" t="s">
        <v>477</v>
      </c>
      <c r="B5" s="5" t="n">
        <v>628</v>
      </c>
      <c r="C5" s="5" t="n">
        <v>402</v>
      </c>
      <c r="D5" s="7" t="n">
        <v>687</v>
      </c>
    </row>
    <row r="6" spans="1:4">
      <c r="A6" s="4" t="s">
        <v>478</v>
      </c>
      <c r="B6" s="5" t="n">
        <v>-693</v>
      </c>
      <c r="C6" s="5" t="n">
        <v>-697</v>
      </c>
    </row>
    <row r="7" spans="1:4">
      <c r="A7" s="4" t="s">
        <v>479</v>
      </c>
      <c r="B7" s="7" t="n">
        <v>1816</v>
      </c>
      <c r="C7" s="7" t="n">
        <v>1881</v>
      </c>
      <c r="D7" s="7" t="n">
        <v>21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0</v>
      </c>
      <c r="B1" s="2" t="s">
        <v>1</v>
      </c>
    </row>
    <row r="2" spans="1:4">
      <c r="B2" s="2" t="s">
        <v>2</v>
      </c>
      <c r="C2" s="2" t="s">
        <v>33</v>
      </c>
      <c r="D2" s="2" t="s">
        <v>80</v>
      </c>
    </row>
    <row r="3" spans="1:4">
      <c r="A3" s="3" t="s">
        <v>181</v>
      </c>
    </row>
    <row r="4" spans="1:4">
      <c r="A4" s="4" t="s">
        <v>481</v>
      </c>
      <c r="B4" s="7" t="n">
        <v>12124000</v>
      </c>
      <c r="C4" s="7" t="n">
        <v>5788000</v>
      </c>
    </row>
    <row r="5" spans="1:4">
      <c r="A5" s="4" t="s">
        <v>482</v>
      </c>
      <c r="B5" s="5" t="n">
        <v>8216000</v>
      </c>
      <c r="C5" s="5" t="n">
        <v>6201000</v>
      </c>
    </row>
    <row r="6" spans="1:4">
      <c r="A6" s="4" t="s">
        <v>483</v>
      </c>
      <c r="B6" s="5" t="n">
        <v>5334000</v>
      </c>
      <c r="C6" s="5" t="n">
        <v>3679000</v>
      </c>
    </row>
    <row r="7" spans="1:4">
      <c r="A7" s="4" t="s">
        <v>484</v>
      </c>
      <c r="B7" s="5" t="n">
        <v>5231000</v>
      </c>
      <c r="C7" s="5" t="n">
        <v>4430000</v>
      </c>
    </row>
    <row r="8" spans="1:4">
      <c r="A8" s="4" t="s">
        <v>472</v>
      </c>
      <c r="B8" s="5" t="n">
        <v>2378000</v>
      </c>
      <c r="C8" s="5" t="n">
        <v>1936000</v>
      </c>
    </row>
    <row r="9" spans="1:4">
      <c r="A9" s="4" t="s">
        <v>485</v>
      </c>
      <c r="B9" s="5" t="n">
        <v>33283000</v>
      </c>
      <c r="C9" s="5" t="n">
        <v>22034000</v>
      </c>
    </row>
    <row r="10" spans="1:4">
      <c r="A10" s="4" t="s">
        <v>486</v>
      </c>
      <c r="B10" s="5" t="n">
        <v>224000</v>
      </c>
      <c r="C10" s="5" t="n">
        <v>395000</v>
      </c>
      <c r="D10" s="7" t="n">
        <v>214000</v>
      </c>
    </row>
    <row r="11" spans="1:4">
      <c r="A11" s="4" t="s">
        <v>487</v>
      </c>
      <c r="B11" s="5" t="n">
        <v>33059000</v>
      </c>
      <c r="C11" s="5" t="n">
        <v>21639000</v>
      </c>
    </row>
    <row r="12" spans="1:4">
      <c r="A12" s="4" t="s">
        <v>488</v>
      </c>
      <c r="B12" s="7" t="n">
        <v>0</v>
      </c>
      <c r="C12" s="7" t="n">
        <v>0</v>
      </c>
      <c r="D12" s="7" t="n">
        <v>165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9</v>
      </c>
      <c r="B1" s="2" t="s">
        <v>1</v>
      </c>
    </row>
    <row r="2" spans="1:3">
      <c r="B2" s="2" t="s">
        <v>2</v>
      </c>
      <c r="C2" s="2" t="s">
        <v>33</v>
      </c>
    </row>
    <row r="3" spans="1:3">
      <c r="A3" s="3" t="s">
        <v>490</v>
      </c>
    </row>
    <row r="4" spans="1:3">
      <c r="A4" s="4" t="s">
        <v>476</v>
      </c>
      <c r="B4" s="7" t="n">
        <v>395</v>
      </c>
      <c r="C4" s="7" t="n">
        <v>214</v>
      </c>
    </row>
    <row r="5" spans="1:3">
      <c r="A5" s="4" t="s">
        <v>491</v>
      </c>
      <c r="B5" s="5" t="n">
        <v>-171</v>
      </c>
      <c r="C5" s="5" t="n">
        <v>181</v>
      </c>
    </row>
    <row r="6" spans="1:3">
      <c r="A6" s="4" t="s">
        <v>479</v>
      </c>
      <c r="B6" s="7" t="n">
        <v>224</v>
      </c>
      <c r="C6" s="7" t="n">
        <v>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80</v>
      </c>
    </row>
    <row r="3" spans="1:4">
      <c r="A3" s="3" t="s">
        <v>125</v>
      </c>
    </row>
    <row r="4" spans="1:4">
      <c r="A4" s="4" t="s">
        <v>91</v>
      </c>
      <c r="B4" s="7" t="n">
        <v>15038000</v>
      </c>
      <c r="C4" s="7" t="n">
        <v>28410000</v>
      </c>
      <c r="D4" s="7" t="n">
        <v>6014000</v>
      </c>
    </row>
    <row r="5" spans="1:4">
      <c r="A5" s="3" t="s">
        <v>126</v>
      </c>
    </row>
    <row r="6" spans="1:4">
      <c r="A6" s="4" t="s">
        <v>85</v>
      </c>
      <c r="B6" s="5" t="n">
        <v>16157000</v>
      </c>
      <c r="C6" s="5" t="n">
        <v>17967000</v>
      </c>
      <c r="D6" s="5" t="n">
        <v>17991000</v>
      </c>
    </row>
    <row r="7" spans="1:4">
      <c r="A7" s="4" t="s">
        <v>127</v>
      </c>
      <c r="B7" s="5" t="n">
        <v>0</v>
      </c>
      <c r="C7" s="5" t="n">
        <v>-2680000</v>
      </c>
      <c r="D7" s="5" t="n">
        <v>0</v>
      </c>
    </row>
    <row r="8" spans="1:4">
      <c r="A8" s="4" t="s">
        <v>128</v>
      </c>
      <c r="B8" s="5" t="n">
        <v>0</v>
      </c>
      <c r="C8" s="5" t="n">
        <v>0</v>
      </c>
      <c r="D8" s="5" t="n">
        <v>1651000</v>
      </c>
    </row>
    <row r="9" spans="1:4">
      <c r="A9" s="4" t="s">
        <v>129</v>
      </c>
      <c r="B9" s="5" t="n">
        <v>628000</v>
      </c>
      <c r="C9" s="5" t="n">
        <v>402000</v>
      </c>
      <c r="D9" s="5" t="n">
        <v>687000</v>
      </c>
    </row>
    <row r="10" spans="1:4">
      <c r="A10" s="4" t="s">
        <v>116</v>
      </c>
      <c r="B10" s="5" t="n">
        <v>4381000</v>
      </c>
      <c r="C10" s="5" t="n">
        <v>3036000</v>
      </c>
      <c r="D10" s="5" t="n">
        <v>1919000</v>
      </c>
    </row>
    <row r="11" spans="1:4">
      <c r="A11" s="4" t="s">
        <v>130</v>
      </c>
      <c r="B11" s="5" t="n">
        <v>4960000</v>
      </c>
      <c r="C11" s="5" t="n">
        <v>5251000</v>
      </c>
      <c r="D11" s="5" t="n">
        <v>2589000</v>
      </c>
    </row>
    <row r="12" spans="1:4">
      <c r="A12" s="4" t="s">
        <v>131</v>
      </c>
      <c r="B12" s="5" t="n">
        <v>321000</v>
      </c>
      <c r="C12" s="5" t="n">
        <v>624000</v>
      </c>
      <c r="D12" s="5" t="n">
        <v>575000</v>
      </c>
    </row>
    <row r="13" spans="1:4">
      <c r="A13" s="3" t="s">
        <v>132</v>
      </c>
    </row>
    <row r="14" spans="1:4">
      <c r="A14" s="4" t="s">
        <v>133</v>
      </c>
      <c r="B14" s="5" t="n">
        <v>-5923000</v>
      </c>
      <c r="C14" s="5" t="n">
        <v>1627000</v>
      </c>
      <c r="D14" s="5" t="n">
        <v>-6276000</v>
      </c>
    </row>
    <row r="15" spans="1:4">
      <c r="A15" s="4" t="s">
        <v>134</v>
      </c>
      <c r="B15" s="5" t="n">
        <v>-11158000</v>
      </c>
      <c r="C15" s="5" t="n">
        <v>-3081000</v>
      </c>
      <c r="D15" s="5" t="n">
        <v>4648000</v>
      </c>
    </row>
    <row r="16" spans="1:4">
      <c r="A16" s="4" t="s">
        <v>135</v>
      </c>
      <c r="B16" s="5" t="n">
        <v>-940000</v>
      </c>
      <c r="C16" s="5" t="n">
        <v>198000</v>
      </c>
      <c r="D16" s="5" t="n">
        <v>-1283000</v>
      </c>
    </row>
    <row r="17" spans="1:4">
      <c r="A17" s="4" t="s">
        <v>136</v>
      </c>
      <c r="B17" s="5" t="n">
        <v>6002000</v>
      </c>
      <c r="C17" s="5" t="n">
        <v>-4912000</v>
      </c>
      <c r="D17" s="5" t="n">
        <v>7881000</v>
      </c>
    </row>
    <row r="18" spans="1:4">
      <c r="A18" s="4" t="s">
        <v>137</v>
      </c>
      <c r="B18" s="5" t="n">
        <v>606000</v>
      </c>
      <c r="C18" s="5" t="n">
        <v>-1511000</v>
      </c>
      <c r="D18" s="5" t="n">
        <v>1703000</v>
      </c>
    </row>
    <row r="19" spans="1:4">
      <c r="A19" s="4" t="s">
        <v>138</v>
      </c>
      <c r="B19" s="5" t="n">
        <v>30072000</v>
      </c>
      <c r="C19" s="5" t="n">
        <v>45331000</v>
      </c>
      <c r="D19" s="5" t="n">
        <v>38099000</v>
      </c>
    </row>
    <row r="20" spans="1:4">
      <c r="A20" s="3" t="s">
        <v>139</v>
      </c>
    </row>
    <row r="21" spans="1:4">
      <c r="A21" s="4" t="s">
        <v>140</v>
      </c>
      <c r="B21" s="5" t="n">
        <v>-22820000</v>
      </c>
      <c r="C21" s="5" t="n">
        <v>-14400000</v>
      </c>
      <c r="D21" s="5" t="n">
        <v>-15875000</v>
      </c>
    </row>
    <row r="22" spans="1:4">
      <c r="A22" s="4" t="s">
        <v>141</v>
      </c>
      <c r="B22" s="5" t="n">
        <v>89000</v>
      </c>
      <c r="C22" s="5" t="n">
        <v>4392000</v>
      </c>
      <c r="D22" s="5" t="n">
        <v>367000</v>
      </c>
    </row>
    <row r="23" spans="1:4">
      <c r="A23" s="4" t="s">
        <v>142</v>
      </c>
      <c r="B23" s="5" t="n">
        <v>-4805000</v>
      </c>
      <c r="C23" s="5" t="n">
        <v>0</v>
      </c>
      <c r="D23" s="5" t="n">
        <v>-3393000</v>
      </c>
    </row>
    <row r="24" spans="1:4">
      <c r="A24" s="4" t="s">
        <v>143</v>
      </c>
      <c r="B24" s="5" t="n">
        <v>-27536000</v>
      </c>
      <c r="C24" s="5" t="n">
        <v>-10008000</v>
      </c>
      <c r="D24" s="5" t="n">
        <v>-18901000</v>
      </c>
    </row>
    <row r="25" spans="1:4">
      <c r="A25" s="3" t="s">
        <v>144</v>
      </c>
    </row>
    <row r="26" spans="1:4">
      <c r="A26" s="4" t="s">
        <v>145</v>
      </c>
      <c r="B26" s="5" t="n">
        <v>0</v>
      </c>
      <c r="C26" s="5" t="n">
        <v>-64195000</v>
      </c>
      <c r="D26" s="5" t="n">
        <v>-6699000</v>
      </c>
    </row>
    <row r="27" spans="1:4">
      <c r="A27" s="4" t="s">
        <v>146</v>
      </c>
      <c r="B27" s="5" t="n">
        <v>0</v>
      </c>
      <c r="C27" s="5" t="n">
        <v>30000000</v>
      </c>
      <c r="D27" s="5" t="n">
        <v>0</v>
      </c>
    </row>
    <row r="28" spans="1:4">
      <c r="A28" s="4" t="s">
        <v>147</v>
      </c>
      <c r="B28" s="5" t="n">
        <v>122000</v>
      </c>
      <c r="C28" s="5" t="n">
        <v>5464000</v>
      </c>
      <c r="D28" s="5" t="n">
        <v>200000</v>
      </c>
    </row>
    <row r="29" spans="1:4">
      <c r="A29" s="4" t="s">
        <v>148</v>
      </c>
      <c r="B29" s="5" t="n">
        <v>0</v>
      </c>
      <c r="C29" s="5" t="n">
        <v>4000000</v>
      </c>
      <c r="D29" s="5" t="n">
        <v>0</v>
      </c>
    </row>
    <row r="30" spans="1:4">
      <c r="A30" s="4" t="s">
        <v>149</v>
      </c>
      <c r="B30" s="5" t="n">
        <v>0</v>
      </c>
      <c r="C30" s="5" t="n">
        <v>-4000000</v>
      </c>
      <c r="D30" s="5" t="n">
        <v>0</v>
      </c>
    </row>
    <row r="31" spans="1:4">
      <c r="A31" s="4" t="s">
        <v>150</v>
      </c>
      <c r="B31" s="5" t="n">
        <v>0</v>
      </c>
      <c r="C31" s="5" t="n">
        <v>-1051000</v>
      </c>
      <c r="D31" s="5" t="n">
        <v>0</v>
      </c>
    </row>
    <row r="32" spans="1:4">
      <c r="A32" s="4" t="s">
        <v>151</v>
      </c>
      <c r="B32" s="5" t="n">
        <v>422000</v>
      </c>
      <c r="C32" s="5" t="n">
        <v>402000</v>
      </c>
      <c r="D32" s="5" t="n">
        <v>423000</v>
      </c>
    </row>
    <row r="33" spans="1:4">
      <c r="A33" s="4" t="s">
        <v>121</v>
      </c>
      <c r="B33" s="5" t="n">
        <v>-1030000</v>
      </c>
      <c r="C33" s="5" t="n">
        <v>-355000</v>
      </c>
      <c r="D33" s="5" t="n">
        <v>0</v>
      </c>
    </row>
    <row r="34" spans="1:4">
      <c r="A34" s="4" t="s">
        <v>152</v>
      </c>
      <c r="B34" s="5" t="n">
        <v>-360000</v>
      </c>
      <c r="C34" s="5" t="n">
        <v>-309000</v>
      </c>
      <c r="D34" s="5" t="n">
        <v>-120000</v>
      </c>
    </row>
    <row r="35" spans="1:4">
      <c r="A35" s="4" t="s">
        <v>153</v>
      </c>
      <c r="B35" s="5" t="n">
        <v>-846000</v>
      </c>
      <c r="C35" s="5" t="n">
        <v>-30044000</v>
      </c>
      <c r="D35" s="5" t="n">
        <v>-6196000</v>
      </c>
    </row>
    <row r="36" spans="1:4">
      <c r="A36" s="4" t="s">
        <v>154</v>
      </c>
      <c r="B36" s="5" t="n">
        <v>1690000</v>
      </c>
      <c r="C36" s="5" t="n">
        <v>5279000</v>
      </c>
      <c r="D36" s="5" t="n">
        <v>13002000</v>
      </c>
    </row>
    <row r="37" spans="1:4">
      <c r="A37" s="4" t="s">
        <v>155</v>
      </c>
      <c r="B37" s="5" t="n">
        <v>41889000</v>
      </c>
      <c r="C37" s="5" t="n">
        <v>36610000</v>
      </c>
      <c r="D37" s="5" t="n">
        <v>23608000</v>
      </c>
    </row>
    <row r="38" spans="1:4">
      <c r="A38" s="4" t="s">
        <v>156</v>
      </c>
      <c r="B38" s="5" t="n">
        <v>43579000</v>
      </c>
      <c r="C38" s="5" t="n">
        <v>41889000</v>
      </c>
      <c r="D38" s="5" t="n">
        <v>36610000</v>
      </c>
    </row>
    <row r="39" spans="1:4">
      <c r="A39" s="3" t="s">
        <v>157</v>
      </c>
    </row>
    <row r="40" spans="1:4">
      <c r="A40" s="4" t="s">
        <v>158</v>
      </c>
      <c r="B40" s="5" t="n">
        <v>933000</v>
      </c>
      <c r="C40" s="5" t="n">
        <v>485000</v>
      </c>
      <c r="D40" s="5" t="n">
        <v>316000</v>
      </c>
    </row>
    <row r="41" spans="1:4">
      <c r="A41" s="4" t="s">
        <v>159</v>
      </c>
      <c r="B41" s="5" t="n">
        <v>1154000</v>
      </c>
      <c r="C41" s="5" t="n">
        <v>1129000</v>
      </c>
      <c r="D41" s="5" t="n">
        <v>2223000</v>
      </c>
    </row>
    <row r="42" spans="1:4">
      <c r="A42" s="3" t="s">
        <v>160</v>
      </c>
    </row>
    <row r="43" spans="1:4">
      <c r="A43" s="4" t="s">
        <v>161</v>
      </c>
      <c r="B43" s="7" t="n">
        <v>1413000</v>
      </c>
      <c r="C43" s="7" t="n">
        <v>386000</v>
      </c>
      <c r="D43" s="7" t="n">
        <v>66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2</v>
      </c>
      <c r="B1" s="2" t="s">
        <v>1</v>
      </c>
    </row>
    <row r="2" spans="1:4">
      <c r="B2" s="2" t="s">
        <v>2</v>
      </c>
      <c r="C2" s="2" t="s">
        <v>33</v>
      </c>
      <c r="D2" s="2" t="s">
        <v>80</v>
      </c>
    </row>
    <row r="3" spans="1:4">
      <c r="A3" s="3" t="s">
        <v>184</v>
      </c>
    </row>
    <row r="4" spans="1:4">
      <c r="A4" s="4" t="s">
        <v>493</v>
      </c>
      <c r="B4" s="7" t="n">
        <v>98708</v>
      </c>
      <c r="C4" s="7" t="n">
        <v>85427</v>
      </c>
    </row>
    <row r="5" spans="1:4">
      <c r="A5" s="4" t="s">
        <v>494</v>
      </c>
      <c r="B5" s="5" t="n">
        <v>69791</v>
      </c>
      <c r="C5" s="5" t="n">
        <v>69009</v>
      </c>
    </row>
    <row r="6" spans="1:4">
      <c r="A6" s="4" t="s">
        <v>495</v>
      </c>
      <c r="B6" s="5" t="n">
        <v>9546</v>
      </c>
      <c r="C6" s="5" t="n">
        <v>9562</v>
      </c>
    </row>
    <row r="7" spans="1:4">
      <c r="A7" s="4" t="s">
        <v>496</v>
      </c>
      <c r="B7" s="5" t="n">
        <v>5701</v>
      </c>
      <c r="C7" s="5" t="n">
        <v>5427</v>
      </c>
    </row>
    <row r="8" spans="1:4">
      <c r="A8" s="4" t="s">
        <v>497</v>
      </c>
      <c r="B8" s="5" t="n">
        <v>15405</v>
      </c>
      <c r="C8" s="5" t="n">
        <v>9378</v>
      </c>
    </row>
    <row r="9" spans="1:4">
      <c r="A9" s="4" t="s">
        <v>498</v>
      </c>
      <c r="B9" s="5" t="n">
        <v>4</v>
      </c>
      <c r="C9" s="5" t="n">
        <v>53</v>
      </c>
    </row>
    <row r="10" spans="1:4">
      <c r="A10" s="4" t="s">
        <v>499</v>
      </c>
      <c r="B10" s="5" t="n">
        <v>199155</v>
      </c>
      <c r="C10" s="5" t="n">
        <v>178856</v>
      </c>
    </row>
    <row r="11" spans="1:4">
      <c r="A11" s="4" t="s">
        <v>500</v>
      </c>
      <c r="B11" s="5" t="n">
        <v>59168</v>
      </c>
      <c r="C11" s="5" t="n">
        <v>50737</v>
      </c>
    </row>
    <row r="12" spans="1:4">
      <c r="A12" s="4" t="s">
        <v>501</v>
      </c>
      <c r="B12" s="5" t="n">
        <v>139987</v>
      </c>
      <c r="C12" s="5" t="n">
        <v>128119</v>
      </c>
    </row>
    <row r="13" spans="1:4">
      <c r="A13" s="4" t="s">
        <v>424</v>
      </c>
      <c r="B13" s="5" t="n">
        <v>73075</v>
      </c>
      <c r="C13" s="5" t="n">
        <v>68234</v>
      </c>
    </row>
    <row r="14" spans="1:4">
      <c r="A14" s="4" t="s">
        <v>500</v>
      </c>
      <c r="B14" s="5" t="n">
        <v>49261</v>
      </c>
      <c r="C14" s="5" t="n">
        <v>44922</v>
      </c>
    </row>
    <row r="15" spans="1:4">
      <c r="A15" s="4" t="s">
        <v>41</v>
      </c>
      <c r="B15" s="5" t="n">
        <v>23814</v>
      </c>
      <c r="C15" s="5" t="n">
        <v>23312</v>
      </c>
    </row>
    <row r="16" spans="1:4">
      <c r="A16" s="4" t="s">
        <v>502</v>
      </c>
      <c r="B16" s="7" t="n">
        <v>13100</v>
      </c>
      <c r="C16" s="7" t="n">
        <v>14700</v>
      </c>
      <c r="D16" s="7" t="n">
        <v>14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35"/>
    <col customWidth="1" max="3" min="3" width="21"/>
    <col customWidth="1" max="4" min="4" width="21"/>
  </cols>
  <sheetData>
    <row r="1" spans="1:4">
      <c r="A1" s="1" t="s">
        <v>503</v>
      </c>
      <c r="B1" s="2" t="s">
        <v>1</v>
      </c>
    </row>
    <row r="2" spans="1:4">
      <c r="B2" s="2" t="s">
        <v>346</v>
      </c>
      <c r="C2" s="2" t="s">
        <v>347</v>
      </c>
      <c r="D2" s="2" t="s">
        <v>348</v>
      </c>
    </row>
    <row r="3" spans="1:4">
      <c r="A3" s="3" t="s">
        <v>187</v>
      </c>
    </row>
    <row r="4" spans="1:4">
      <c r="A4" s="4" t="s">
        <v>359</v>
      </c>
      <c r="B4" s="5" t="n">
        <v>2</v>
      </c>
    </row>
    <row r="5" spans="1:4">
      <c r="A5" s="3" t="s">
        <v>504</v>
      </c>
    </row>
    <row r="6" spans="1:4">
      <c r="A6" s="4" t="s">
        <v>43</v>
      </c>
      <c r="B6" s="7" t="n">
        <v>34123000</v>
      </c>
      <c r="C6" s="7" t="n">
        <v>31580000</v>
      </c>
      <c r="D6" s="7" t="n">
        <v>31483000</v>
      </c>
    </row>
    <row r="7" spans="1:4">
      <c r="A7" s="4" t="s">
        <v>505</v>
      </c>
      <c r="B7" s="5" t="n">
        <v>3100000</v>
      </c>
      <c r="C7" s="5" t="n">
        <v>3300000</v>
      </c>
      <c r="D7" s="5" t="n">
        <v>3300000</v>
      </c>
    </row>
    <row r="8" spans="1:4">
      <c r="A8" s="3" t="s">
        <v>506</v>
      </c>
    </row>
    <row r="9" spans="1:4">
      <c r="A9" s="5" t="n">
        <v>2019</v>
      </c>
      <c r="B9" s="5" t="n">
        <v>2800000</v>
      </c>
    </row>
    <row r="10" spans="1:4">
      <c r="A10" s="5" t="n">
        <v>2020</v>
      </c>
      <c r="B10" s="5" t="n">
        <v>2700000</v>
      </c>
    </row>
    <row r="11" spans="1:4">
      <c r="A11" s="5" t="n">
        <v>2021</v>
      </c>
      <c r="B11" s="5" t="n">
        <v>2500000</v>
      </c>
    </row>
    <row r="12" spans="1:4">
      <c r="A12" s="5" t="n">
        <v>2022</v>
      </c>
      <c r="B12" s="5" t="n">
        <v>2300000</v>
      </c>
    </row>
    <row r="13" spans="1:4">
      <c r="A13" s="5" t="n">
        <v>2023</v>
      </c>
      <c r="B13" s="5" t="n">
        <v>1800000</v>
      </c>
    </row>
    <row r="14" spans="1:4">
      <c r="A14" s="4" t="s">
        <v>352</v>
      </c>
      <c r="B14" s="5" t="n">
        <v>0</v>
      </c>
      <c r="C14" s="5" t="n">
        <v>0</v>
      </c>
      <c r="D14" s="5" t="n">
        <v>0</v>
      </c>
    </row>
    <row r="15" spans="1:4">
      <c r="A15" s="4" t="s">
        <v>360</v>
      </c>
    </row>
    <row r="16" spans="1:4">
      <c r="A16" s="3" t="s">
        <v>504</v>
      </c>
    </row>
    <row r="17" spans="1:4">
      <c r="A17" s="4" t="s">
        <v>43</v>
      </c>
      <c r="B17" s="7" t="n">
        <v>0</v>
      </c>
      <c r="C17" s="7" t="n">
        <v>0</v>
      </c>
      <c r="D17" s="7" t="n">
        <v>0</v>
      </c>
    </row>
    <row r="18" spans="1:4">
      <c r="A18" s="4" t="s">
        <v>507</v>
      </c>
    </row>
    <row r="19" spans="1:4">
      <c r="A19" s="3" t="s">
        <v>504</v>
      </c>
    </row>
    <row r="20" spans="1:4">
      <c r="A20" s="4" t="s">
        <v>508</v>
      </c>
      <c r="B20" s="4" t="s">
        <v>370</v>
      </c>
    </row>
    <row r="21" spans="1:4">
      <c r="A21" s="4" t="s">
        <v>509</v>
      </c>
    </row>
    <row r="22" spans="1:4">
      <c r="A22" s="3" t="s">
        <v>504</v>
      </c>
    </row>
    <row r="23" spans="1:4">
      <c r="A23" s="4" t="s">
        <v>508</v>
      </c>
      <c r="B23" s="4" t="s">
        <v>383</v>
      </c>
    </row>
    <row r="24" spans="1:4">
      <c r="A24" s="4" t="s">
        <v>363</v>
      </c>
    </row>
    <row r="25" spans="1:4">
      <c r="A25" s="3" t="s">
        <v>504</v>
      </c>
    </row>
    <row r="26" spans="1:4">
      <c r="A26" s="4" t="s">
        <v>508</v>
      </c>
      <c r="B26" s="4" t="s">
        <v>366</v>
      </c>
    </row>
    <row r="27" spans="1:4">
      <c r="A27" s="4" t="s">
        <v>510</v>
      </c>
    </row>
    <row r="28" spans="1:4">
      <c r="A28" s="3" t="s">
        <v>504</v>
      </c>
    </row>
    <row r="29" spans="1:4">
      <c r="A29" s="4" t="s">
        <v>508</v>
      </c>
      <c r="B29" s="4" t="s">
        <v>368</v>
      </c>
    </row>
    <row r="30" spans="1:4">
      <c r="A30" s="4" t="s">
        <v>472</v>
      </c>
    </row>
    <row r="31" spans="1:4">
      <c r="A31" s="3" t="s">
        <v>504</v>
      </c>
    </row>
    <row r="32" spans="1:4">
      <c r="A32" s="4" t="s">
        <v>508</v>
      </c>
      <c r="B32" s="4" t="s">
        <v>5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2</v>
      </c>
      <c r="B1" s="2" t="s">
        <v>1</v>
      </c>
    </row>
    <row r="2" spans="1:4">
      <c r="B2" s="2" t="s">
        <v>2</v>
      </c>
      <c r="C2" s="2" t="s">
        <v>33</v>
      </c>
      <c r="D2" s="2" t="s">
        <v>80</v>
      </c>
    </row>
    <row r="3" spans="1:4">
      <c r="A3" s="3" t="s">
        <v>504</v>
      </c>
    </row>
    <row r="4" spans="1:4">
      <c r="A4" s="4" t="s">
        <v>513</v>
      </c>
      <c r="B4" s="7" t="n">
        <v>38075000</v>
      </c>
      <c r="C4" s="7" t="n">
        <v>35532000</v>
      </c>
      <c r="D4" s="7" t="n">
        <v>35435000</v>
      </c>
    </row>
    <row r="5" spans="1:4">
      <c r="A5" s="4" t="s">
        <v>514</v>
      </c>
      <c r="B5" s="5" t="n">
        <v>-3952000</v>
      </c>
      <c r="C5" s="5" t="n">
        <v>-3952000</v>
      </c>
      <c r="D5" s="5" t="n">
        <v>-3952000</v>
      </c>
    </row>
    <row r="6" spans="1:4">
      <c r="A6" s="3" t="s">
        <v>515</v>
      </c>
    </row>
    <row r="7" spans="1:4">
      <c r="A7" s="4" t="s">
        <v>516</v>
      </c>
      <c r="B7" s="5" t="n">
        <v>31580000</v>
      </c>
      <c r="C7" s="5" t="n">
        <v>31483000</v>
      </c>
    </row>
    <row r="8" spans="1:4">
      <c r="A8" s="4" t="s">
        <v>514</v>
      </c>
      <c r="B8" s="5" t="n">
        <v>-3952000</v>
      </c>
      <c r="C8" s="5" t="n">
        <v>-3952000</v>
      </c>
      <c r="D8" s="5" t="n">
        <v>-3952000</v>
      </c>
    </row>
    <row r="9" spans="1:4">
      <c r="A9" s="4" t="s">
        <v>517</v>
      </c>
      <c r="B9" s="5" t="n">
        <v>2543000</v>
      </c>
      <c r="C9" s="5" t="n">
        <v>97000</v>
      </c>
    </row>
    <row r="10" spans="1:4">
      <c r="A10" s="4" t="s">
        <v>518</v>
      </c>
      <c r="B10" s="5" t="n">
        <v>34123000</v>
      </c>
      <c r="C10" s="5" t="n">
        <v>31580000</v>
      </c>
    </row>
    <row r="11" spans="1:4">
      <c r="A11" s="4" t="s">
        <v>360</v>
      </c>
    </row>
    <row r="12" spans="1:4">
      <c r="A12" s="3" t="s">
        <v>504</v>
      </c>
    </row>
    <row r="13" spans="1:4">
      <c r="A13" s="4" t="s">
        <v>513</v>
      </c>
      <c r="B13" s="5" t="n">
        <v>3952000</v>
      </c>
      <c r="C13" s="5" t="n">
        <v>3952000</v>
      </c>
      <c r="D13" s="5" t="n">
        <v>3952000</v>
      </c>
    </row>
    <row r="14" spans="1:4">
      <c r="A14" s="4" t="s">
        <v>514</v>
      </c>
      <c r="B14" s="5" t="n">
        <v>-3952000</v>
      </c>
      <c r="C14" s="5" t="n">
        <v>-3952000</v>
      </c>
      <c r="D14" s="5" t="n">
        <v>-3952000</v>
      </c>
    </row>
    <row r="15" spans="1:4">
      <c r="A15" s="3" t="s">
        <v>515</v>
      </c>
    </row>
    <row r="16" spans="1:4">
      <c r="A16" s="4" t="s">
        <v>516</v>
      </c>
      <c r="B16" s="5" t="n">
        <v>0</v>
      </c>
      <c r="C16" s="5" t="n">
        <v>0</v>
      </c>
    </row>
    <row r="17" spans="1:4">
      <c r="A17" s="4" t="s">
        <v>514</v>
      </c>
      <c r="B17" s="5" t="n">
        <v>-3952000</v>
      </c>
      <c r="C17" s="5" t="n">
        <v>-3952000</v>
      </c>
      <c r="D17" s="5" t="n">
        <v>-3952000</v>
      </c>
    </row>
    <row r="18" spans="1:4">
      <c r="A18" s="4" t="s">
        <v>517</v>
      </c>
      <c r="B18" s="5" t="n">
        <v>0</v>
      </c>
      <c r="C18" s="5" t="n">
        <v>0</v>
      </c>
    </row>
    <row r="19" spans="1:4">
      <c r="A19" s="4" t="s">
        <v>518</v>
      </c>
      <c r="B19" s="5" t="n">
        <v>0</v>
      </c>
      <c r="C19" s="5" t="n">
        <v>0</v>
      </c>
    </row>
    <row r="20" spans="1:4">
      <c r="A20" s="4" t="s">
        <v>446</v>
      </c>
    </row>
    <row r="21" spans="1:4">
      <c r="A21" s="3" t="s">
        <v>504</v>
      </c>
    </row>
    <row r="22" spans="1:4">
      <c r="A22" s="4" t="s">
        <v>513</v>
      </c>
      <c r="B22" s="5" t="n">
        <v>34123000</v>
      </c>
      <c r="C22" s="5" t="n">
        <v>31580000</v>
      </c>
      <c r="D22" s="5" t="n">
        <v>31483000</v>
      </c>
    </row>
    <row r="23" spans="1:4">
      <c r="A23" s="4" t="s">
        <v>514</v>
      </c>
      <c r="B23" s="5" t="n">
        <v>0</v>
      </c>
      <c r="C23" s="5" t="n">
        <v>0</v>
      </c>
      <c r="D23" s="5" t="n">
        <v>0</v>
      </c>
    </row>
    <row r="24" spans="1:4">
      <c r="A24" s="3" t="s">
        <v>515</v>
      </c>
    </row>
    <row r="25" spans="1:4">
      <c r="A25" s="4" t="s">
        <v>516</v>
      </c>
      <c r="B25" s="5" t="n">
        <v>31580000</v>
      </c>
      <c r="C25" s="5" t="n">
        <v>31483000</v>
      </c>
    </row>
    <row r="26" spans="1:4">
      <c r="A26" s="4" t="s">
        <v>514</v>
      </c>
      <c r="B26" s="5" t="n">
        <v>0</v>
      </c>
      <c r="C26" s="5" t="n">
        <v>0</v>
      </c>
      <c r="D26" s="7" t="n">
        <v>0</v>
      </c>
    </row>
    <row r="27" spans="1:4">
      <c r="A27" s="4" t="s">
        <v>517</v>
      </c>
      <c r="B27" s="5" t="n">
        <v>2543000</v>
      </c>
      <c r="C27" s="5" t="n">
        <v>97000</v>
      </c>
    </row>
    <row r="28" spans="1:4">
      <c r="A28" s="4" t="s">
        <v>518</v>
      </c>
      <c r="B28" s="7" t="n">
        <v>34123000</v>
      </c>
      <c r="C28" s="7" t="n">
        <v>3158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520</v>
      </c>
    </row>
    <row r="3" spans="1:3">
      <c r="A3" s="4" t="s">
        <v>521</v>
      </c>
      <c r="B3" s="7" t="n">
        <v>34874</v>
      </c>
      <c r="C3" s="7" t="n">
        <v>33867</v>
      </c>
    </row>
    <row r="4" spans="1:3">
      <c r="A4" s="4" t="s">
        <v>522</v>
      </c>
      <c r="B4" s="5" t="n">
        <v>20193</v>
      </c>
      <c r="C4" s="5" t="n">
        <v>17135</v>
      </c>
    </row>
    <row r="5" spans="1:3">
      <c r="A5" s="4" t="s">
        <v>523</v>
      </c>
      <c r="B5" s="5" t="n">
        <v>14681</v>
      </c>
      <c r="C5" s="5" t="n">
        <v>16732</v>
      </c>
    </row>
    <row r="6" spans="1:3">
      <c r="A6" s="4" t="s">
        <v>507</v>
      </c>
    </row>
    <row r="7" spans="1:3">
      <c r="A7" s="3" t="s">
        <v>520</v>
      </c>
    </row>
    <row r="8" spans="1:3">
      <c r="A8" s="4" t="s">
        <v>521</v>
      </c>
      <c r="B8" s="5" t="n">
        <v>23686</v>
      </c>
      <c r="C8" s="5" t="n">
        <v>23077</v>
      </c>
    </row>
    <row r="9" spans="1:3">
      <c r="A9" s="4" t="s">
        <v>522</v>
      </c>
      <c r="B9" s="5" t="n">
        <v>11445</v>
      </c>
      <c r="C9" s="5" t="n">
        <v>9027</v>
      </c>
    </row>
    <row r="10" spans="1:3">
      <c r="A10" s="4" t="s">
        <v>523</v>
      </c>
      <c r="B10" s="5" t="n">
        <v>12241</v>
      </c>
      <c r="C10" s="5" t="n">
        <v>14050</v>
      </c>
    </row>
    <row r="11" spans="1:3">
      <c r="A11" s="4" t="s">
        <v>509</v>
      </c>
    </row>
    <row r="12" spans="1:3">
      <c r="A12" s="3" t="s">
        <v>520</v>
      </c>
    </row>
    <row r="13" spans="1:3">
      <c r="A13" s="4" t="s">
        <v>521</v>
      </c>
      <c r="B13" s="5" t="n">
        <v>1769</v>
      </c>
      <c r="C13" s="5" t="n">
        <v>1769</v>
      </c>
    </row>
    <row r="14" spans="1:3">
      <c r="A14" s="4" t="s">
        <v>522</v>
      </c>
      <c r="B14" s="5" t="n">
        <v>708</v>
      </c>
      <c r="C14" s="5" t="n">
        <v>642</v>
      </c>
    </row>
    <row r="15" spans="1:3">
      <c r="A15" s="4" t="s">
        <v>523</v>
      </c>
      <c r="B15" s="5" t="n">
        <v>1061</v>
      </c>
      <c r="C15" s="5" t="n">
        <v>1127</v>
      </c>
    </row>
    <row r="16" spans="1:3">
      <c r="A16" s="4" t="s">
        <v>363</v>
      </c>
    </row>
    <row r="17" spans="1:3">
      <c r="A17" s="3" t="s">
        <v>520</v>
      </c>
    </row>
    <row r="18" spans="1:3">
      <c r="A18" s="4" t="s">
        <v>521</v>
      </c>
      <c r="B18" s="5" t="n">
        <v>5040</v>
      </c>
      <c r="C18" s="5" t="n">
        <v>4724</v>
      </c>
    </row>
    <row r="19" spans="1:3">
      <c r="A19" s="4" t="s">
        <v>522</v>
      </c>
      <c r="B19" s="5" t="n">
        <v>4094</v>
      </c>
      <c r="C19" s="5" t="n">
        <v>3899</v>
      </c>
    </row>
    <row r="20" spans="1:3">
      <c r="A20" s="4" t="s">
        <v>523</v>
      </c>
      <c r="B20" s="5" t="n">
        <v>946</v>
      </c>
      <c r="C20" s="5" t="n">
        <v>825</v>
      </c>
    </row>
    <row r="21" spans="1:3">
      <c r="A21" s="4" t="s">
        <v>510</v>
      </c>
    </row>
    <row r="22" spans="1:3">
      <c r="A22" s="3" t="s">
        <v>520</v>
      </c>
    </row>
    <row r="23" spans="1:3">
      <c r="A23" s="4" t="s">
        <v>521</v>
      </c>
      <c r="B23" s="5" t="n">
        <v>2937</v>
      </c>
      <c r="C23" s="5" t="n">
        <v>2949</v>
      </c>
    </row>
    <row r="24" spans="1:3">
      <c r="A24" s="4" t="s">
        <v>522</v>
      </c>
      <c r="B24" s="5" t="n">
        <v>2904</v>
      </c>
      <c r="C24" s="5" t="n">
        <v>2617</v>
      </c>
    </row>
    <row r="25" spans="1:3">
      <c r="A25" s="4" t="s">
        <v>523</v>
      </c>
      <c r="B25" s="5" t="n">
        <v>33</v>
      </c>
      <c r="C25" s="5" t="n">
        <v>332</v>
      </c>
    </row>
    <row r="26" spans="1:3">
      <c r="A26" s="4" t="s">
        <v>472</v>
      </c>
    </row>
    <row r="27" spans="1:3">
      <c r="A27" s="3" t="s">
        <v>520</v>
      </c>
    </row>
    <row r="28" spans="1:3">
      <c r="A28" s="4" t="s">
        <v>521</v>
      </c>
      <c r="B28" s="5" t="n">
        <v>1442</v>
      </c>
      <c r="C28" s="5" t="n">
        <v>1348</v>
      </c>
    </row>
    <row r="29" spans="1:3">
      <c r="A29" s="4" t="s">
        <v>522</v>
      </c>
      <c r="B29" s="5" t="n">
        <v>1042</v>
      </c>
      <c r="C29" s="5" t="n">
        <v>950</v>
      </c>
    </row>
    <row r="30" spans="1:3">
      <c r="A30" s="4" t="s">
        <v>523</v>
      </c>
      <c r="B30" s="7" t="n">
        <v>400</v>
      </c>
      <c r="C30" s="7" t="n">
        <v>3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33</v>
      </c>
    </row>
    <row r="2" spans="1:3">
      <c r="A2" s="3" t="s">
        <v>190</v>
      </c>
    </row>
    <row r="3" spans="1:3">
      <c r="A3" s="4" t="s">
        <v>46</v>
      </c>
      <c r="B3" s="7" t="n">
        <v>32471</v>
      </c>
      <c r="C3" s="7" t="n">
        <v>25540</v>
      </c>
    </row>
    <row r="4" spans="1:3">
      <c r="A4" s="4" t="s">
        <v>525</v>
      </c>
      <c r="B4" s="5" t="n">
        <v>159</v>
      </c>
      <c r="C4" s="5" t="n">
        <v>28</v>
      </c>
    </row>
    <row r="5" spans="1:3">
      <c r="A5" s="4" t="s">
        <v>526</v>
      </c>
      <c r="B5" s="7" t="n">
        <v>32630</v>
      </c>
      <c r="C5" s="7" t="n">
        <v>255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528</v>
      </c>
      <c r="C1" s="2" t="s">
        <v>2</v>
      </c>
      <c r="D1" s="2" t="s">
        <v>33</v>
      </c>
      <c r="E1" s="2" t="s">
        <v>80</v>
      </c>
    </row>
    <row r="2" spans="1:5">
      <c r="A2" s="3" t="s">
        <v>529</v>
      </c>
    </row>
    <row r="3" spans="1:5">
      <c r="A3" s="4" t="s">
        <v>530</v>
      </c>
      <c r="C3" s="4" t="s">
        <v>531</v>
      </c>
      <c r="D3" s="4" t="s">
        <v>532</v>
      </c>
      <c r="E3" s="4" t="s">
        <v>533</v>
      </c>
    </row>
    <row r="4" spans="1:5">
      <c r="A4" s="4" t="s">
        <v>150</v>
      </c>
      <c r="C4" s="7" t="n">
        <v>0</v>
      </c>
      <c r="D4" s="7" t="n">
        <v>1051000</v>
      </c>
      <c r="E4" s="7" t="n">
        <v>0</v>
      </c>
    </row>
    <row r="5" spans="1:5">
      <c r="A5" s="4" t="s">
        <v>534</v>
      </c>
      <c r="C5" s="5" t="n">
        <v>954000</v>
      </c>
      <c r="D5" s="5" t="n">
        <v>1256000</v>
      </c>
    </row>
    <row r="6" spans="1:5">
      <c r="A6" s="4" t="s">
        <v>535</v>
      </c>
      <c r="C6" s="5" t="n">
        <v>1500000</v>
      </c>
      <c r="D6" s="5" t="n">
        <v>1600000</v>
      </c>
    </row>
    <row r="7" spans="1:5">
      <c r="A7" s="4" t="s">
        <v>536</v>
      </c>
      <c r="C7" s="5" t="n">
        <v>300000</v>
      </c>
      <c r="D7" s="5" t="n">
        <v>400000</v>
      </c>
    </row>
    <row r="8" spans="1:5">
      <c r="A8" s="4" t="s">
        <v>164</v>
      </c>
      <c r="C8" s="5" t="n">
        <v>0</v>
      </c>
      <c r="D8" s="5" t="n">
        <v>0</v>
      </c>
      <c r="E8" s="7" t="n">
        <v>106000</v>
      </c>
    </row>
    <row r="9" spans="1:5">
      <c r="A9" s="4" t="s">
        <v>537</v>
      </c>
      <c r="C9" s="5" t="n">
        <v>1300000</v>
      </c>
      <c r="D9" s="5" t="n">
        <v>900000</v>
      </c>
    </row>
    <row r="10" spans="1:5">
      <c r="A10" s="4" t="s">
        <v>538</v>
      </c>
      <c r="C10" s="7" t="n">
        <v>63700000</v>
      </c>
      <c r="D10" s="7" t="n">
        <v>64100000</v>
      </c>
    </row>
    <row r="11" spans="1:5">
      <c r="A11" s="4" t="s">
        <v>539</v>
      </c>
      <c r="C11" s="4" t="s">
        <v>531</v>
      </c>
      <c r="D11" s="4" t="s">
        <v>532</v>
      </c>
      <c r="E11" s="4" t="s">
        <v>533</v>
      </c>
    </row>
    <row r="12" spans="1:5">
      <c r="A12" s="4" t="s">
        <v>540</v>
      </c>
    </row>
    <row r="13" spans="1:5">
      <c r="A13" s="3" t="s">
        <v>529</v>
      </c>
    </row>
    <row r="14" spans="1:5">
      <c r="A14" s="4" t="s">
        <v>535</v>
      </c>
      <c r="C14" s="7" t="n">
        <v>1200000</v>
      </c>
      <c r="D14" s="7" t="n">
        <v>1200000</v>
      </c>
    </row>
    <row r="15" spans="1:5">
      <c r="A15" s="4" t="s">
        <v>541</v>
      </c>
    </row>
    <row r="16" spans="1:5">
      <c r="A16" s="3" t="s">
        <v>529</v>
      </c>
    </row>
    <row r="17" spans="1:5">
      <c r="A17" s="4" t="s">
        <v>542</v>
      </c>
      <c r="B17" s="9" t="n">
        <v>3.5</v>
      </c>
    </row>
    <row r="18" spans="1:5">
      <c r="A18" s="4" t="s">
        <v>543</v>
      </c>
      <c r="B18" s="5" t="n">
        <v>3</v>
      </c>
    </row>
    <row r="19" spans="1:5">
      <c r="A19" s="4" t="s">
        <v>544</v>
      </c>
      <c r="B19" s="7" t="n">
        <v>10000000</v>
      </c>
    </row>
    <row r="20" spans="1:5">
      <c r="A20" s="4" t="s">
        <v>545</v>
      </c>
      <c r="B20" s="10" t="n">
        <v>3.25</v>
      </c>
    </row>
    <row r="21" spans="1:5">
      <c r="A21" s="4" t="s">
        <v>546</v>
      </c>
      <c r="B21" s="7" t="n">
        <v>100000000</v>
      </c>
    </row>
    <row r="22" spans="1:5">
      <c r="A22" s="4" t="s">
        <v>547</v>
      </c>
      <c r="B22" s="4" t="s">
        <v>548</v>
      </c>
    </row>
    <row r="23" spans="1:5">
      <c r="A23" s="4" t="s">
        <v>150</v>
      </c>
      <c r="D23" s="5" t="n">
        <v>1100000</v>
      </c>
    </row>
    <row r="24" spans="1:5">
      <c r="A24" s="4" t="s">
        <v>549</v>
      </c>
    </row>
    <row r="25" spans="1:5">
      <c r="A25" s="3" t="s">
        <v>529</v>
      </c>
    </row>
    <row r="26" spans="1:5">
      <c r="A26" s="4" t="s">
        <v>550</v>
      </c>
      <c r="B26" s="7" t="n">
        <v>95000000</v>
      </c>
    </row>
    <row r="27" spans="1:5">
      <c r="A27" s="4" t="s">
        <v>551</v>
      </c>
    </row>
    <row r="28" spans="1:5">
      <c r="A28" s="3" t="s">
        <v>529</v>
      </c>
    </row>
    <row r="29" spans="1:5">
      <c r="A29" s="4" t="s">
        <v>552</v>
      </c>
      <c r="B29" s="4" t="s">
        <v>553</v>
      </c>
    </row>
    <row r="30" spans="1:5">
      <c r="A30" s="4" t="s">
        <v>554</v>
      </c>
    </row>
    <row r="31" spans="1:5">
      <c r="A31" s="3" t="s">
        <v>529</v>
      </c>
    </row>
    <row r="32" spans="1:5">
      <c r="A32" s="4" t="s">
        <v>552</v>
      </c>
      <c r="B32" s="4" t="s">
        <v>555</v>
      </c>
    </row>
    <row r="33" spans="1:5">
      <c r="A33" s="4" t="s">
        <v>556</v>
      </c>
    </row>
    <row r="34" spans="1:5">
      <c r="A34" s="3" t="s">
        <v>529</v>
      </c>
    </row>
    <row r="35" spans="1:5">
      <c r="A35" s="4" t="s">
        <v>552</v>
      </c>
      <c r="B35" s="4" t="s">
        <v>557</v>
      </c>
    </row>
    <row r="36" spans="1:5">
      <c r="A36" s="4" t="s">
        <v>558</v>
      </c>
    </row>
    <row r="37" spans="1:5">
      <c r="A37" s="3" t="s">
        <v>529</v>
      </c>
    </row>
    <row r="38" spans="1:5">
      <c r="A38" s="4" t="s">
        <v>552</v>
      </c>
      <c r="B38" s="4" t="s">
        <v>559</v>
      </c>
    </row>
    <row r="39" spans="1:5">
      <c r="A39" s="4" t="s">
        <v>560</v>
      </c>
    </row>
    <row r="40" spans="1:5">
      <c r="A40" s="3" t="s">
        <v>529</v>
      </c>
    </row>
    <row r="41" spans="1:5">
      <c r="A41" s="4" t="s">
        <v>552</v>
      </c>
      <c r="B41" s="4" t="s">
        <v>561</v>
      </c>
    </row>
    <row r="42" spans="1:5">
      <c r="A42" s="4" t="s">
        <v>562</v>
      </c>
    </row>
    <row r="43" spans="1:5">
      <c r="A43" s="3" t="s">
        <v>529</v>
      </c>
    </row>
    <row r="44" spans="1:5">
      <c r="A44" s="4" t="s">
        <v>552</v>
      </c>
      <c r="B44" s="4" t="s">
        <v>557</v>
      </c>
    </row>
    <row r="45" spans="1:5">
      <c r="A45" s="4" t="s">
        <v>563</v>
      </c>
    </row>
    <row r="46" spans="1:5">
      <c r="A46" s="3" t="s">
        <v>529</v>
      </c>
    </row>
    <row r="47" spans="1:5">
      <c r="A47" s="4" t="s">
        <v>550</v>
      </c>
      <c r="B47" s="7" t="n">
        <v>30000000</v>
      </c>
    </row>
    <row r="48" spans="1:5">
      <c r="A48" s="4" t="s">
        <v>530</v>
      </c>
      <c r="B48" s="4" t="s">
        <v>564</v>
      </c>
    </row>
    <row r="49" spans="1:5">
      <c r="A49" s="4" t="s">
        <v>565</v>
      </c>
    </row>
    <row r="50" spans="1:5">
      <c r="A50" s="3" t="s">
        <v>529</v>
      </c>
    </row>
    <row r="51" spans="1:5">
      <c r="A51" s="4" t="s">
        <v>550</v>
      </c>
      <c r="B51" s="7" t="n">
        <v>65000000</v>
      </c>
    </row>
    <row r="52" spans="1:5">
      <c r="A52" s="4" t="s">
        <v>530</v>
      </c>
      <c r="B52" s="4" t="s">
        <v>564</v>
      </c>
    </row>
    <row r="53" spans="1:5">
      <c r="A53" s="4" t="s">
        <v>566</v>
      </c>
    </row>
    <row r="54" spans="1:5">
      <c r="A54" s="3" t="s">
        <v>529</v>
      </c>
    </row>
    <row r="55" spans="1:5">
      <c r="A55" s="4" t="s">
        <v>534</v>
      </c>
      <c r="D55" s="7" t="n">
        <v>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3" t="s">
        <v>193</v>
      </c>
    </row>
    <row r="3" spans="1:3">
      <c r="A3" s="4" t="s">
        <v>568</v>
      </c>
      <c r="B3" s="7" t="n">
        <v>30000</v>
      </c>
      <c r="C3" s="7" t="n">
        <v>30000</v>
      </c>
    </row>
    <row r="4" spans="1:3">
      <c r="A4" s="4" t="s">
        <v>569</v>
      </c>
      <c r="B4" s="5" t="n">
        <v>954</v>
      </c>
      <c r="C4" s="5" t="n">
        <v>1256</v>
      </c>
    </row>
    <row r="5" spans="1:3">
      <c r="A5" s="4" t="s">
        <v>570</v>
      </c>
      <c r="B5" s="7" t="n">
        <v>29046</v>
      </c>
      <c r="C5" s="7" t="n">
        <v>287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572</v>
      </c>
    </row>
    <row r="3" spans="1:3">
      <c r="A3" s="4" t="s">
        <v>570</v>
      </c>
      <c r="B3" s="7" t="n">
        <v>29046</v>
      </c>
      <c r="C3" s="7" t="n">
        <v>28744</v>
      </c>
    </row>
    <row r="4" spans="1:3">
      <c r="A4" s="4" t="s">
        <v>540</v>
      </c>
    </row>
    <row r="5" spans="1:3">
      <c r="A5" s="3" t="s">
        <v>572</v>
      </c>
    </row>
    <row r="6" spans="1:3">
      <c r="A6" s="5" t="n">
        <v>2019</v>
      </c>
      <c r="B6" s="5" t="n">
        <v>0</v>
      </c>
    </row>
    <row r="7" spans="1:3">
      <c r="A7" s="5" t="n">
        <v>2020</v>
      </c>
      <c r="B7" s="5" t="n">
        <v>0</v>
      </c>
    </row>
    <row r="8" spans="1:3">
      <c r="A8" s="5" t="n">
        <v>2021</v>
      </c>
      <c r="B8" s="5" t="n">
        <v>0</v>
      </c>
    </row>
    <row r="9" spans="1:3">
      <c r="A9" s="5" t="n">
        <v>2022</v>
      </c>
      <c r="B9" s="5" t="n">
        <v>30000</v>
      </c>
    </row>
    <row r="10" spans="1:3">
      <c r="A10" s="5" t="n">
        <v>2023</v>
      </c>
      <c r="B10" s="5" t="n">
        <v>0</v>
      </c>
    </row>
    <row r="11" spans="1:3">
      <c r="A11" s="4" t="s">
        <v>570</v>
      </c>
      <c r="B11" s="7" t="n">
        <v>3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80</v>
      </c>
    </row>
    <row r="3" spans="1:4">
      <c r="A3" s="3" t="s">
        <v>574</v>
      </c>
    </row>
    <row r="4" spans="1:4">
      <c r="A4" s="4" t="s">
        <v>575</v>
      </c>
      <c r="B4" s="4" t="s">
        <v>555</v>
      </c>
    </row>
    <row r="5" spans="1:4">
      <c r="A5" s="4" t="s">
        <v>576</v>
      </c>
      <c r="B5" s="4" t="s">
        <v>577</v>
      </c>
    </row>
    <row r="6" spans="1:4">
      <c r="A6" s="4" t="s">
        <v>578</v>
      </c>
      <c r="B6" s="4" t="s">
        <v>579</v>
      </c>
    </row>
    <row r="7" spans="1:4">
      <c r="A7" s="4" t="s">
        <v>580</v>
      </c>
      <c r="B7" s="7" t="n">
        <v>2</v>
      </c>
      <c r="C7" s="6" t="n">
        <v>1.8</v>
      </c>
      <c r="D7" s="6" t="n">
        <v>1.7</v>
      </c>
    </row>
    <row r="8" spans="1:4">
      <c r="A8" s="4" t="s">
        <v>581</v>
      </c>
    </row>
    <row r="9" spans="1:4">
      <c r="A9" s="3" t="s">
        <v>574</v>
      </c>
    </row>
    <row r="10" spans="1:4">
      <c r="A10" s="4" t="s">
        <v>582</v>
      </c>
      <c r="B10" s="4" t="s">
        <v>583</v>
      </c>
    </row>
    <row r="11" spans="1:4">
      <c r="A11" s="4" t="s">
        <v>584</v>
      </c>
    </row>
    <row r="12" spans="1:4">
      <c r="A12" s="3" t="s">
        <v>574</v>
      </c>
    </row>
    <row r="13" spans="1:4">
      <c r="A13" s="4" t="s">
        <v>582</v>
      </c>
      <c r="B13" s="4" t="s">
        <v>585</v>
      </c>
    </row>
    <row r="14" spans="1:4">
      <c r="A14" s="4" t="s">
        <v>581</v>
      </c>
    </row>
    <row r="15" spans="1:4">
      <c r="A15" s="3" t="s">
        <v>574</v>
      </c>
    </row>
    <row r="16" spans="1:4">
      <c r="A16" s="4" t="s">
        <v>586</v>
      </c>
      <c r="B16" s="4" t="s">
        <v>587</v>
      </c>
    </row>
    <row r="17" spans="1:4">
      <c r="A17" s="4" t="s">
        <v>584</v>
      </c>
    </row>
    <row r="18" spans="1:4">
      <c r="A18" s="3" t="s">
        <v>574</v>
      </c>
    </row>
    <row r="19" spans="1:4">
      <c r="A19" s="4" t="s">
        <v>586</v>
      </c>
      <c r="B19" s="4" t="s">
        <v>5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9</v>
      </c>
      <c r="B1" s="2" t="s">
        <v>1</v>
      </c>
    </row>
    <row r="2" spans="1:4">
      <c r="B2" s="2" t="s">
        <v>2</v>
      </c>
      <c r="C2" s="2" t="s">
        <v>33</v>
      </c>
      <c r="D2" s="2" t="s">
        <v>80</v>
      </c>
    </row>
    <row r="3" spans="1:4">
      <c r="A3" s="3" t="s">
        <v>590</v>
      </c>
    </row>
    <row r="4" spans="1:4">
      <c r="A4" s="4" t="s">
        <v>81</v>
      </c>
      <c r="B4" s="7" t="n">
        <v>14665</v>
      </c>
      <c r="C4" s="7" t="n">
        <v>9256</v>
      </c>
      <c r="D4" s="7" t="n">
        <v>8414</v>
      </c>
    </row>
    <row r="5" spans="1:4">
      <c r="A5" s="4" t="s">
        <v>591</v>
      </c>
      <c r="B5" s="5" t="n">
        <v>3029</v>
      </c>
      <c r="C5" s="5" t="n">
        <v>3015</v>
      </c>
      <c r="D5" s="5" t="n">
        <v>9531</v>
      </c>
    </row>
    <row r="6" spans="1:4">
      <c r="A6" s="4" t="s">
        <v>592</v>
      </c>
      <c r="B6" s="5" t="n">
        <v>500</v>
      </c>
      <c r="C6" s="5" t="n">
        <v>900</v>
      </c>
      <c r="D6" s="5" t="n">
        <v>2200</v>
      </c>
    </row>
    <row r="7" spans="1:4">
      <c r="A7" s="4" t="s">
        <v>593</v>
      </c>
    </row>
    <row r="8" spans="1:4">
      <c r="A8" s="3" t="s">
        <v>590</v>
      </c>
    </row>
    <row r="9" spans="1:4">
      <c r="A9" s="4" t="s">
        <v>81</v>
      </c>
      <c r="B9" s="5" t="n">
        <v>8168</v>
      </c>
      <c r="C9" s="5" t="n">
        <v>4740</v>
      </c>
      <c r="D9" s="5" t="n">
        <v>4031</v>
      </c>
    </row>
    <row r="10" spans="1:4">
      <c r="A10" s="4" t="s">
        <v>591</v>
      </c>
      <c r="B10" s="5" t="n">
        <v>2202</v>
      </c>
      <c r="C10" s="5" t="n">
        <v>2965</v>
      </c>
      <c r="D10" s="5" t="n">
        <v>6150</v>
      </c>
    </row>
    <row r="11" spans="1:4">
      <c r="A11" s="4" t="s">
        <v>594</v>
      </c>
    </row>
    <row r="12" spans="1:4">
      <c r="A12" s="3" t="s">
        <v>590</v>
      </c>
    </row>
    <row r="13" spans="1:4">
      <c r="A13" s="4" t="s">
        <v>81</v>
      </c>
      <c r="B13" s="5" t="n">
        <v>6497</v>
      </c>
      <c r="C13" s="5" t="n">
        <v>4516</v>
      </c>
      <c r="D13" s="5" t="n">
        <v>4383</v>
      </c>
    </row>
    <row r="14" spans="1:4">
      <c r="A14" s="4" t="s">
        <v>591</v>
      </c>
      <c r="B14" s="7" t="n">
        <v>827</v>
      </c>
      <c r="C14" s="7" t="n">
        <v>50</v>
      </c>
      <c r="D14" s="7" t="n">
        <v>3381</v>
      </c>
    </row>
    <row r="15" spans="1:4">
      <c r="A15" s="4" t="s">
        <v>595</v>
      </c>
    </row>
    <row r="16" spans="1:4">
      <c r="A16" s="3" t="s">
        <v>590</v>
      </c>
    </row>
    <row r="17" spans="1:4">
      <c r="A17" s="4" t="s">
        <v>596</v>
      </c>
      <c r="B17" s="4" t="s">
        <v>597</v>
      </c>
    </row>
    <row r="18" spans="1:4">
      <c r="A18" s="4" t="s">
        <v>598</v>
      </c>
    </row>
    <row r="19" spans="1:4">
      <c r="A19" s="3" t="s">
        <v>590</v>
      </c>
    </row>
    <row r="20" spans="1:4">
      <c r="A20" s="4" t="s">
        <v>596</v>
      </c>
      <c r="B20" s="4" t="s">
        <v>599</v>
      </c>
    </row>
    <row r="21" spans="1:4">
      <c r="A21" s="4" t="s">
        <v>600</v>
      </c>
    </row>
    <row r="22" spans="1:4">
      <c r="A22" s="3" t="s">
        <v>590</v>
      </c>
    </row>
    <row r="23" spans="1:4">
      <c r="A23" s="4" t="s">
        <v>596</v>
      </c>
      <c r="B23" s="4" t="s">
        <v>6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2</v>
      </c>
      <c r="B1" s="2" t="s">
        <v>1</v>
      </c>
    </row>
    <row r="2" spans="1:4">
      <c r="B2" s="2" t="s">
        <v>2</v>
      </c>
      <c r="C2" s="2" t="s">
        <v>33</v>
      </c>
      <c r="D2" s="2" t="s">
        <v>80</v>
      </c>
    </row>
    <row r="3" spans="1:4">
      <c r="A3" s="3" t="s">
        <v>163</v>
      </c>
    </row>
    <row r="4" spans="1:4">
      <c r="A4" s="4" t="s">
        <v>164</v>
      </c>
      <c r="B4" s="7" t="n">
        <v>0</v>
      </c>
      <c r="C4" s="7" t="n">
        <v>0</v>
      </c>
      <c r="D4" s="7" t="n">
        <v>10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02</v>
      </c>
      <c r="B1" s="2" t="s">
        <v>72</v>
      </c>
      <c r="H1" s="2" t="s">
        <v>73</v>
      </c>
      <c r="J1" s="2" t="s">
        <v>1</v>
      </c>
    </row>
    <row r="2" spans="1:12">
      <c r="B2" s="2" t="s">
        <v>603</v>
      </c>
      <c r="C2" s="2" t="s">
        <v>604</v>
      </c>
      <c r="D2" s="2" t="s">
        <v>605</v>
      </c>
      <c r="E2" s="2" t="s">
        <v>606</v>
      </c>
      <c r="F2" s="2" t="s">
        <v>607</v>
      </c>
      <c r="G2" s="2" t="s">
        <v>608</v>
      </c>
      <c r="H2" s="2" t="s">
        <v>609</v>
      </c>
      <c r="I2" s="2" t="s">
        <v>347</v>
      </c>
      <c r="J2" s="2" t="s">
        <v>610</v>
      </c>
      <c r="K2" s="2" t="s">
        <v>347</v>
      </c>
      <c r="L2" s="2" t="s">
        <v>348</v>
      </c>
    </row>
    <row r="3" spans="1:12">
      <c r="A3" s="3" t="s">
        <v>202</v>
      </c>
    </row>
    <row r="4" spans="1:12">
      <c r="A4" s="4" t="s">
        <v>611</v>
      </c>
      <c r="J4" s="5" t="n">
        <v>2</v>
      </c>
    </row>
    <row r="5" spans="1:12">
      <c r="A5" s="3" t="s">
        <v>81</v>
      </c>
    </row>
    <row r="6" spans="1:12">
      <c r="A6" s="4" t="s">
        <v>81</v>
      </c>
      <c r="B6" s="7" t="n">
        <v>99674</v>
      </c>
      <c r="C6" s="7" t="n">
        <v>100303</v>
      </c>
      <c r="D6" s="7" t="n">
        <v>83147</v>
      </c>
      <c r="E6" s="7" t="n">
        <v>83331</v>
      </c>
      <c r="F6" s="7" t="n">
        <v>86382</v>
      </c>
      <c r="G6" s="7" t="n">
        <v>80453</v>
      </c>
      <c r="H6" s="7" t="n">
        <v>127059</v>
      </c>
      <c r="I6" s="7" t="n">
        <v>115791</v>
      </c>
      <c r="J6" s="7" t="n">
        <v>410183</v>
      </c>
      <c r="K6" s="7" t="n">
        <v>365957</v>
      </c>
      <c r="L6" s="7" t="n">
        <v>347627</v>
      </c>
    </row>
    <row r="7" spans="1:12">
      <c r="A7" s="3" t="s">
        <v>82</v>
      </c>
    </row>
    <row r="8" spans="1:12">
      <c r="A8" s="4" t="s">
        <v>83</v>
      </c>
      <c r="B8" s="5" t="n">
        <v>76045</v>
      </c>
      <c r="C8" s="5" t="n">
        <v>76272</v>
      </c>
      <c r="D8" s="5" t="n">
        <v>68386</v>
      </c>
      <c r="E8" s="5" t="n">
        <v>63650</v>
      </c>
      <c r="F8" s="5" t="n">
        <v>63270</v>
      </c>
      <c r="G8" s="5" t="n">
        <v>61290</v>
      </c>
      <c r="H8" s="5" t="n">
        <v>102462</v>
      </c>
      <c r="I8" s="5" t="n">
        <v>87892</v>
      </c>
      <c r="J8" s="5" t="n">
        <v>323165</v>
      </c>
      <c r="K8" s="5" t="n">
        <v>276102</v>
      </c>
      <c r="L8" s="5" t="n">
        <v>267503</v>
      </c>
    </row>
    <row r="9" spans="1:12">
      <c r="A9" s="4" t="s">
        <v>612</v>
      </c>
      <c r="J9" s="5" t="n">
        <v>12907</v>
      </c>
      <c r="K9" s="5" t="n">
        <v>14302</v>
      </c>
      <c r="L9" s="5" t="n">
        <v>14301</v>
      </c>
    </row>
    <row r="10" spans="1:12">
      <c r="A10" s="4" t="s">
        <v>613</v>
      </c>
      <c r="J10" s="5" t="n">
        <v>74111</v>
      </c>
      <c r="K10" s="5" t="n">
        <v>75553</v>
      </c>
      <c r="L10" s="5" t="n">
        <v>65823</v>
      </c>
    </row>
    <row r="11" spans="1:12">
      <c r="A11" s="4" t="s">
        <v>84</v>
      </c>
      <c r="B11" s="5" t="n">
        <v>10641</v>
      </c>
      <c r="C11" s="5" t="n">
        <v>11522</v>
      </c>
      <c r="D11" s="5" t="n">
        <v>11022</v>
      </c>
      <c r="E11" s="5" t="n">
        <v>10955</v>
      </c>
      <c r="F11" s="5" t="n">
        <v>10575</v>
      </c>
      <c r="G11" s="5" t="n">
        <v>12341</v>
      </c>
      <c r="H11" s="5" t="n">
        <v>14529</v>
      </c>
      <c r="I11" s="5" t="n">
        <v>13530</v>
      </c>
      <c r="J11" s="5" t="n">
        <v>47714</v>
      </c>
      <c r="K11" s="5" t="n">
        <v>47401</v>
      </c>
      <c r="L11" s="5" t="n">
        <v>49823</v>
      </c>
    </row>
    <row r="12" spans="1:12">
      <c r="A12" s="4" t="s">
        <v>614</v>
      </c>
      <c r="J12" s="5" t="n">
        <v>3250</v>
      </c>
      <c r="K12" s="5" t="n">
        <v>3665</v>
      </c>
      <c r="L12" s="5" t="n">
        <v>3690</v>
      </c>
    </row>
    <row r="13" spans="1:12">
      <c r="A13" s="4" t="s">
        <v>615</v>
      </c>
      <c r="J13" s="5" t="n">
        <v>50964</v>
      </c>
      <c r="K13" s="5" t="n">
        <v>51066</v>
      </c>
      <c r="L13" s="5" t="n">
        <v>53513</v>
      </c>
    </row>
    <row r="14" spans="1:12">
      <c r="A14" s="4" t="s">
        <v>86</v>
      </c>
      <c r="B14" s="5" t="n">
        <v>253</v>
      </c>
      <c r="C14" s="5" t="n">
        <v>341</v>
      </c>
      <c r="D14" s="5" t="n">
        <v>389</v>
      </c>
      <c r="E14" s="5" t="n">
        <v>-3079</v>
      </c>
      <c r="F14" s="5" t="n">
        <v>-3027</v>
      </c>
      <c r="G14" s="5" t="n">
        <v>-5006</v>
      </c>
      <c r="H14" s="5" t="n">
        <v>623</v>
      </c>
      <c r="I14" s="5" t="n">
        <v>172</v>
      </c>
      <c r="J14" s="5" t="n">
        <v>1606</v>
      </c>
      <c r="K14" s="5" t="n">
        <v>-10940</v>
      </c>
      <c r="L14" s="5" t="n">
        <v>1416</v>
      </c>
    </row>
    <row r="15" spans="1:12">
      <c r="A15" s="4" t="s">
        <v>87</v>
      </c>
      <c r="B15" s="5" t="n">
        <v>8959</v>
      </c>
      <c r="C15" s="5" t="n">
        <v>8509</v>
      </c>
      <c r="D15" s="5" t="n">
        <v>-293</v>
      </c>
      <c r="E15" s="5" t="n">
        <v>7619</v>
      </c>
      <c r="F15" s="5" t="n">
        <v>11380</v>
      </c>
      <c r="G15" s="5" t="n">
        <v>7696</v>
      </c>
      <c r="H15" s="5" t="n">
        <v>4366</v>
      </c>
      <c r="I15" s="5" t="n">
        <v>8732</v>
      </c>
      <c r="J15" s="5" t="n">
        <v>21541</v>
      </c>
      <c r="K15" s="5" t="n">
        <v>35427</v>
      </c>
      <c r="L15" s="5" t="n">
        <v>10894</v>
      </c>
    </row>
    <row r="16" spans="1:12">
      <c r="A16" s="4" t="s">
        <v>616</v>
      </c>
      <c r="B16" s="5" t="n">
        <v>256</v>
      </c>
      <c r="C16" s="5" t="n">
        <v>240</v>
      </c>
      <c r="D16" s="5" t="n">
        <v>245</v>
      </c>
      <c r="E16" s="5" t="n">
        <v>275</v>
      </c>
      <c r="F16" s="5" t="n">
        <v>412</v>
      </c>
      <c r="G16" s="5" t="n">
        <v>87</v>
      </c>
      <c r="H16" s="5" t="n">
        <v>310</v>
      </c>
      <c r="I16" s="5" t="n">
        <v>320</v>
      </c>
      <c r="J16" s="5" t="n">
        <v>1052</v>
      </c>
      <c r="K16" s="5" t="n">
        <v>1094</v>
      </c>
      <c r="L16" s="5" t="n">
        <v>2069</v>
      </c>
    </row>
    <row r="17" spans="1:12">
      <c r="A17" s="4" t="s">
        <v>89</v>
      </c>
      <c r="J17" s="5" t="n">
        <v>20489</v>
      </c>
      <c r="K17" s="5" t="n">
        <v>34333</v>
      </c>
      <c r="L17" s="5" t="n">
        <v>8825</v>
      </c>
    </row>
    <row r="18" spans="1:12">
      <c r="A18" s="4" t="s">
        <v>617</v>
      </c>
    </row>
    <row r="19" spans="1:12">
      <c r="A19" s="3" t="s">
        <v>81</v>
      </c>
    </row>
    <row r="20" spans="1:12">
      <c r="A20" s="4" t="s">
        <v>81</v>
      </c>
      <c r="J20" s="5" t="n">
        <v>0</v>
      </c>
      <c r="K20" s="5" t="n">
        <v>0</v>
      </c>
      <c r="L20" s="5" t="n">
        <v>0</v>
      </c>
    </row>
    <row r="21" spans="1:12">
      <c r="A21" s="3" t="s">
        <v>82</v>
      </c>
    </row>
    <row r="22" spans="1:12">
      <c r="A22" s="4" t="s">
        <v>83</v>
      </c>
      <c r="J22" s="5" t="n">
        <v>0</v>
      </c>
      <c r="K22" s="5" t="n">
        <v>0</v>
      </c>
      <c r="L22" s="5" t="n">
        <v>0</v>
      </c>
    </row>
    <row r="23" spans="1:12">
      <c r="A23" s="4" t="s">
        <v>612</v>
      </c>
      <c r="J23" s="5" t="n">
        <v>0</v>
      </c>
      <c r="K23" s="5" t="n">
        <v>0</v>
      </c>
      <c r="L23" s="5" t="n">
        <v>0</v>
      </c>
    </row>
    <row r="24" spans="1:12">
      <c r="A24" s="4" t="s">
        <v>613</v>
      </c>
      <c r="J24" s="5" t="n">
        <v>0</v>
      </c>
      <c r="K24" s="5" t="n">
        <v>0</v>
      </c>
      <c r="L24" s="5" t="n">
        <v>0</v>
      </c>
    </row>
    <row r="25" spans="1:12">
      <c r="A25" s="4" t="s">
        <v>84</v>
      </c>
      <c r="J25" s="5" t="n">
        <v>47714</v>
      </c>
      <c r="K25" s="5" t="n">
        <v>47401</v>
      </c>
      <c r="L25" s="5" t="n">
        <v>49823</v>
      </c>
    </row>
    <row r="26" spans="1:12">
      <c r="A26" s="4" t="s">
        <v>614</v>
      </c>
      <c r="J26" s="5" t="n">
        <v>3250</v>
      </c>
      <c r="K26" s="5" t="n">
        <v>3665</v>
      </c>
      <c r="L26" s="5" t="n">
        <v>3690</v>
      </c>
    </row>
    <row r="27" spans="1:12">
      <c r="A27" s="4" t="s">
        <v>615</v>
      </c>
      <c r="J27" s="5" t="n">
        <v>50964</v>
      </c>
      <c r="K27" s="5" t="n">
        <v>51066</v>
      </c>
      <c r="L27" s="5" t="n">
        <v>53513</v>
      </c>
    </row>
    <row r="28" spans="1:12">
      <c r="A28" s="4" t="s">
        <v>86</v>
      </c>
      <c r="J28" s="5" t="n">
        <v>1606</v>
      </c>
      <c r="K28" s="5" t="n">
        <v>-10940</v>
      </c>
      <c r="L28" s="5" t="n">
        <v>1416</v>
      </c>
    </row>
    <row r="29" spans="1:12">
      <c r="A29" s="4" t="s">
        <v>616</v>
      </c>
      <c r="J29" s="5" t="n">
        <v>1052</v>
      </c>
      <c r="K29" s="5" t="n">
        <v>1094</v>
      </c>
      <c r="L29" s="5" t="n">
        <v>2069</v>
      </c>
    </row>
    <row r="30" spans="1:12">
      <c r="A30" s="4" t="s">
        <v>446</v>
      </c>
    </row>
    <row r="31" spans="1:12">
      <c r="A31" s="3" t="s">
        <v>81</v>
      </c>
    </row>
    <row r="32" spans="1:12">
      <c r="A32" s="4" t="s">
        <v>81</v>
      </c>
      <c r="H32" s="5" t="n">
        <v>85903</v>
      </c>
      <c r="J32" s="5" t="n">
        <v>271131</v>
      </c>
    </row>
    <row r="33" spans="1:12">
      <c r="A33" s="4" t="s">
        <v>618</v>
      </c>
    </row>
    <row r="34" spans="1:12">
      <c r="A34" s="3" t="s">
        <v>81</v>
      </c>
    </row>
    <row r="35" spans="1:12">
      <c r="A35" s="4" t="s">
        <v>81</v>
      </c>
      <c r="J35" s="5" t="n">
        <v>271130</v>
      </c>
      <c r="K35" s="5" t="n">
        <v>238055</v>
      </c>
      <c r="L35" s="5" t="n">
        <v>224378</v>
      </c>
    </row>
    <row r="36" spans="1:12">
      <c r="A36" s="3" t="s">
        <v>82</v>
      </c>
    </row>
    <row r="37" spans="1:12">
      <c r="A37" s="4" t="s">
        <v>83</v>
      </c>
      <c r="J37" s="5" t="n">
        <v>194959</v>
      </c>
      <c r="K37" s="5" t="n">
        <v>163633</v>
      </c>
      <c r="L37" s="5" t="n">
        <v>151860</v>
      </c>
    </row>
    <row r="38" spans="1:12">
      <c r="A38" s="4" t="s">
        <v>612</v>
      </c>
      <c r="J38" s="5" t="n">
        <v>6766</v>
      </c>
      <c r="K38" s="5" t="n">
        <v>7526</v>
      </c>
      <c r="L38" s="5" t="n">
        <v>7517</v>
      </c>
    </row>
    <row r="39" spans="1:12">
      <c r="A39" s="4" t="s">
        <v>613</v>
      </c>
      <c r="J39" s="5" t="n">
        <v>69405</v>
      </c>
      <c r="K39" s="5" t="n">
        <v>66896</v>
      </c>
      <c r="L39" s="5" t="n">
        <v>65001</v>
      </c>
    </row>
    <row r="40" spans="1:12">
      <c r="A40" s="4" t="s">
        <v>360</v>
      </c>
    </row>
    <row r="41" spans="1:12">
      <c r="A41" s="3" t="s">
        <v>81</v>
      </c>
    </row>
    <row r="42" spans="1:12">
      <c r="A42" s="4" t="s">
        <v>81</v>
      </c>
      <c r="H42" s="5" t="n">
        <v>41156</v>
      </c>
      <c r="J42" s="5" t="n">
        <v>139052</v>
      </c>
    </row>
    <row r="43" spans="1:12">
      <c r="A43" s="4" t="s">
        <v>619</v>
      </c>
    </row>
    <row r="44" spans="1:12">
      <c r="A44" s="3" t="s">
        <v>81</v>
      </c>
    </row>
    <row r="45" spans="1:12">
      <c r="A45" s="4" t="s">
        <v>81</v>
      </c>
      <c r="J45" s="5" t="n">
        <v>139053</v>
      </c>
      <c r="K45" s="5" t="n">
        <v>127902</v>
      </c>
      <c r="L45" s="5" t="n">
        <v>123249</v>
      </c>
    </row>
    <row r="46" spans="1:12">
      <c r="A46" s="3" t="s">
        <v>82</v>
      </c>
    </row>
    <row r="47" spans="1:12">
      <c r="A47" s="4" t="s">
        <v>83</v>
      </c>
      <c r="J47" s="5" t="n">
        <v>128206</v>
      </c>
      <c r="K47" s="5" t="n">
        <v>112469</v>
      </c>
      <c r="L47" s="5" t="n">
        <v>115643</v>
      </c>
    </row>
    <row r="48" spans="1:12">
      <c r="A48" s="4" t="s">
        <v>612</v>
      </c>
      <c r="J48" s="5" t="n">
        <v>6141</v>
      </c>
      <c r="K48" s="5" t="n">
        <v>6776</v>
      </c>
      <c r="L48" s="5" t="n">
        <v>6784</v>
      </c>
    </row>
    <row r="49" spans="1:12">
      <c r="A49" s="4" t="s">
        <v>613</v>
      </c>
      <c r="J49" s="5" t="n">
        <v>4706</v>
      </c>
      <c r="K49" s="5" t="n">
        <v>8657</v>
      </c>
      <c r="L49" s="5" t="n">
        <v>822</v>
      </c>
    </row>
    <row r="50" spans="1:12">
      <c r="A50" s="4" t="s">
        <v>98</v>
      </c>
    </row>
    <row r="51" spans="1:12">
      <c r="A51" s="3" t="s">
        <v>81</v>
      </c>
    </row>
    <row r="52" spans="1:12">
      <c r="A52" s="4" t="s">
        <v>81</v>
      </c>
      <c r="B52" s="5" t="n">
        <v>58054</v>
      </c>
      <c r="C52" s="5" t="n">
        <v>60014</v>
      </c>
      <c r="D52" s="5" t="n">
        <v>54137</v>
      </c>
      <c r="E52" s="5" t="n">
        <v>54048</v>
      </c>
      <c r="F52" s="5" t="n">
        <v>54550</v>
      </c>
      <c r="G52" s="5" t="n">
        <v>53473</v>
      </c>
      <c r="H52" s="5" t="n">
        <v>78057</v>
      </c>
      <c r="I52" s="5" t="n">
        <v>71928</v>
      </c>
      <c r="J52" s="5" t="n">
        <v>250262</v>
      </c>
      <c r="K52" s="5" t="n">
        <v>233999</v>
      </c>
      <c r="L52" s="5" t="n">
        <v>235898</v>
      </c>
    </row>
    <row r="53" spans="1:12">
      <c r="A53" s="4" t="s">
        <v>620</v>
      </c>
    </row>
    <row r="54" spans="1:12">
      <c r="A54" s="3" t="s">
        <v>81</v>
      </c>
    </row>
    <row r="55" spans="1:12">
      <c r="A55" s="4" t="s">
        <v>81</v>
      </c>
      <c r="J55" s="5" t="n">
        <v>0</v>
      </c>
      <c r="K55" s="5" t="n">
        <v>0</v>
      </c>
      <c r="L55" s="5" t="n">
        <v>0</v>
      </c>
    </row>
    <row r="56" spans="1:12">
      <c r="A56" s="4" t="s">
        <v>621</v>
      </c>
    </row>
    <row r="57" spans="1:12">
      <c r="A57" s="3" t="s">
        <v>81</v>
      </c>
    </row>
    <row r="58" spans="1:12">
      <c r="A58" s="4" t="s">
        <v>81</v>
      </c>
      <c r="J58" s="5" t="n">
        <v>237806</v>
      </c>
      <c r="K58" s="5" t="n">
        <v>212883</v>
      </c>
      <c r="L58" s="5" t="n">
        <v>202496</v>
      </c>
    </row>
    <row r="59" spans="1:12">
      <c r="A59" s="4" t="s">
        <v>622</v>
      </c>
    </row>
    <row r="60" spans="1:12">
      <c r="A60" s="3" t="s">
        <v>81</v>
      </c>
    </row>
    <row r="61" spans="1:12">
      <c r="A61" s="4" t="s">
        <v>81</v>
      </c>
      <c r="J61" s="5" t="n">
        <v>12456</v>
      </c>
      <c r="K61" s="5" t="n">
        <v>21116</v>
      </c>
      <c r="L61" s="5" t="n">
        <v>33402</v>
      </c>
    </row>
    <row r="62" spans="1:12">
      <c r="A62" s="4" t="s">
        <v>99</v>
      </c>
    </row>
    <row r="63" spans="1:12">
      <c r="A63" s="3" t="s">
        <v>81</v>
      </c>
    </row>
    <row r="64" spans="1:12">
      <c r="A64" s="4" t="s">
        <v>81</v>
      </c>
      <c r="B64" s="7" t="n">
        <v>41620</v>
      </c>
      <c r="C64" s="7" t="n">
        <v>40289</v>
      </c>
      <c r="D64" s="7" t="n">
        <v>29010</v>
      </c>
      <c r="E64" s="7" t="n">
        <v>29283</v>
      </c>
      <c r="F64" s="7" t="n">
        <v>31832</v>
      </c>
      <c r="G64" s="7" t="n">
        <v>26980</v>
      </c>
      <c r="H64" s="7" t="n">
        <v>49002</v>
      </c>
      <c r="I64" s="7" t="n">
        <v>43863</v>
      </c>
      <c r="J64" s="5" t="n">
        <v>159921</v>
      </c>
      <c r="K64" s="5" t="n">
        <v>131958</v>
      </c>
      <c r="L64" s="5" t="n">
        <v>111729</v>
      </c>
    </row>
    <row r="65" spans="1:12">
      <c r="A65" s="4" t="s">
        <v>623</v>
      </c>
    </row>
    <row r="66" spans="1:12">
      <c r="A66" s="3" t="s">
        <v>81</v>
      </c>
    </row>
    <row r="67" spans="1:12">
      <c r="A67" s="4" t="s">
        <v>81</v>
      </c>
      <c r="J67" s="5" t="n">
        <v>0</v>
      </c>
      <c r="K67" s="5" t="n">
        <v>0</v>
      </c>
      <c r="L67" s="5" t="n">
        <v>0</v>
      </c>
    </row>
    <row r="68" spans="1:12">
      <c r="A68" s="4" t="s">
        <v>624</v>
      </c>
    </row>
    <row r="69" spans="1:12">
      <c r="A69" s="3" t="s">
        <v>81</v>
      </c>
    </row>
    <row r="70" spans="1:12">
      <c r="A70" s="4" t="s">
        <v>81</v>
      </c>
      <c r="J70" s="5" t="n">
        <v>33324</v>
      </c>
      <c r="K70" s="5" t="n">
        <v>25172</v>
      </c>
      <c r="L70" s="5" t="n">
        <v>21882</v>
      </c>
    </row>
    <row r="71" spans="1:12">
      <c r="A71" s="4" t="s">
        <v>625</v>
      </c>
    </row>
    <row r="72" spans="1:12">
      <c r="A72" s="3" t="s">
        <v>81</v>
      </c>
    </row>
    <row r="73" spans="1:12">
      <c r="A73" s="4" t="s">
        <v>81</v>
      </c>
      <c r="J73" s="7" t="n">
        <v>126597</v>
      </c>
      <c r="K73" s="7" t="n">
        <v>106786</v>
      </c>
      <c r="L73" s="7" t="n">
        <v>89847</v>
      </c>
    </row>
  </sheetData>
  <mergeCells count="4">
    <mergeCell ref="A1:A2"/>
    <mergeCell ref="B1:G1"/>
    <mergeCell ref="H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6</v>
      </c>
      <c r="B1" s="2" t="s">
        <v>1</v>
      </c>
    </row>
    <row r="2" spans="1:4">
      <c r="B2" s="2" t="s">
        <v>2</v>
      </c>
      <c r="C2" s="2" t="s">
        <v>33</v>
      </c>
      <c r="D2" s="2" t="s">
        <v>80</v>
      </c>
    </row>
    <row r="3" spans="1:4">
      <c r="A3" s="3" t="s">
        <v>627</v>
      </c>
    </row>
    <row r="4" spans="1:4">
      <c r="A4" s="4" t="s">
        <v>628</v>
      </c>
      <c r="B4" s="7" t="n">
        <v>347822</v>
      </c>
      <c r="C4" s="7" t="n">
        <v>314657</v>
      </c>
    </row>
    <row r="5" spans="1:4">
      <c r="A5" s="4" t="s">
        <v>629</v>
      </c>
      <c r="B5" s="5" t="n">
        <v>22820</v>
      </c>
      <c r="C5" s="5" t="n">
        <v>14400</v>
      </c>
      <c r="D5" s="7" t="n">
        <v>15875</v>
      </c>
    </row>
    <row r="6" spans="1:4">
      <c r="A6" s="4" t="s">
        <v>630</v>
      </c>
    </row>
    <row r="7" spans="1:4">
      <c r="A7" s="3" t="s">
        <v>627</v>
      </c>
    </row>
    <row r="8" spans="1:4">
      <c r="A8" s="4" t="s">
        <v>628</v>
      </c>
      <c r="B8" s="5" t="n">
        <v>148192</v>
      </c>
      <c r="C8" s="5" t="n">
        <v>131457</v>
      </c>
    </row>
    <row r="9" spans="1:4">
      <c r="A9" s="4" t="s">
        <v>629</v>
      </c>
      <c r="B9" s="5" t="n">
        <v>12756</v>
      </c>
      <c r="C9" s="5" t="n">
        <v>6843</v>
      </c>
      <c r="D9" s="5" t="n">
        <v>5643</v>
      </c>
    </row>
    <row r="10" spans="1:4">
      <c r="A10" s="4" t="s">
        <v>631</v>
      </c>
    </row>
    <row r="11" spans="1:4">
      <c r="A11" s="3" t="s">
        <v>627</v>
      </c>
    </row>
    <row r="12" spans="1:4">
      <c r="A12" s="4" t="s">
        <v>628</v>
      </c>
      <c r="B12" s="5" t="n">
        <v>142691</v>
      </c>
      <c r="C12" s="5" t="n">
        <v>129936</v>
      </c>
    </row>
    <row r="13" spans="1:4">
      <c r="A13" s="4" t="s">
        <v>629</v>
      </c>
      <c r="B13" s="5" t="n">
        <v>9858</v>
      </c>
      <c r="C13" s="5" t="n">
        <v>6998</v>
      </c>
      <c r="D13" s="5" t="n">
        <v>9548</v>
      </c>
    </row>
    <row r="14" spans="1:4">
      <c r="A14" s="4" t="s">
        <v>632</v>
      </c>
    </row>
    <row r="15" spans="1:4">
      <c r="A15" s="3" t="s">
        <v>627</v>
      </c>
    </row>
    <row r="16" spans="1:4">
      <c r="A16" s="4" t="s">
        <v>628</v>
      </c>
      <c r="B16" s="5" t="n">
        <v>56939</v>
      </c>
      <c r="C16" s="5" t="n">
        <v>53264</v>
      </c>
    </row>
    <row r="17" spans="1:4">
      <c r="A17" s="4" t="s">
        <v>629</v>
      </c>
      <c r="B17" s="7" t="n">
        <v>206</v>
      </c>
      <c r="C17" s="7" t="n">
        <v>559</v>
      </c>
      <c r="D17" s="7" t="n">
        <v>6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3</v>
      </c>
      <c r="B1" s="2" t="s">
        <v>1</v>
      </c>
    </row>
    <row r="2" spans="1:4">
      <c r="B2" s="2" t="s">
        <v>2</v>
      </c>
      <c r="C2" s="2" t="s">
        <v>33</v>
      </c>
      <c r="D2" s="2" t="s">
        <v>80</v>
      </c>
    </row>
    <row r="3" spans="1:4">
      <c r="A3" s="3" t="s">
        <v>205</v>
      </c>
    </row>
    <row r="4" spans="1:4">
      <c r="A4" s="4" t="s">
        <v>634</v>
      </c>
      <c r="B4" s="7" t="n">
        <v>18600</v>
      </c>
      <c r="C4" s="7" t="n">
        <v>15600</v>
      </c>
    </row>
    <row r="5" spans="1:4">
      <c r="A5" s="4" t="s">
        <v>635</v>
      </c>
      <c r="B5" s="5" t="n">
        <v>4200</v>
      </c>
      <c r="C5" s="5" t="n">
        <v>4500</v>
      </c>
    </row>
    <row r="6" spans="1:4">
      <c r="A6" s="4" t="s">
        <v>636</v>
      </c>
      <c r="B6" s="5" t="n">
        <v>30300</v>
      </c>
      <c r="C6" s="7" t="n">
        <v>27200</v>
      </c>
      <c r="D6" s="7" t="n">
        <v>26200</v>
      </c>
    </row>
    <row r="7" spans="1:4">
      <c r="A7" s="3" t="s">
        <v>637</v>
      </c>
    </row>
    <row r="8" spans="1:4">
      <c r="A8" s="5" t="n">
        <v>2019</v>
      </c>
      <c r="B8" s="5" t="n">
        <v>22226</v>
      </c>
    </row>
    <row r="9" spans="1:4">
      <c r="A9" s="5" t="n">
        <v>2020</v>
      </c>
      <c r="B9" s="5" t="n">
        <v>16095</v>
      </c>
    </row>
    <row r="10" spans="1:4">
      <c r="A10" s="5" t="n">
        <v>2021</v>
      </c>
      <c r="B10" s="5" t="n">
        <v>12458</v>
      </c>
    </row>
    <row r="11" spans="1:4">
      <c r="A11" s="5" t="n">
        <v>2022</v>
      </c>
      <c r="B11" s="5" t="n">
        <v>9247</v>
      </c>
    </row>
    <row r="12" spans="1:4">
      <c r="A12" s="5" t="n">
        <v>2023</v>
      </c>
      <c r="B12" s="5" t="n">
        <v>6020</v>
      </c>
    </row>
    <row r="13" spans="1:4">
      <c r="A13" s="4" t="s">
        <v>638</v>
      </c>
      <c r="B13" s="5" t="n">
        <v>5786</v>
      </c>
    </row>
    <row r="14" spans="1:4">
      <c r="A14" s="4" t="s">
        <v>101</v>
      </c>
      <c r="B14" s="7" t="n">
        <v>718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9</v>
      </c>
      <c r="B1" s="2" t="s">
        <v>1</v>
      </c>
    </row>
    <row r="2" spans="1:3">
      <c r="B2" s="2" t="s">
        <v>2</v>
      </c>
      <c r="C2" s="2" t="s">
        <v>33</v>
      </c>
    </row>
    <row r="3" spans="1:3">
      <c r="A3" s="3" t="s">
        <v>208</v>
      </c>
    </row>
    <row r="4" spans="1:3">
      <c r="A4" s="4" t="s">
        <v>640</v>
      </c>
      <c r="B4" s="7" t="n">
        <v>20900</v>
      </c>
    </row>
    <row r="5" spans="1:3">
      <c r="A5" s="4" t="s">
        <v>641</v>
      </c>
      <c r="B5" s="7" t="n">
        <v>4966</v>
      </c>
      <c r="C5" s="7" t="n">
        <v>5869</v>
      </c>
    </row>
    <row r="6" spans="1:3">
      <c r="A6" s="4" t="s">
        <v>642</v>
      </c>
      <c r="B6" s="4" t="s">
        <v>643</v>
      </c>
      <c r="C6" s="4" t="s">
        <v>644</v>
      </c>
    </row>
    <row r="7" spans="1:3">
      <c r="A7" s="3" t="s">
        <v>645</v>
      </c>
    </row>
    <row r="8" spans="1:3">
      <c r="A8" s="4" t="s">
        <v>646</v>
      </c>
      <c r="B8" s="7" t="n">
        <v>193</v>
      </c>
      <c r="C8" s="7" t="n">
        <v>1</v>
      </c>
    </row>
    <row r="9" spans="1:3">
      <c r="A9" s="4" t="s">
        <v>647</v>
      </c>
    </row>
    <row r="10" spans="1:3">
      <c r="A10" s="3" t="s">
        <v>645</v>
      </c>
    </row>
    <row r="11" spans="1:3">
      <c r="A11" s="4" t="s">
        <v>646</v>
      </c>
      <c r="B11" s="5" t="n">
        <v>200</v>
      </c>
    </row>
    <row r="12" spans="1:3">
      <c r="A12" s="4" t="s">
        <v>648</v>
      </c>
    </row>
    <row r="13" spans="1:3">
      <c r="A13" s="3" t="s">
        <v>645</v>
      </c>
    </row>
    <row r="14" spans="1:3">
      <c r="A14" s="4" t="s">
        <v>646</v>
      </c>
      <c r="B14" s="7" t="n">
        <v>2500</v>
      </c>
      <c r="C14" s="7" t="n">
        <v>2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49</v>
      </c>
      <c r="B1" s="2" t="s">
        <v>72</v>
      </c>
      <c r="H1" s="2" t="s">
        <v>73</v>
      </c>
      <c r="J1" s="2" t="s">
        <v>1</v>
      </c>
    </row>
    <row r="2" spans="1:12">
      <c r="B2" s="2" t="s">
        <v>74</v>
      </c>
      <c r="C2" s="2" t="s">
        <v>75</v>
      </c>
      <c r="D2" s="2" t="s">
        <v>76</v>
      </c>
      <c r="E2" s="2" t="s">
        <v>77</v>
      </c>
      <c r="F2" s="2" t="s">
        <v>78</v>
      </c>
      <c r="G2" s="2" t="s">
        <v>79</v>
      </c>
      <c r="H2" s="2" t="s">
        <v>2</v>
      </c>
      <c r="I2" s="2" t="s">
        <v>33</v>
      </c>
      <c r="J2" s="2" t="s">
        <v>2</v>
      </c>
      <c r="K2" s="2" t="s">
        <v>33</v>
      </c>
      <c r="L2" s="2" t="s">
        <v>80</v>
      </c>
    </row>
    <row r="3" spans="1:12">
      <c r="A3" s="3" t="s">
        <v>208</v>
      </c>
    </row>
    <row r="4" spans="1:12">
      <c r="A4" s="4" t="s">
        <v>650</v>
      </c>
      <c r="J4" s="7" t="n">
        <v>4303</v>
      </c>
      <c r="K4" s="7" t="n">
        <v>11673</v>
      </c>
      <c r="L4" s="7" t="n">
        <v>3004</v>
      </c>
    </row>
    <row r="5" spans="1:12">
      <c r="A5" s="3" t="s">
        <v>651</v>
      </c>
    </row>
    <row r="6" spans="1:12">
      <c r="A6" s="4" t="s">
        <v>652</v>
      </c>
      <c r="J6" s="5" t="n">
        <v>-306</v>
      </c>
      <c r="K6" s="5" t="n">
        <v>409</v>
      </c>
      <c r="L6" s="5" t="n">
        <v>19</v>
      </c>
    </row>
    <row r="7" spans="1:12">
      <c r="A7" s="4" t="s">
        <v>653</v>
      </c>
      <c r="J7" s="5" t="n">
        <v>797</v>
      </c>
      <c r="K7" s="5" t="n">
        <v>263</v>
      </c>
      <c r="L7" s="5" t="n">
        <v>203</v>
      </c>
    </row>
    <row r="8" spans="1:12">
      <c r="A8" s="4" t="s">
        <v>654</v>
      </c>
      <c r="J8" s="5" t="n">
        <v>0</v>
      </c>
      <c r="K8" s="5" t="n">
        <v>0</v>
      </c>
      <c r="L8" s="5" t="n">
        <v>0</v>
      </c>
    </row>
    <row r="9" spans="1:12">
      <c r="A9" s="4" t="s">
        <v>655</v>
      </c>
      <c r="J9" s="5" t="n">
        <v>491</v>
      </c>
      <c r="K9" s="5" t="n">
        <v>672</v>
      </c>
      <c r="L9" s="5" t="n">
        <v>222</v>
      </c>
    </row>
    <row r="10" spans="1:12">
      <c r="A10" s="3" t="s">
        <v>656</v>
      </c>
    </row>
    <row r="11" spans="1:12">
      <c r="A11" s="4" t="s">
        <v>652</v>
      </c>
      <c r="J11" s="5" t="n">
        <v>4093</v>
      </c>
      <c r="K11" s="5" t="n">
        <v>4501</v>
      </c>
      <c r="L11" s="5" t="n">
        <v>1943</v>
      </c>
    </row>
    <row r="12" spans="1:12">
      <c r="A12" s="4" t="s">
        <v>653</v>
      </c>
      <c r="J12" s="5" t="n">
        <v>778</v>
      </c>
      <c r="K12" s="5" t="n">
        <v>829</v>
      </c>
      <c r="L12" s="5" t="n">
        <v>643</v>
      </c>
    </row>
    <row r="13" spans="1:12">
      <c r="A13" s="4" t="s">
        <v>654</v>
      </c>
      <c r="J13" s="5" t="n">
        <v>89</v>
      </c>
      <c r="K13" s="5" t="n">
        <v>-79</v>
      </c>
      <c r="L13" s="5" t="n">
        <v>3</v>
      </c>
    </row>
    <row r="14" spans="1:12">
      <c r="A14" s="4" t="s">
        <v>657</v>
      </c>
      <c r="J14" s="5" t="n">
        <v>4960</v>
      </c>
      <c r="K14" s="5" t="n">
        <v>5251</v>
      </c>
      <c r="L14" s="5" t="n">
        <v>2589</v>
      </c>
    </row>
    <row r="15" spans="1:12">
      <c r="A15" s="4" t="s">
        <v>90</v>
      </c>
      <c r="B15" s="7" t="n">
        <v>2284</v>
      </c>
      <c r="C15" s="7" t="n">
        <v>2149</v>
      </c>
      <c r="D15" s="7" t="n">
        <v>-436</v>
      </c>
      <c r="E15" s="7" t="n">
        <v>2587</v>
      </c>
      <c r="F15" s="7" t="n">
        <v>3982</v>
      </c>
      <c r="G15" s="7" t="n">
        <v>2792</v>
      </c>
      <c r="H15" s="7" t="n">
        <v>1455</v>
      </c>
      <c r="I15" s="7" t="n">
        <v>-3438</v>
      </c>
      <c r="J15" s="7" t="n">
        <v>5451</v>
      </c>
      <c r="K15" s="7" t="n">
        <v>5923</v>
      </c>
      <c r="L15" s="7" t="n">
        <v>2811</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58</v>
      </c>
      <c r="B1" s="2" t="s">
        <v>72</v>
      </c>
      <c r="H1" s="2" t="s">
        <v>73</v>
      </c>
      <c r="J1" s="2" t="s">
        <v>1</v>
      </c>
    </row>
    <row r="2" spans="1:12">
      <c r="B2" s="2" t="s">
        <v>74</v>
      </c>
      <c r="C2" s="2" t="s">
        <v>75</v>
      </c>
      <c r="D2" s="2" t="s">
        <v>76</v>
      </c>
      <c r="E2" s="2" t="s">
        <v>77</v>
      </c>
      <c r="F2" s="2" t="s">
        <v>78</v>
      </c>
      <c r="G2" s="2" t="s">
        <v>79</v>
      </c>
      <c r="H2" s="2" t="s">
        <v>2</v>
      </c>
      <c r="I2" s="2" t="s">
        <v>33</v>
      </c>
      <c r="J2" s="2" t="s">
        <v>2</v>
      </c>
      <c r="K2" s="2" t="s">
        <v>33</v>
      </c>
      <c r="L2" s="2" t="s">
        <v>80</v>
      </c>
    </row>
    <row r="3" spans="1:12">
      <c r="A3" s="3" t="s">
        <v>208</v>
      </c>
    </row>
    <row r="4" spans="1:12">
      <c r="A4" s="4" t="s">
        <v>650</v>
      </c>
      <c r="J4" s="7" t="n">
        <v>4303</v>
      </c>
      <c r="K4" s="7" t="n">
        <v>11673</v>
      </c>
      <c r="L4" s="7" t="n">
        <v>3004</v>
      </c>
    </row>
    <row r="5" spans="1:12">
      <c r="A5" s="4" t="s">
        <v>659</v>
      </c>
      <c r="J5" s="5" t="n">
        <v>1245</v>
      </c>
      <c r="K5" s="5" t="n">
        <v>720</v>
      </c>
      <c r="L5" s="5" t="n">
        <v>561</v>
      </c>
    </row>
    <row r="6" spans="1:12">
      <c r="A6" s="4" t="s">
        <v>660</v>
      </c>
      <c r="J6" s="5" t="n">
        <v>-331</v>
      </c>
      <c r="K6" s="5" t="n">
        <v>-412</v>
      </c>
      <c r="L6" s="5" t="n">
        <v>23</v>
      </c>
    </row>
    <row r="7" spans="1:12">
      <c r="A7" s="4" t="s">
        <v>661</v>
      </c>
      <c r="J7" s="5" t="n">
        <v>0</v>
      </c>
      <c r="K7" s="5" t="n">
        <v>0</v>
      </c>
      <c r="L7" s="5" t="n">
        <v>-808</v>
      </c>
    </row>
    <row r="8" spans="1:12">
      <c r="A8" s="4" t="s">
        <v>662</v>
      </c>
      <c r="J8" s="5" t="n">
        <v>0</v>
      </c>
      <c r="K8" s="5" t="n">
        <v>-6156</v>
      </c>
      <c r="L8" s="5" t="n">
        <v>0</v>
      </c>
    </row>
    <row r="9" spans="1:12">
      <c r="A9" s="4" t="s">
        <v>646</v>
      </c>
      <c r="J9" s="5" t="n">
        <v>192</v>
      </c>
      <c r="K9" s="5" t="n">
        <v>-126</v>
      </c>
      <c r="L9" s="5" t="n">
        <v>0</v>
      </c>
    </row>
    <row r="10" spans="1:12">
      <c r="A10" s="4" t="s">
        <v>472</v>
      </c>
      <c r="J10" s="5" t="n">
        <v>42</v>
      </c>
      <c r="K10" s="5" t="n">
        <v>224</v>
      </c>
      <c r="L10" s="5" t="n">
        <v>31</v>
      </c>
    </row>
    <row r="11" spans="1:12">
      <c r="A11" s="4" t="s">
        <v>663</v>
      </c>
      <c r="B11" s="7" t="n">
        <v>2284</v>
      </c>
      <c r="C11" s="7" t="n">
        <v>2149</v>
      </c>
      <c r="D11" s="7" t="n">
        <v>-436</v>
      </c>
      <c r="E11" s="7" t="n">
        <v>2587</v>
      </c>
      <c r="F11" s="7" t="n">
        <v>3982</v>
      </c>
      <c r="G11" s="7" t="n">
        <v>2792</v>
      </c>
      <c r="H11" s="7" t="n">
        <v>1455</v>
      </c>
      <c r="I11" s="7" t="n">
        <v>-3438</v>
      </c>
      <c r="J11" s="7" t="n">
        <v>5451</v>
      </c>
      <c r="K11" s="7" t="n">
        <v>5923</v>
      </c>
      <c r="L11" s="7" t="n">
        <v>2811</v>
      </c>
    </row>
  </sheetData>
  <mergeCells count="4">
    <mergeCell ref="A1:A2"/>
    <mergeCell ref="B1:G1"/>
    <mergeCell ref="H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3</v>
      </c>
    </row>
    <row r="2" spans="1:3">
      <c r="A2" s="3" t="s">
        <v>665</v>
      </c>
    </row>
    <row r="3" spans="1:3">
      <c r="A3" s="4" t="s">
        <v>640</v>
      </c>
      <c r="B3" s="7" t="n">
        <v>4966</v>
      </c>
      <c r="C3" s="7" t="n">
        <v>5869</v>
      </c>
    </row>
    <row r="4" spans="1:3">
      <c r="A4" s="4" t="s">
        <v>666</v>
      </c>
      <c r="B4" s="5" t="n">
        <v>1640</v>
      </c>
      <c r="C4" s="5" t="n">
        <v>1097</v>
      </c>
    </row>
    <row r="5" spans="1:3">
      <c r="A5" s="4" t="s">
        <v>667</v>
      </c>
      <c r="B5" s="5" t="n">
        <v>1444</v>
      </c>
      <c r="C5" s="5" t="n">
        <v>1515</v>
      </c>
    </row>
    <row r="6" spans="1:3">
      <c r="A6" s="4" t="s">
        <v>668</v>
      </c>
      <c r="B6" s="5" t="n">
        <v>5776</v>
      </c>
      <c r="C6" s="5" t="n">
        <v>4452</v>
      </c>
    </row>
    <row r="7" spans="1:3">
      <c r="A7" s="4" t="s">
        <v>669</v>
      </c>
      <c r="B7" s="5" t="n">
        <v>1345</v>
      </c>
      <c r="C7" s="5" t="n">
        <v>1545</v>
      </c>
    </row>
    <row r="8" spans="1:3">
      <c r="A8" s="4" t="s">
        <v>670</v>
      </c>
      <c r="B8" s="5" t="n">
        <v>525</v>
      </c>
      <c r="C8" s="5" t="n">
        <v>527</v>
      </c>
    </row>
    <row r="9" spans="1:3">
      <c r="A9" s="4" t="s">
        <v>671</v>
      </c>
      <c r="B9" s="5" t="n">
        <v>15696</v>
      </c>
      <c r="C9" s="5" t="n">
        <v>15005</v>
      </c>
    </row>
    <row r="10" spans="1:3">
      <c r="A10" s="4" t="s">
        <v>672</v>
      </c>
      <c r="B10" s="5" t="n">
        <v>193</v>
      </c>
      <c r="C10" s="5" t="n">
        <v>1</v>
      </c>
    </row>
    <row r="11" spans="1:3">
      <c r="A11" s="4" t="s">
        <v>673</v>
      </c>
      <c r="B11" s="5" t="n">
        <v>15503</v>
      </c>
      <c r="C11" s="5" t="n">
        <v>15004</v>
      </c>
    </row>
    <row r="12" spans="1:3">
      <c r="A12" s="3" t="s">
        <v>674</v>
      </c>
    </row>
    <row r="13" spans="1:3">
      <c r="A13" s="4" t="s">
        <v>675</v>
      </c>
      <c r="B13" s="5" t="n">
        <v>-645</v>
      </c>
      <c r="C13" s="5" t="n">
        <v>-544</v>
      </c>
    </row>
    <row r="14" spans="1:3">
      <c r="A14" s="4" t="s">
        <v>85</v>
      </c>
      <c r="B14" s="5" t="n">
        <v>-29374</v>
      </c>
      <c r="C14" s="5" t="n">
        <v>-24016</v>
      </c>
    </row>
    <row r="15" spans="1:3">
      <c r="A15" s="4" t="s">
        <v>676</v>
      </c>
      <c r="B15" s="5" t="n">
        <v>-30019</v>
      </c>
      <c r="C15" s="5" t="n">
        <v>-24560</v>
      </c>
    </row>
    <row r="16" spans="1:3">
      <c r="A16" s="4" t="s">
        <v>677</v>
      </c>
      <c r="B16" s="7" t="n">
        <v>-14516</v>
      </c>
      <c r="C16" s="7" t="n">
        <v>-95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3</v>
      </c>
    </row>
    <row r="3" spans="1:3">
      <c r="A3" s="3" t="s">
        <v>679</v>
      </c>
    </row>
    <row r="4" spans="1:3">
      <c r="A4" s="4" t="s">
        <v>680</v>
      </c>
      <c r="B4" s="7" t="n">
        <v>2509</v>
      </c>
      <c r="C4" s="7" t="n">
        <v>2443</v>
      </c>
    </row>
    <row r="5" spans="1:3">
      <c r="A5" s="4" t="s">
        <v>681</v>
      </c>
      <c r="B5" s="5" t="n">
        <v>36</v>
      </c>
      <c r="C5" s="5" t="n">
        <v>10</v>
      </c>
    </row>
    <row r="6" spans="1:3">
      <c r="A6" s="4" t="s">
        <v>682</v>
      </c>
      <c r="C6" s="5" t="n">
        <v>56</v>
      </c>
    </row>
    <row r="7" spans="1:3">
      <c r="A7" s="4" t="s">
        <v>682</v>
      </c>
      <c r="B7" s="5" t="n">
        <v>-1</v>
      </c>
    </row>
    <row r="8" spans="1:3">
      <c r="A8" s="4" t="s">
        <v>683</v>
      </c>
      <c r="B8" s="7" t="n">
        <v>2544</v>
      </c>
      <c r="C8" s="7" t="n">
        <v>25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s>
  <sheetData>
    <row r="1" spans="1:4">
      <c r="A1" s="1" t="s">
        <v>684</v>
      </c>
      <c r="B1" s="2" t="s">
        <v>1</v>
      </c>
    </row>
    <row r="2" spans="1:4">
      <c r="B2" s="2" t="s">
        <v>2</v>
      </c>
      <c r="C2" s="2" t="s">
        <v>33</v>
      </c>
      <c r="D2" s="2" t="s">
        <v>80</v>
      </c>
    </row>
    <row r="3" spans="1:4">
      <c r="A3" s="3" t="s">
        <v>211</v>
      </c>
    </row>
    <row r="4" spans="1:4">
      <c r="A4" s="4" t="s">
        <v>685</v>
      </c>
      <c r="B4" s="5" t="n">
        <v>2602077</v>
      </c>
    </row>
    <row r="5" spans="1:4">
      <c r="A5" s="4" t="s">
        <v>686</v>
      </c>
      <c r="B5" s="5" t="n">
        <v>178842</v>
      </c>
    </row>
    <row r="6" spans="1:4">
      <c r="A6" s="3" t="s">
        <v>687</v>
      </c>
    </row>
    <row r="7" spans="1:4">
      <c r="A7" s="4" t="s">
        <v>688</v>
      </c>
      <c r="B7" s="5" t="n">
        <v>19435</v>
      </c>
      <c r="C7" s="5" t="n">
        <v>514287</v>
      </c>
    </row>
    <row r="8" spans="1:4">
      <c r="A8" s="4" t="s">
        <v>689</v>
      </c>
      <c r="B8" s="5" t="n">
        <v>-16675</v>
      </c>
      <c r="C8" s="5" t="n">
        <v>-494852</v>
      </c>
    </row>
    <row r="9" spans="1:4">
      <c r="A9" s="4" t="s">
        <v>690</v>
      </c>
      <c r="B9" s="5" t="n">
        <v>2760</v>
      </c>
      <c r="C9" s="5" t="n">
        <v>19435</v>
      </c>
      <c r="D9" s="5" t="n">
        <v>514287</v>
      </c>
    </row>
    <row r="10" spans="1:4">
      <c r="A10" s="3" t="s">
        <v>691</v>
      </c>
    </row>
    <row r="11" spans="1:4">
      <c r="A11" s="4" t="s">
        <v>692</v>
      </c>
      <c r="B11" s="8" t="n">
        <v>7.33</v>
      </c>
      <c r="C11" s="7" t="n">
        <v>11</v>
      </c>
    </row>
    <row r="12" spans="1:4">
      <c r="A12" s="4" t="s">
        <v>693</v>
      </c>
      <c r="B12" s="10" t="n">
        <v>7.33</v>
      </c>
      <c r="C12" s="10" t="n">
        <v>11.15</v>
      </c>
    </row>
    <row r="13" spans="1:4">
      <c r="A13" s="4" t="s">
        <v>694</v>
      </c>
      <c r="B13" s="8" t="n">
        <v>7.33</v>
      </c>
      <c r="C13" s="8" t="n">
        <v>7.33</v>
      </c>
      <c r="D13" s="7" t="n">
        <v>11</v>
      </c>
    </row>
    <row r="14" spans="1:4">
      <c r="A14" s="3" t="s">
        <v>695</v>
      </c>
    </row>
    <row r="15" spans="1:4">
      <c r="A15" s="4" t="s">
        <v>696</v>
      </c>
      <c r="B15" s="4" t="s">
        <v>697</v>
      </c>
      <c r="C15" s="4" t="s">
        <v>698</v>
      </c>
      <c r="D15" s="4" t="s">
        <v>699</v>
      </c>
    </row>
    <row r="16" spans="1:4">
      <c r="A16" s="4" t="s">
        <v>700</v>
      </c>
      <c r="B16" s="7" t="n">
        <v>41</v>
      </c>
      <c r="C16" s="7" t="n">
        <v>280</v>
      </c>
      <c r="D16" s="7" t="n">
        <v>24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701</v>
      </c>
      <c r="B1" s="2" t="s">
        <v>702</v>
      </c>
      <c r="C1" s="2" t="s">
        <v>703</v>
      </c>
      <c r="D1" s="2" t="s">
        <v>704</v>
      </c>
      <c r="E1" s="2" t="s">
        <v>705</v>
      </c>
      <c r="F1" s="2" t="s">
        <v>706</v>
      </c>
      <c r="G1" s="2" t="s">
        <v>707</v>
      </c>
      <c r="H1" s="2" t="s">
        <v>708</v>
      </c>
      <c r="I1" s="2" t="s">
        <v>709</v>
      </c>
      <c r="J1" s="2" t="s">
        <v>77</v>
      </c>
      <c r="K1" s="2" t="s">
        <v>2</v>
      </c>
      <c r="L1" s="2" t="s">
        <v>33</v>
      </c>
      <c r="M1" s="2" t="s">
        <v>80</v>
      </c>
    </row>
    <row r="2" spans="1:13">
      <c r="A2" s="3" t="s">
        <v>710</v>
      </c>
    </row>
    <row r="3" spans="1:13">
      <c r="A3" s="4" t="s">
        <v>711</v>
      </c>
      <c r="K3" s="5" t="n">
        <v>480755</v>
      </c>
      <c r="L3" s="5" t="n">
        <v>659842</v>
      </c>
    </row>
    <row r="4" spans="1:13">
      <c r="A4" s="4" t="s">
        <v>686</v>
      </c>
      <c r="K4" s="5" t="n">
        <v>178842</v>
      </c>
    </row>
    <row r="5" spans="1:13">
      <c r="A5" s="4" t="s">
        <v>712</v>
      </c>
    </row>
    <row r="6" spans="1:13">
      <c r="A6" s="3" t="s">
        <v>710</v>
      </c>
    </row>
    <row r="7" spans="1:13">
      <c r="A7" s="4" t="s">
        <v>713</v>
      </c>
      <c r="G7" s="7" t="n">
        <v>15</v>
      </c>
    </row>
    <row r="8" spans="1:13">
      <c r="A8" s="4" t="s">
        <v>714</v>
      </c>
    </row>
    <row r="9" spans="1:13">
      <c r="A9" s="3" t="s">
        <v>710</v>
      </c>
    </row>
    <row r="10" spans="1:13">
      <c r="A10" s="4" t="s">
        <v>715</v>
      </c>
      <c r="K10" s="7" t="n">
        <v>400</v>
      </c>
    </row>
    <row r="11" spans="1:13">
      <c r="A11" s="4" t="s">
        <v>716</v>
      </c>
    </row>
    <row r="12" spans="1:13">
      <c r="A12" s="3" t="s">
        <v>710</v>
      </c>
    </row>
    <row r="13" spans="1:13">
      <c r="A13" s="4" t="s">
        <v>717</v>
      </c>
      <c r="K13" s="4" t="s">
        <v>376</v>
      </c>
    </row>
    <row r="14" spans="1:13">
      <c r="A14" s="4" t="s">
        <v>718</v>
      </c>
    </row>
    <row r="15" spans="1:13">
      <c r="A15" s="3" t="s">
        <v>710</v>
      </c>
    </row>
    <row r="16" spans="1:13">
      <c r="A16" s="4" t="s">
        <v>717</v>
      </c>
      <c r="K16" s="4" t="s">
        <v>719</v>
      </c>
    </row>
    <row r="17" spans="1:13">
      <c r="A17" s="4" t="s">
        <v>720</v>
      </c>
    </row>
    <row r="18" spans="1:13">
      <c r="A18" s="3" t="s">
        <v>710</v>
      </c>
    </row>
    <row r="19" spans="1:13">
      <c r="A19" s="4" t="s">
        <v>711</v>
      </c>
      <c r="G19" s="5" t="n">
        <v>500000</v>
      </c>
    </row>
    <row r="20" spans="1:13">
      <c r="A20" s="4" t="s">
        <v>715</v>
      </c>
      <c r="K20" s="7" t="n">
        <v>1200</v>
      </c>
    </row>
    <row r="21" spans="1:13">
      <c r="A21" s="4" t="s">
        <v>721</v>
      </c>
      <c r="K21" s="5" t="n">
        <v>1200</v>
      </c>
    </row>
    <row r="22" spans="1:13">
      <c r="A22" s="4" t="s">
        <v>722</v>
      </c>
      <c r="G22" s="7" t="n">
        <v>5</v>
      </c>
    </row>
    <row r="23" spans="1:13">
      <c r="A23" s="4" t="s">
        <v>723</v>
      </c>
      <c r="G23" s="5" t="n">
        <v>0</v>
      </c>
    </row>
    <row r="24" spans="1:13">
      <c r="A24" s="4" t="s">
        <v>724</v>
      </c>
      <c r="G24" s="4" t="s">
        <v>725</v>
      </c>
    </row>
    <row r="25" spans="1:13">
      <c r="A25" s="4" t="s">
        <v>726</v>
      </c>
      <c r="G25" s="4" t="s">
        <v>727</v>
      </c>
    </row>
    <row r="26" spans="1:13">
      <c r="A26" s="4" t="s">
        <v>728</v>
      </c>
      <c r="G26" s="4" t="s">
        <v>729</v>
      </c>
    </row>
    <row r="27" spans="1:13">
      <c r="A27" s="4" t="s">
        <v>730</v>
      </c>
    </row>
    <row r="28" spans="1:13">
      <c r="A28" s="3" t="s">
        <v>710</v>
      </c>
    </row>
    <row r="29" spans="1:13">
      <c r="A29" s="4" t="s">
        <v>717</v>
      </c>
      <c r="J29" s="4" t="s">
        <v>731</v>
      </c>
    </row>
    <row r="30" spans="1:13">
      <c r="A30" s="4" t="s">
        <v>728</v>
      </c>
      <c r="G30" s="4" t="s">
        <v>727</v>
      </c>
      <c r="J30" s="4" t="s">
        <v>585</v>
      </c>
    </row>
    <row r="31" spans="1:13">
      <c r="A31" s="4" t="s">
        <v>732</v>
      </c>
    </row>
    <row r="32" spans="1:13">
      <c r="A32" s="3" t="s">
        <v>710</v>
      </c>
    </row>
    <row r="33" spans="1:13">
      <c r="A33" s="4" t="s">
        <v>733</v>
      </c>
      <c r="I33" s="5" t="n">
        <v>43208</v>
      </c>
    </row>
    <row r="34" spans="1:13">
      <c r="A34" s="4" t="s">
        <v>715</v>
      </c>
      <c r="K34" s="5" t="n">
        <v>97</v>
      </c>
      <c r="L34" s="7" t="n">
        <v>86</v>
      </c>
      <c r="M34" s="7" t="n">
        <v>111</v>
      </c>
    </row>
    <row r="35" spans="1:13">
      <c r="A35" s="4" t="s">
        <v>721</v>
      </c>
      <c r="K35" s="5" t="n">
        <v>0</v>
      </c>
      <c r="L35" s="5" t="n">
        <v>101</v>
      </c>
    </row>
    <row r="36" spans="1:13">
      <c r="A36" s="4" t="s">
        <v>734</v>
      </c>
    </row>
    <row r="37" spans="1:13">
      <c r="A37" s="3" t="s">
        <v>710</v>
      </c>
    </row>
    <row r="38" spans="1:13">
      <c r="A38" s="4" t="s">
        <v>733</v>
      </c>
      <c r="H38" s="5" t="n">
        <v>28674</v>
      </c>
    </row>
    <row r="39" spans="1:13">
      <c r="A39" s="4" t="s">
        <v>715</v>
      </c>
      <c r="K39" s="5" t="n">
        <v>0</v>
      </c>
      <c r="L39" s="5" t="n">
        <v>0</v>
      </c>
      <c r="M39" s="5" t="n">
        <v>285</v>
      </c>
    </row>
    <row r="40" spans="1:13">
      <c r="A40" s="4" t="s">
        <v>721</v>
      </c>
      <c r="K40" s="5" t="n">
        <v>0</v>
      </c>
      <c r="L40" s="5" t="n">
        <v>0</v>
      </c>
    </row>
    <row r="41" spans="1:13">
      <c r="A41" s="4" t="s">
        <v>735</v>
      </c>
    </row>
    <row r="42" spans="1:13">
      <c r="A42" s="3" t="s">
        <v>710</v>
      </c>
    </row>
    <row r="43" spans="1:13">
      <c r="A43" s="4" t="s">
        <v>733</v>
      </c>
      <c r="G43" s="5" t="n">
        <v>146564</v>
      </c>
    </row>
    <row r="44" spans="1:13">
      <c r="A44" s="4" t="s">
        <v>715</v>
      </c>
      <c r="K44" s="5" t="n">
        <v>439</v>
      </c>
      <c r="L44" s="5" t="n">
        <v>360</v>
      </c>
      <c r="M44" s="5" t="n">
        <v>875</v>
      </c>
    </row>
    <row r="45" spans="1:13">
      <c r="A45" s="4" t="s">
        <v>721</v>
      </c>
      <c r="K45" s="5" t="n">
        <v>385</v>
      </c>
      <c r="L45" s="5" t="n">
        <v>841</v>
      </c>
    </row>
    <row r="46" spans="1:13">
      <c r="A46" s="4" t="s">
        <v>736</v>
      </c>
    </row>
    <row r="47" spans="1:13">
      <c r="A47" s="3" t="s">
        <v>710</v>
      </c>
    </row>
    <row r="48" spans="1:13">
      <c r="A48" s="4" t="s">
        <v>733</v>
      </c>
      <c r="G48" s="5" t="n">
        <v>500000</v>
      </c>
    </row>
    <row r="49" spans="1:13">
      <c r="A49" s="4" t="s">
        <v>715</v>
      </c>
      <c r="K49" s="5" t="n">
        <v>1194</v>
      </c>
      <c r="L49" s="5" t="n">
        <v>1112</v>
      </c>
      <c r="M49" s="5" t="n">
        <v>0</v>
      </c>
    </row>
    <row r="50" spans="1:13">
      <c r="A50" s="4" t="s">
        <v>721</v>
      </c>
      <c r="K50" s="5" t="n">
        <v>1230</v>
      </c>
      <c r="L50" s="5" t="n">
        <v>2423</v>
      </c>
    </row>
    <row r="51" spans="1:13">
      <c r="A51" s="4" t="s">
        <v>737</v>
      </c>
    </row>
    <row r="52" spans="1:13">
      <c r="A52" s="3" t="s">
        <v>710</v>
      </c>
    </row>
    <row r="53" spans="1:13">
      <c r="A53" s="4" t="s">
        <v>733</v>
      </c>
      <c r="F53" s="5" t="n">
        <v>14980</v>
      </c>
    </row>
    <row r="54" spans="1:13">
      <c r="A54" s="4" t="s">
        <v>715</v>
      </c>
      <c r="K54" s="5" t="n">
        <v>0</v>
      </c>
      <c r="L54" s="5" t="n">
        <v>241</v>
      </c>
      <c r="M54" s="5" t="n">
        <v>0</v>
      </c>
    </row>
    <row r="55" spans="1:13">
      <c r="A55" s="4" t="s">
        <v>721</v>
      </c>
      <c r="K55" s="5" t="n">
        <v>0</v>
      </c>
      <c r="L55" s="5" t="n">
        <v>0</v>
      </c>
    </row>
    <row r="56" spans="1:13">
      <c r="A56" s="4" t="s">
        <v>738</v>
      </c>
    </row>
    <row r="57" spans="1:13">
      <c r="A57" s="3" t="s">
        <v>710</v>
      </c>
    </row>
    <row r="58" spans="1:13">
      <c r="A58" s="4" t="s">
        <v>733</v>
      </c>
      <c r="E58" s="5" t="n">
        <v>116958</v>
      </c>
    </row>
    <row r="59" spans="1:13">
      <c r="A59" s="4" t="s">
        <v>715</v>
      </c>
      <c r="K59" s="5" t="n">
        <v>549</v>
      </c>
      <c r="L59" s="5" t="n">
        <v>0</v>
      </c>
      <c r="M59" s="5" t="n">
        <v>0</v>
      </c>
    </row>
    <row r="60" spans="1:13">
      <c r="A60" s="4" t="s">
        <v>721</v>
      </c>
      <c r="K60" s="5" t="n">
        <v>1176</v>
      </c>
      <c r="L60" s="5" t="n">
        <v>0</v>
      </c>
    </row>
    <row r="61" spans="1:13">
      <c r="A61" s="4" t="s">
        <v>739</v>
      </c>
    </row>
    <row r="62" spans="1:13">
      <c r="A62" s="3" t="s">
        <v>710</v>
      </c>
    </row>
    <row r="63" spans="1:13">
      <c r="A63" s="4" t="s">
        <v>733</v>
      </c>
      <c r="D63" s="5" t="n">
        <v>350000</v>
      </c>
    </row>
    <row r="64" spans="1:13">
      <c r="A64" s="4" t="s">
        <v>715</v>
      </c>
      <c r="K64" s="5" t="n">
        <v>1436</v>
      </c>
      <c r="L64" s="5" t="n">
        <v>0</v>
      </c>
      <c r="M64" s="5" t="n">
        <v>0</v>
      </c>
    </row>
    <row r="65" spans="1:13">
      <c r="A65" s="4" t="s">
        <v>721</v>
      </c>
      <c r="K65" s="5" t="n">
        <v>6633</v>
      </c>
      <c r="L65" s="5" t="n">
        <v>0</v>
      </c>
    </row>
    <row r="66" spans="1:13">
      <c r="A66" s="4" t="s">
        <v>740</v>
      </c>
    </row>
    <row r="67" spans="1:13">
      <c r="A67" s="3" t="s">
        <v>710</v>
      </c>
    </row>
    <row r="68" spans="1:13">
      <c r="A68" s="4" t="s">
        <v>733</v>
      </c>
      <c r="C68" s="5" t="n">
        <v>13800</v>
      </c>
    </row>
    <row r="69" spans="1:13">
      <c r="A69" s="4" t="s">
        <v>715</v>
      </c>
      <c r="K69" s="5" t="n">
        <v>285</v>
      </c>
      <c r="L69" s="5" t="n">
        <v>0</v>
      </c>
      <c r="M69" s="7" t="n">
        <v>0</v>
      </c>
    </row>
    <row r="70" spans="1:13">
      <c r="A70" s="4" t="s">
        <v>721</v>
      </c>
      <c r="K70" s="7" t="n">
        <v>0</v>
      </c>
      <c r="L70" s="7" t="n">
        <v>0</v>
      </c>
    </row>
    <row r="71" spans="1:13">
      <c r="A71" s="4" t="s">
        <v>741</v>
      </c>
    </row>
    <row r="72" spans="1:13">
      <c r="A72" s="3" t="s">
        <v>710</v>
      </c>
    </row>
    <row r="73" spans="1:13">
      <c r="A73" s="4" t="s">
        <v>711</v>
      </c>
      <c r="B73" s="5" t="n">
        <v>350000</v>
      </c>
    </row>
    <row r="74" spans="1:13">
      <c r="A74" s="4" t="s">
        <v>686</v>
      </c>
      <c r="B74" s="5" t="n">
        <v>612500</v>
      </c>
    </row>
    <row r="75" spans="1:13">
      <c r="A75" s="4" t="s">
        <v>742</v>
      </c>
    </row>
    <row r="76" spans="1:13">
      <c r="A76" s="3" t="s">
        <v>710</v>
      </c>
    </row>
    <row r="77" spans="1:13">
      <c r="A77" s="4" t="s">
        <v>743</v>
      </c>
      <c r="B77" s="5" t="n">
        <v>61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745</v>
      </c>
      <c r="C1" s="2" t="s">
        <v>746</v>
      </c>
    </row>
    <row r="2" spans="1:3">
      <c r="B2" s="2" t="s">
        <v>707</v>
      </c>
      <c r="C2" s="2" t="s">
        <v>77</v>
      </c>
    </row>
    <row r="3" spans="1:3">
      <c r="A3" s="4" t="s">
        <v>747</v>
      </c>
    </row>
    <row r="4" spans="1:3">
      <c r="A4" s="3" t="s">
        <v>710</v>
      </c>
    </row>
    <row r="5" spans="1:3">
      <c r="A5" s="4" t="s">
        <v>748</v>
      </c>
      <c r="B5" s="7" t="n">
        <v>5</v>
      </c>
    </row>
    <row r="6" spans="1:3">
      <c r="A6" s="4" t="s">
        <v>728</v>
      </c>
      <c r="B6" s="4" t="s">
        <v>727</v>
      </c>
      <c r="C6" s="4" t="s">
        <v>585</v>
      </c>
    </row>
    <row r="7" spans="1:3">
      <c r="A7" s="4" t="s">
        <v>749</v>
      </c>
    </row>
    <row r="8" spans="1:3">
      <c r="A8" s="3" t="s">
        <v>710</v>
      </c>
    </row>
    <row r="9" spans="1:3">
      <c r="A9" s="4" t="s">
        <v>748</v>
      </c>
      <c r="B9" s="7" t="n">
        <v>5</v>
      </c>
    </row>
    <row r="10" spans="1:3">
      <c r="A10" s="4" t="s">
        <v>728</v>
      </c>
      <c r="B10" s="4" t="s">
        <v>750</v>
      </c>
    </row>
    <row r="11" spans="1:3">
      <c r="A11" s="4" t="s">
        <v>751</v>
      </c>
    </row>
    <row r="12" spans="1:3">
      <c r="A12" s="3" t="s">
        <v>710</v>
      </c>
    </row>
    <row r="13" spans="1:3">
      <c r="A13" s="4" t="s">
        <v>748</v>
      </c>
      <c r="B13" s="7" t="n">
        <v>10</v>
      </c>
    </row>
    <row r="14" spans="1:3">
      <c r="A14" s="4" t="s">
        <v>728</v>
      </c>
      <c r="B14" s="4" t="s">
        <v>585</v>
      </c>
    </row>
    <row r="15" spans="1:3">
      <c r="A15" s="4" t="s">
        <v>752</v>
      </c>
    </row>
    <row r="16" spans="1:3">
      <c r="A16" s="3" t="s">
        <v>710</v>
      </c>
    </row>
    <row r="17" spans="1:3">
      <c r="A17" s="4" t="s">
        <v>748</v>
      </c>
      <c r="B17" s="7" t="n">
        <v>15</v>
      </c>
    </row>
    <row r="18" spans="1:3">
      <c r="A18" s="4" t="s">
        <v>728</v>
      </c>
      <c r="B18" s="4" t="s">
        <v>753</v>
      </c>
    </row>
    <row r="19" spans="1:3">
      <c r="A19" s="4" t="s">
        <v>754</v>
      </c>
    </row>
    <row r="20" spans="1:3">
      <c r="A20" s="3" t="s">
        <v>710</v>
      </c>
    </row>
    <row r="21" spans="1:3">
      <c r="A21" s="4" t="s">
        <v>748</v>
      </c>
      <c r="B21" s="7" t="n">
        <v>20</v>
      </c>
    </row>
    <row r="22" spans="1:3">
      <c r="A22" s="4" t="s">
        <v>728</v>
      </c>
      <c r="B22" s="4" t="s">
        <v>5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5</v>
      </c>
      <c r="B1" s="2" t="s">
        <v>1</v>
      </c>
    </row>
    <row r="2" spans="1:3">
      <c r="B2" s="2" t="s">
        <v>2</v>
      </c>
      <c r="C2" s="2" t="s">
        <v>33</v>
      </c>
    </row>
    <row r="3" spans="1:3">
      <c r="A3" s="3" t="s">
        <v>756</v>
      </c>
    </row>
    <row r="4" spans="1:3">
      <c r="A4" s="4" t="s">
        <v>757</v>
      </c>
      <c r="B4" s="5" t="n">
        <v>685999</v>
      </c>
      <c r="C4" s="5" t="n">
        <v>136171</v>
      </c>
    </row>
    <row r="5" spans="1:3">
      <c r="A5" s="4" t="s">
        <v>758</v>
      </c>
      <c r="B5" s="5" t="n">
        <v>480755</v>
      </c>
      <c r="C5" s="5" t="n">
        <v>659842</v>
      </c>
    </row>
    <row r="6" spans="1:3">
      <c r="A6" s="4" t="s">
        <v>759</v>
      </c>
      <c r="B6" s="5" t="n">
        <v>-149710</v>
      </c>
      <c r="C6" s="5" t="n">
        <v>-96514</v>
      </c>
    </row>
    <row r="7" spans="1:3">
      <c r="A7" s="4" t="s">
        <v>760</v>
      </c>
      <c r="B7" s="5" t="n">
        <v>-3181</v>
      </c>
      <c r="C7" s="5" t="n">
        <v>-13500</v>
      </c>
    </row>
    <row r="8" spans="1:3">
      <c r="A8" s="4" t="s">
        <v>761</v>
      </c>
      <c r="B8" s="5" t="n">
        <v>1013863</v>
      </c>
      <c r="C8" s="5" t="n">
        <v>685999</v>
      </c>
    </row>
    <row r="9" spans="1:3">
      <c r="A9" s="3" t="s">
        <v>762</v>
      </c>
    </row>
    <row r="10" spans="1:3">
      <c r="A10" s="4" t="s">
        <v>763</v>
      </c>
      <c r="B10" s="8" t="n">
        <v>14.52</v>
      </c>
      <c r="C10" s="8" t="n">
        <v>12.42</v>
      </c>
    </row>
    <row r="11" spans="1:3">
      <c r="A11" s="4" t="s">
        <v>764</v>
      </c>
      <c r="B11" s="10" t="n">
        <v>21.81</v>
      </c>
      <c r="C11" s="10" t="n">
        <v>15.11</v>
      </c>
    </row>
    <row r="12" spans="1:3">
      <c r="A12" s="4" t="s">
        <v>765</v>
      </c>
      <c r="B12" s="10" t="n">
        <v>14.57</v>
      </c>
      <c r="C12" s="10" t="n">
        <v>13.17</v>
      </c>
    </row>
    <row r="13" spans="1:3">
      <c r="A13" s="4" t="s">
        <v>766</v>
      </c>
      <c r="B13" s="10" t="n">
        <v>17.75</v>
      </c>
      <c r="C13" s="10" t="n">
        <v>14.28</v>
      </c>
    </row>
    <row r="14" spans="1:3">
      <c r="A14" s="4" t="s">
        <v>767</v>
      </c>
      <c r="B14" s="8" t="n">
        <v>18.2</v>
      </c>
      <c r="C14" s="8" t="n">
        <v>14.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80</v>
      </c>
    </row>
    <row r="3" spans="1:4">
      <c r="A3" s="4" t="s">
        <v>102</v>
      </c>
    </row>
    <row r="4" spans="1:4">
      <c r="A4" s="3" t="s">
        <v>710</v>
      </c>
    </row>
    <row r="5" spans="1:4">
      <c r="A5" s="4" t="s">
        <v>769</v>
      </c>
      <c r="B5" s="5" t="n">
        <v>20764</v>
      </c>
      <c r="C5" s="5" t="n">
        <v>26153</v>
      </c>
      <c r="D5" s="5" t="n">
        <v>39805</v>
      </c>
    </row>
    <row r="6" spans="1:4">
      <c r="A6" s="4" t="s">
        <v>770</v>
      </c>
    </row>
    <row r="7" spans="1:4">
      <c r="A7" s="3" t="s">
        <v>710</v>
      </c>
    </row>
    <row r="8" spans="1:4">
      <c r="A8" s="4" t="s">
        <v>771</v>
      </c>
      <c r="B8" s="4" t="s">
        <v>772</v>
      </c>
    </row>
    <row r="9" spans="1:4">
      <c r="A9" s="4" t="s">
        <v>773</v>
      </c>
      <c r="B9" s="4" t="s">
        <v>774</v>
      </c>
    </row>
    <row r="10" spans="1:4">
      <c r="A10" s="4" t="s">
        <v>775</v>
      </c>
      <c r="B10" s="4" t="s">
        <v>776</v>
      </c>
    </row>
    <row r="11" spans="1:4">
      <c r="A11" s="4" t="s">
        <v>777</v>
      </c>
      <c r="B11" s="7" t="n">
        <v>25000</v>
      </c>
    </row>
    <row r="12" spans="1:4">
      <c r="A12" s="4" t="s">
        <v>778</v>
      </c>
      <c r="B12" s="5" t="n">
        <v>129262</v>
      </c>
    </row>
    <row r="13" spans="1:4">
      <c r="A13" s="4" t="s">
        <v>779</v>
      </c>
      <c r="B13" s="8" t="n">
        <v>21.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80</v>
      </c>
      <c r="B1" s="2" t="s">
        <v>72</v>
      </c>
      <c r="H1" s="2" t="s">
        <v>73</v>
      </c>
      <c r="J1" s="2" t="s">
        <v>1</v>
      </c>
    </row>
    <row r="2" spans="1:12">
      <c r="B2" s="2" t="s">
        <v>74</v>
      </c>
      <c r="C2" s="2" t="s">
        <v>75</v>
      </c>
      <c r="D2" s="2" t="s">
        <v>76</v>
      </c>
      <c r="E2" s="2" t="s">
        <v>77</v>
      </c>
      <c r="F2" s="2" t="s">
        <v>78</v>
      </c>
      <c r="G2" s="2" t="s">
        <v>79</v>
      </c>
      <c r="H2" s="2" t="s">
        <v>2</v>
      </c>
      <c r="I2" s="2" t="s">
        <v>33</v>
      </c>
      <c r="J2" s="2" t="s">
        <v>2</v>
      </c>
      <c r="K2" s="2" t="s">
        <v>33</v>
      </c>
      <c r="L2" s="2" t="s">
        <v>80</v>
      </c>
    </row>
    <row r="3" spans="1:12">
      <c r="A3" s="3" t="s">
        <v>217</v>
      </c>
    </row>
    <row r="4" spans="1:12">
      <c r="A4" s="4" t="s">
        <v>91</v>
      </c>
      <c r="B4" s="7" t="n">
        <v>6419</v>
      </c>
      <c r="C4" s="7" t="n">
        <v>6120</v>
      </c>
      <c r="D4" s="7" t="n">
        <v>-102</v>
      </c>
      <c r="E4" s="7" t="n">
        <v>4757</v>
      </c>
      <c r="F4" s="7" t="n">
        <v>6986</v>
      </c>
      <c r="G4" s="7" t="n">
        <v>4817</v>
      </c>
      <c r="H4" s="7" t="n">
        <v>2601</v>
      </c>
      <c r="I4" s="7" t="n">
        <v>11850</v>
      </c>
      <c r="J4" s="7" t="n">
        <v>15038</v>
      </c>
      <c r="K4" s="7" t="n">
        <v>28410</v>
      </c>
      <c r="L4" s="7" t="n">
        <v>6014</v>
      </c>
    </row>
    <row r="5" spans="1:12">
      <c r="A5" s="4" t="s">
        <v>781</v>
      </c>
      <c r="B5" s="5" t="n">
        <v>74</v>
      </c>
      <c r="C5" s="5" t="n">
        <v>121</v>
      </c>
      <c r="D5" s="5" t="n">
        <v>18</v>
      </c>
      <c r="E5" s="5" t="n">
        <v>52</v>
      </c>
      <c r="F5" s="5" t="n">
        <v>52</v>
      </c>
      <c r="G5" s="5" t="n">
        <v>53</v>
      </c>
      <c r="H5" s="5" t="n">
        <v>97</v>
      </c>
      <c r="I5" s="5" t="n">
        <v>130</v>
      </c>
      <c r="J5" s="5" t="n">
        <v>310</v>
      </c>
      <c r="K5" s="5" t="n">
        <v>287</v>
      </c>
      <c r="L5" s="5" t="n">
        <v>172</v>
      </c>
    </row>
    <row r="6" spans="1:12">
      <c r="A6" s="4" t="s">
        <v>93</v>
      </c>
      <c r="B6" s="7" t="n">
        <v>6345</v>
      </c>
      <c r="C6" s="7" t="n">
        <v>5999</v>
      </c>
      <c r="D6" s="7" t="n">
        <v>-120</v>
      </c>
      <c r="E6" s="7" t="n">
        <v>4705</v>
      </c>
      <c r="F6" s="7" t="n">
        <v>6934</v>
      </c>
      <c r="G6" s="7" t="n">
        <v>4764</v>
      </c>
      <c r="H6" s="7" t="n">
        <v>2504</v>
      </c>
      <c r="I6" s="7" t="n">
        <v>11720</v>
      </c>
      <c r="J6" s="7" t="n">
        <v>14728</v>
      </c>
      <c r="K6" s="7" t="n">
        <v>28123</v>
      </c>
      <c r="L6" s="7" t="n">
        <v>5842</v>
      </c>
    </row>
    <row r="7" spans="1:12">
      <c r="A7" s="4" t="s">
        <v>782</v>
      </c>
      <c r="B7" s="5" t="n">
        <v>23048</v>
      </c>
      <c r="C7" s="5" t="n">
        <v>23029</v>
      </c>
      <c r="D7" s="5" t="n">
        <v>22962</v>
      </c>
      <c r="E7" s="5" t="n">
        <v>22686</v>
      </c>
      <c r="F7" s="5" t="n">
        <v>22506</v>
      </c>
      <c r="G7" s="5" t="n">
        <v>22353</v>
      </c>
      <c r="H7" s="5" t="n">
        <v>23056</v>
      </c>
      <c r="I7" s="5" t="n">
        <v>22887</v>
      </c>
      <c r="J7" s="5" t="n">
        <v>23026</v>
      </c>
      <c r="K7" s="5" t="n">
        <v>22662</v>
      </c>
      <c r="L7" s="5" t="n">
        <v>22258</v>
      </c>
    </row>
    <row r="8" spans="1:12">
      <c r="A8" s="4" t="s">
        <v>783</v>
      </c>
      <c r="J8" s="5" t="n">
        <v>308</v>
      </c>
      <c r="K8" s="5" t="n">
        <v>260</v>
      </c>
      <c r="L8" s="5" t="n">
        <v>258</v>
      </c>
    </row>
    <row r="9" spans="1:12">
      <c r="A9" s="4" t="s">
        <v>784</v>
      </c>
      <c r="B9" s="5" t="n">
        <v>23404</v>
      </c>
      <c r="C9" s="5" t="n">
        <v>23361</v>
      </c>
      <c r="D9" s="5" t="n">
        <v>22962</v>
      </c>
      <c r="E9" s="5" t="n">
        <v>22970</v>
      </c>
      <c r="F9" s="5" t="n">
        <v>22832</v>
      </c>
      <c r="G9" s="5" t="n">
        <v>22892</v>
      </c>
      <c r="H9" s="5" t="n">
        <v>23411</v>
      </c>
      <c r="I9" s="5" t="n">
        <v>23099</v>
      </c>
      <c r="J9" s="5" t="n">
        <v>23334</v>
      </c>
      <c r="K9" s="5" t="n">
        <v>22922</v>
      </c>
      <c r="L9" s="5" t="n">
        <v>22516</v>
      </c>
    </row>
    <row r="10" spans="1:12">
      <c r="A10" s="4" t="s">
        <v>94</v>
      </c>
      <c r="B10" s="8" t="n">
        <v>0.28</v>
      </c>
      <c r="C10" s="8" t="n">
        <v>0.26</v>
      </c>
      <c r="D10" s="8" t="n">
        <v>-0.01</v>
      </c>
      <c r="E10" s="8" t="n">
        <v>0.21</v>
      </c>
      <c r="F10" s="8" t="n">
        <v>0.31</v>
      </c>
      <c r="G10" s="8" t="n">
        <v>0.21</v>
      </c>
      <c r="H10" s="8" t="n">
        <v>0.11</v>
      </c>
      <c r="I10" s="8" t="n">
        <v>0.51</v>
      </c>
      <c r="J10" s="8" t="n">
        <v>0.64</v>
      </c>
      <c r="K10" s="8" t="n">
        <v>1.24</v>
      </c>
      <c r="L10" s="8" t="n">
        <v>0.26</v>
      </c>
    </row>
    <row r="11" spans="1:12">
      <c r="A11" s="4" t="s">
        <v>95</v>
      </c>
      <c r="B11" s="8" t="n">
        <v>0.27</v>
      </c>
      <c r="C11" s="8" t="n">
        <v>0.26</v>
      </c>
      <c r="D11" s="8" t="n">
        <v>-0.01</v>
      </c>
      <c r="E11" s="8" t="n">
        <v>0.21</v>
      </c>
      <c r="F11" s="8" t="n">
        <v>0.3</v>
      </c>
      <c r="G11" s="8" t="n">
        <v>0.21</v>
      </c>
      <c r="H11" s="8" t="n">
        <v>0.11</v>
      </c>
      <c r="I11" s="8" t="n">
        <v>0.51</v>
      </c>
      <c r="J11" s="8" t="n">
        <v>0.63</v>
      </c>
      <c r="K11" s="8" t="n">
        <v>1.23</v>
      </c>
      <c r="L11" s="8" t="n">
        <v>0.26</v>
      </c>
    </row>
  </sheetData>
  <mergeCells count="4">
    <mergeCell ref="A1:A2"/>
    <mergeCell ref="B1:G1"/>
    <mergeCell ref="H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85</v>
      </c>
      <c r="B1" s="2" t="s">
        <v>72</v>
      </c>
      <c r="H1" s="2" t="s">
        <v>73</v>
      </c>
      <c r="J1" s="2" t="s">
        <v>1</v>
      </c>
    </row>
    <row r="2" spans="1:12">
      <c r="B2" s="2" t="s">
        <v>74</v>
      </c>
      <c r="C2" s="2" t="s">
        <v>75</v>
      </c>
      <c r="D2" s="2" t="s">
        <v>76</v>
      </c>
      <c r="E2" s="2" t="s">
        <v>77</v>
      </c>
      <c r="F2" s="2" t="s">
        <v>78</v>
      </c>
      <c r="G2" s="2" t="s">
        <v>79</v>
      </c>
      <c r="H2" s="2" t="s">
        <v>2</v>
      </c>
      <c r="I2" s="2" t="s">
        <v>33</v>
      </c>
      <c r="J2" s="2" t="s">
        <v>2</v>
      </c>
      <c r="K2" s="2" t="s">
        <v>33</v>
      </c>
      <c r="L2" s="2" t="s">
        <v>80</v>
      </c>
    </row>
    <row r="3" spans="1:12">
      <c r="A3" s="3" t="s">
        <v>786</v>
      </c>
    </row>
    <row r="4" spans="1:12">
      <c r="A4" s="4" t="s">
        <v>787</v>
      </c>
      <c r="B4" s="7" t="n">
        <v>-253</v>
      </c>
      <c r="C4" s="7" t="n">
        <v>-341</v>
      </c>
      <c r="D4" s="7" t="n">
        <v>-389</v>
      </c>
      <c r="E4" s="7" t="n">
        <v>3079</v>
      </c>
      <c r="F4" s="7" t="n">
        <v>3027</v>
      </c>
      <c r="G4" s="7" t="n">
        <v>5006</v>
      </c>
      <c r="H4" s="7" t="n">
        <v>-623</v>
      </c>
      <c r="I4" s="7" t="n">
        <v>-172</v>
      </c>
      <c r="J4" s="7" t="n">
        <v>-1606</v>
      </c>
      <c r="K4" s="7" t="n">
        <v>10940</v>
      </c>
      <c r="L4" s="7" t="n">
        <v>-1416</v>
      </c>
    </row>
    <row r="5" spans="1:12">
      <c r="A5" s="4" t="s">
        <v>788</v>
      </c>
    </row>
    <row r="6" spans="1:12">
      <c r="A6" s="3" t="s">
        <v>786</v>
      </c>
    </row>
    <row r="7" spans="1:12">
      <c r="A7" s="4" t="s">
        <v>787</v>
      </c>
      <c r="E7" s="5" t="n">
        <v>3600</v>
      </c>
      <c r="G7" s="7" t="n">
        <v>5100</v>
      </c>
    </row>
    <row r="8" spans="1:12">
      <c r="A8" s="4" t="s">
        <v>789</v>
      </c>
    </row>
    <row r="9" spans="1:12">
      <c r="A9" s="3" t="s">
        <v>786</v>
      </c>
    </row>
    <row r="10" spans="1:12">
      <c r="A10" s="4" t="s">
        <v>787</v>
      </c>
      <c r="E10" s="7" t="n">
        <v>3100</v>
      </c>
      <c r="J10" s="7" t="n">
        <v>-1000</v>
      </c>
      <c r="K10" s="7" t="n">
        <v>-10900</v>
      </c>
    </row>
  </sheetData>
  <mergeCells count="4">
    <mergeCell ref="A1:A2"/>
    <mergeCell ref="B1:G1"/>
    <mergeCell ref="H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9"/>
    <col customWidth="1" max="3" min="3" width="33"/>
  </cols>
  <sheetData>
    <row r="1" spans="1:3">
      <c r="A1" s="1" t="s">
        <v>790</v>
      </c>
      <c r="B1" s="2" t="s">
        <v>791</v>
      </c>
      <c r="C1" s="2" t="s">
        <v>792</v>
      </c>
    </row>
    <row r="2" spans="1:3">
      <c r="A2" s="4" t="s">
        <v>793</v>
      </c>
    </row>
    <row r="3" spans="1:3">
      <c r="A3" s="3" t="s">
        <v>794</v>
      </c>
    </row>
    <row r="4" spans="1:3">
      <c r="A4" s="4" t="s">
        <v>795</v>
      </c>
      <c r="C4" s="5" t="n">
        <v>26</v>
      </c>
    </row>
    <row r="5" spans="1:3">
      <c r="A5" s="4" t="s">
        <v>796</v>
      </c>
      <c r="C5" s="5" t="n">
        <v>3</v>
      </c>
    </row>
    <row r="6" spans="1:3">
      <c r="A6" s="4" t="s">
        <v>797</v>
      </c>
      <c r="C6" s="5" t="n">
        <v>2</v>
      </c>
    </row>
    <row r="7" spans="1:3">
      <c r="A7" s="4" t="s">
        <v>798</v>
      </c>
      <c r="C7" s="6" t="n">
        <v>1.4</v>
      </c>
    </row>
    <row r="8" spans="1:3">
      <c r="A8" s="4" t="s">
        <v>799</v>
      </c>
    </row>
    <row r="9" spans="1:3">
      <c r="A9" s="3" t="s">
        <v>794</v>
      </c>
    </row>
    <row r="10" spans="1:3">
      <c r="A10" s="4" t="s">
        <v>797</v>
      </c>
      <c r="B10" s="5" t="n">
        <v>0</v>
      </c>
    </row>
    <row r="11" spans="1:3">
      <c r="A11" s="4" t="s">
        <v>798</v>
      </c>
      <c r="B11" s="6" t="n">
        <v>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00</v>
      </c>
      <c r="B1" s="2" t="s">
        <v>72</v>
      </c>
      <c r="H1" s="2" t="s">
        <v>73</v>
      </c>
      <c r="J1" s="2" t="s">
        <v>1</v>
      </c>
    </row>
    <row r="2" spans="1:12">
      <c r="B2" s="2" t="s">
        <v>74</v>
      </c>
      <c r="C2" s="2" t="s">
        <v>75</v>
      </c>
      <c r="D2" s="2" t="s">
        <v>76</v>
      </c>
      <c r="E2" s="2" t="s">
        <v>77</v>
      </c>
      <c r="F2" s="2" t="s">
        <v>78</v>
      </c>
      <c r="G2" s="2" t="s">
        <v>79</v>
      </c>
      <c r="H2" s="2" t="s">
        <v>2</v>
      </c>
      <c r="I2" s="2" t="s">
        <v>33</v>
      </c>
      <c r="J2" s="2" t="s">
        <v>2</v>
      </c>
      <c r="K2" s="2" t="s">
        <v>33</v>
      </c>
      <c r="L2" s="2" t="s">
        <v>80</v>
      </c>
    </row>
    <row r="3" spans="1:12">
      <c r="A3" s="3" t="s">
        <v>81</v>
      </c>
    </row>
    <row r="4" spans="1:12">
      <c r="A4" s="4" t="s">
        <v>81</v>
      </c>
      <c r="B4" s="7" t="n">
        <v>99674</v>
      </c>
      <c r="C4" s="7" t="n">
        <v>100303</v>
      </c>
      <c r="D4" s="7" t="n">
        <v>83147</v>
      </c>
      <c r="E4" s="7" t="n">
        <v>83331</v>
      </c>
      <c r="F4" s="7" t="n">
        <v>86382</v>
      </c>
      <c r="G4" s="7" t="n">
        <v>80453</v>
      </c>
      <c r="H4" s="7" t="n">
        <v>127059</v>
      </c>
      <c r="I4" s="7" t="n">
        <v>115791</v>
      </c>
      <c r="J4" s="7" t="n">
        <v>410183</v>
      </c>
      <c r="K4" s="7" t="n">
        <v>365957</v>
      </c>
      <c r="L4" s="7" t="n">
        <v>347627</v>
      </c>
    </row>
    <row r="5" spans="1:12">
      <c r="A5" s="3" t="s">
        <v>82</v>
      </c>
    </row>
    <row r="6" spans="1:12">
      <c r="A6" s="4" t="s">
        <v>83</v>
      </c>
      <c r="B6" s="5" t="n">
        <v>76045</v>
      </c>
      <c r="C6" s="5" t="n">
        <v>76272</v>
      </c>
      <c r="D6" s="5" t="n">
        <v>68386</v>
      </c>
      <c r="E6" s="5" t="n">
        <v>63650</v>
      </c>
      <c r="F6" s="5" t="n">
        <v>63270</v>
      </c>
      <c r="G6" s="5" t="n">
        <v>61290</v>
      </c>
      <c r="H6" s="5" t="n">
        <v>102462</v>
      </c>
      <c r="I6" s="5" t="n">
        <v>87892</v>
      </c>
      <c r="J6" s="5" t="n">
        <v>323165</v>
      </c>
      <c r="K6" s="5" t="n">
        <v>276102</v>
      </c>
      <c r="L6" s="5" t="n">
        <v>267503</v>
      </c>
    </row>
    <row r="7" spans="1:12">
      <c r="A7" s="4" t="s">
        <v>84</v>
      </c>
      <c r="B7" s="5" t="n">
        <v>10641</v>
      </c>
      <c r="C7" s="5" t="n">
        <v>11522</v>
      </c>
      <c r="D7" s="5" t="n">
        <v>11022</v>
      </c>
      <c r="E7" s="5" t="n">
        <v>10955</v>
      </c>
      <c r="F7" s="5" t="n">
        <v>10575</v>
      </c>
      <c r="G7" s="5" t="n">
        <v>12341</v>
      </c>
      <c r="H7" s="5" t="n">
        <v>14529</v>
      </c>
      <c r="I7" s="5" t="n">
        <v>13530</v>
      </c>
      <c r="J7" s="5" t="n">
        <v>47714</v>
      </c>
      <c r="K7" s="5" t="n">
        <v>47401</v>
      </c>
      <c r="L7" s="5" t="n">
        <v>49823</v>
      </c>
    </row>
    <row r="8" spans="1:12">
      <c r="A8" s="4" t="s">
        <v>85</v>
      </c>
      <c r="B8" s="5" t="n">
        <v>3776</v>
      </c>
      <c r="C8" s="5" t="n">
        <v>3659</v>
      </c>
      <c r="D8" s="5" t="n">
        <v>3643</v>
      </c>
      <c r="E8" s="5" t="n">
        <v>4186</v>
      </c>
      <c r="F8" s="5" t="n">
        <v>4184</v>
      </c>
      <c r="G8" s="5" t="n">
        <v>4132</v>
      </c>
      <c r="H8" s="5" t="n">
        <v>5079</v>
      </c>
      <c r="I8" s="5" t="n">
        <v>5465</v>
      </c>
      <c r="J8" s="5" t="n">
        <v>16157</v>
      </c>
      <c r="K8" s="5" t="n">
        <v>17967</v>
      </c>
      <c r="L8" s="5" t="n">
        <v>17991</v>
      </c>
    </row>
    <row r="9" spans="1:12">
      <c r="A9" s="4" t="s">
        <v>86</v>
      </c>
      <c r="B9" s="5" t="n">
        <v>253</v>
      </c>
      <c r="C9" s="5" t="n">
        <v>341</v>
      </c>
      <c r="D9" s="5" t="n">
        <v>389</v>
      </c>
      <c r="E9" s="5" t="n">
        <v>-3079</v>
      </c>
      <c r="F9" s="5" t="n">
        <v>-3027</v>
      </c>
      <c r="G9" s="5" t="n">
        <v>-5006</v>
      </c>
      <c r="H9" s="5" t="n">
        <v>623</v>
      </c>
      <c r="I9" s="5" t="n">
        <v>172</v>
      </c>
      <c r="J9" s="5" t="n">
        <v>1606</v>
      </c>
      <c r="K9" s="5" t="n">
        <v>-10940</v>
      </c>
      <c r="L9" s="5" t="n">
        <v>1416</v>
      </c>
    </row>
    <row r="10" spans="1:12">
      <c r="A10" s="4" t="s">
        <v>87</v>
      </c>
      <c r="B10" s="5" t="n">
        <v>8959</v>
      </c>
      <c r="C10" s="5" t="n">
        <v>8509</v>
      </c>
      <c r="D10" s="5" t="n">
        <v>-293</v>
      </c>
      <c r="E10" s="5" t="n">
        <v>7619</v>
      </c>
      <c r="F10" s="5" t="n">
        <v>11380</v>
      </c>
      <c r="G10" s="5" t="n">
        <v>7696</v>
      </c>
      <c r="H10" s="5" t="n">
        <v>4366</v>
      </c>
      <c r="I10" s="5" t="n">
        <v>8732</v>
      </c>
      <c r="J10" s="5" t="n">
        <v>21541</v>
      </c>
      <c r="K10" s="5" t="n">
        <v>35427</v>
      </c>
      <c r="L10" s="5" t="n">
        <v>10894</v>
      </c>
    </row>
    <row r="11" spans="1:12">
      <c r="A11" s="4" t="s">
        <v>88</v>
      </c>
      <c r="B11" s="5" t="n">
        <v>256</v>
      </c>
      <c r="C11" s="5" t="n">
        <v>240</v>
      </c>
      <c r="D11" s="5" t="n">
        <v>245</v>
      </c>
      <c r="E11" s="5" t="n">
        <v>275</v>
      </c>
      <c r="F11" s="5" t="n">
        <v>412</v>
      </c>
      <c r="G11" s="5" t="n">
        <v>87</v>
      </c>
      <c r="H11" s="5" t="n">
        <v>310</v>
      </c>
      <c r="I11" s="5" t="n">
        <v>320</v>
      </c>
      <c r="J11" s="5" t="n">
        <v>1052</v>
      </c>
      <c r="K11" s="5" t="n">
        <v>1094</v>
      </c>
      <c r="L11" s="5" t="n">
        <v>2069</v>
      </c>
    </row>
    <row r="12" spans="1:12">
      <c r="A12" s="4" t="s">
        <v>89</v>
      </c>
      <c r="B12" s="5" t="n">
        <v>8703</v>
      </c>
      <c r="C12" s="5" t="n">
        <v>8269</v>
      </c>
      <c r="D12" s="5" t="n">
        <v>-538</v>
      </c>
      <c r="E12" s="5" t="n">
        <v>7344</v>
      </c>
      <c r="F12" s="5" t="n">
        <v>10968</v>
      </c>
      <c r="G12" s="5" t="n">
        <v>7609</v>
      </c>
      <c r="H12" s="5" t="n">
        <v>4056</v>
      </c>
      <c r="I12" s="5" t="n">
        <v>8412</v>
      </c>
      <c r="J12" s="5" t="n">
        <v>20489</v>
      </c>
      <c r="K12" s="5" t="n">
        <v>34333</v>
      </c>
      <c r="L12" s="5" t="n">
        <v>8825</v>
      </c>
    </row>
    <row r="13" spans="1:12">
      <c r="A13" s="4" t="s">
        <v>801</v>
      </c>
      <c r="B13" s="5" t="n">
        <v>2284</v>
      </c>
      <c r="C13" s="5" t="n">
        <v>2149</v>
      </c>
      <c r="D13" s="5" t="n">
        <v>-436</v>
      </c>
      <c r="E13" s="5" t="n">
        <v>2587</v>
      </c>
      <c r="F13" s="5" t="n">
        <v>3982</v>
      </c>
      <c r="G13" s="5" t="n">
        <v>2792</v>
      </c>
      <c r="H13" s="5" t="n">
        <v>1455</v>
      </c>
      <c r="I13" s="5" t="n">
        <v>-3438</v>
      </c>
      <c r="J13" s="5" t="n">
        <v>5451</v>
      </c>
      <c r="K13" s="5" t="n">
        <v>5923</v>
      </c>
      <c r="L13" s="5" t="n">
        <v>2811</v>
      </c>
    </row>
    <row r="14" spans="1:12">
      <c r="A14" s="4" t="s">
        <v>91</v>
      </c>
      <c r="B14" s="5" t="n">
        <v>6419</v>
      </c>
      <c r="C14" s="5" t="n">
        <v>6120</v>
      </c>
      <c r="D14" s="5" t="n">
        <v>-102</v>
      </c>
      <c r="E14" s="5" t="n">
        <v>4757</v>
      </c>
      <c r="F14" s="5" t="n">
        <v>6986</v>
      </c>
      <c r="G14" s="5" t="n">
        <v>4817</v>
      </c>
      <c r="H14" s="5" t="n">
        <v>2601</v>
      </c>
      <c r="I14" s="5" t="n">
        <v>11850</v>
      </c>
      <c r="J14" s="5" t="n">
        <v>15038</v>
      </c>
      <c r="K14" s="5" t="n">
        <v>28410</v>
      </c>
      <c r="L14" s="5" t="n">
        <v>6014</v>
      </c>
    </row>
    <row r="15" spans="1:12">
      <c r="A15" s="4" t="s">
        <v>781</v>
      </c>
      <c r="B15" s="5" t="n">
        <v>74</v>
      </c>
      <c r="C15" s="5" t="n">
        <v>121</v>
      </c>
      <c r="D15" s="5" t="n">
        <v>18</v>
      </c>
      <c r="E15" s="5" t="n">
        <v>52</v>
      </c>
      <c r="F15" s="5" t="n">
        <v>52</v>
      </c>
      <c r="G15" s="5" t="n">
        <v>53</v>
      </c>
      <c r="H15" s="5" t="n">
        <v>97</v>
      </c>
      <c r="I15" s="5" t="n">
        <v>130</v>
      </c>
      <c r="J15" s="5" t="n">
        <v>310</v>
      </c>
      <c r="K15" s="5" t="n">
        <v>287</v>
      </c>
      <c r="L15" s="5" t="n">
        <v>172</v>
      </c>
    </row>
    <row r="16" spans="1:12">
      <c r="A16" s="4" t="s">
        <v>93</v>
      </c>
      <c r="B16" s="7" t="n">
        <v>6345</v>
      </c>
      <c r="C16" s="7" t="n">
        <v>5999</v>
      </c>
      <c r="D16" s="7" t="n">
        <v>-120</v>
      </c>
      <c r="E16" s="7" t="n">
        <v>4705</v>
      </c>
      <c r="F16" s="7" t="n">
        <v>6934</v>
      </c>
      <c r="G16" s="7" t="n">
        <v>4764</v>
      </c>
      <c r="H16" s="7" t="n">
        <v>2504</v>
      </c>
      <c r="I16" s="7" t="n">
        <v>11720</v>
      </c>
      <c r="J16" s="7" t="n">
        <v>14728</v>
      </c>
      <c r="K16" s="7" t="n">
        <v>28123</v>
      </c>
      <c r="L16" s="7" t="n">
        <v>5842</v>
      </c>
    </row>
    <row r="17" spans="1:12">
      <c r="A17" s="4" t="s">
        <v>802</v>
      </c>
      <c r="B17" s="8" t="n">
        <v>0.28</v>
      </c>
      <c r="C17" s="8" t="n">
        <v>0.26</v>
      </c>
      <c r="D17" s="8" t="n">
        <v>-0.01</v>
      </c>
      <c r="E17" s="8" t="n">
        <v>0.21</v>
      </c>
      <c r="F17" s="8" t="n">
        <v>0.31</v>
      </c>
      <c r="G17" s="8" t="n">
        <v>0.21</v>
      </c>
      <c r="H17" s="8" t="n">
        <v>0.11</v>
      </c>
      <c r="I17" s="8" t="n">
        <v>0.51</v>
      </c>
      <c r="J17" s="8" t="n">
        <v>0.64</v>
      </c>
      <c r="K17" s="8" t="n">
        <v>1.24</v>
      </c>
      <c r="L17" s="8" t="n">
        <v>0.26</v>
      </c>
    </row>
    <row r="18" spans="1:12">
      <c r="A18" s="4" t="s">
        <v>803</v>
      </c>
      <c r="B18" s="8" t="n">
        <v>0.27</v>
      </c>
      <c r="C18" s="8" t="n">
        <v>0.26</v>
      </c>
      <c r="D18" s="8" t="n">
        <v>-0.01</v>
      </c>
      <c r="E18" s="8" t="n">
        <v>0.21</v>
      </c>
      <c r="F18" s="8" t="n">
        <v>0.3</v>
      </c>
      <c r="G18" s="8" t="n">
        <v>0.21</v>
      </c>
      <c r="H18" s="8" t="n">
        <v>0.11</v>
      </c>
      <c r="I18" s="8" t="n">
        <v>0.51</v>
      </c>
      <c r="J18" s="8" t="n">
        <v>0.63</v>
      </c>
      <c r="K18" s="8" t="n">
        <v>1.23</v>
      </c>
      <c r="L18" s="8" t="n">
        <v>0.26</v>
      </c>
    </row>
    <row r="19" spans="1:12">
      <c r="A19" s="4" t="s">
        <v>96</v>
      </c>
      <c r="B19" s="5" t="n">
        <v>23048</v>
      </c>
      <c r="C19" s="5" t="n">
        <v>23029</v>
      </c>
      <c r="D19" s="5" t="n">
        <v>22962</v>
      </c>
      <c r="E19" s="5" t="n">
        <v>22686</v>
      </c>
      <c r="F19" s="5" t="n">
        <v>22506</v>
      </c>
      <c r="G19" s="5" t="n">
        <v>22353</v>
      </c>
      <c r="H19" s="5" t="n">
        <v>23056</v>
      </c>
      <c r="I19" s="5" t="n">
        <v>22887</v>
      </c>
      <c r="J19" s="5" t="n">
        <v>23026</v>
      </c>
      <c r="K19" s="5" t="n">
        <v>22662</v>
      </c>
      <c r="L19" s="5" t="n">
        <v>22258</v>
      </c>
    </row>
    <row r="20" spans="1:12">
      <c r="A20" s="4" t="s">
        <v>97</v>
      </c>
      <c r="B20" s="5" t="n">
        <v>23404</v>
      </c>
      <c r="C20" s="5" t="n">
        <v>23361</v>
      </c>
      <c r="D20" s="5" t="n">
        <v>22962</v>
      </c>
      <c r="E20" s="5" t="n">
        <v>22970</v>
      </c>
      <c r="F20" s="5" t="n">
        <v>22832</v>
      </c>
      <c r="G20" s="5" t="n">
        <v>22892</v>
      </c>
      <c r="H20" s="5" t="n">
        <v>23411</v>
      </c>
      <c r="I20" s="5" t="n">
        <v>23099</v>
      </c>
      <c r="J20" s="5" t="n">
        <v>23334</v>
      </c>
      <c r="K20" s="5" t="n">
        <v>22922</v>
      </c>
      <c r="L20" s="5" t="n">
        <v>22516</v>
      </c>
    </row>
    <row r="21" spans="1:12">
      <c r="A21" s="4" t="s">
        <v>804</v>
      </c>
      <c r="B21" s="7" t="n">
        <v>1090</v>
      </c>
      <c r="C21" s="7" t="n">
        <v>1090</v>
      </c>
      <c r="D21" s="7" t="n">
        <v>970</v>
      </c>
      <c r="E21" s="7" t="n">
        <v>935</v>
      </c>
      <c r="F21" s="7" t="n">
        <v>935</v>
      </c>
      <c r="G21" s="7" t="n">
        <v>900</v>
      </c>
      <c r="H21" s="7" t="n">
        <v>1130</v>
      </c>
      <c r="I21" s="7" t="n">
        <v>890</v>
      </c>
    </row>
    <row r="22" spans="1:12">
      <c r="A22" s="4" t="s">
        <v>98</v>
      </c>
    </row>
    <row r="23" spans="1:12">
      <c r="A23" s="3" t="s">
        <v>81</v>
      </c>
    </row>
    <row r="24" spans="1:12">
      <c r="A24" s="4" t="s">
        <v>81</v>
      </c>
      <c r="B24" s="5" t="n">
        <v>58054</v>
      </c>
      <c r="C24" s="5" t="n">
        <v>60014</v>
      </c>
      <c r="D24" s="5" t="n">
        <v>54137</v>
      </c>
      <c r="E24" s="5" t="n">
        <v>54048</v>
      </c>
      <c r="F24" s="5" t="n">
        <v>54550</v>
      </c>
      <c r="G24" s="5" t="n">
        <v>53473</v>
      </c>
      <c r="H24" s="5" t="n">
        <v>78057</v>
      </c>
      <c r="I24" s="5" t="n">
        <v>71928</v>
      </c>
      <c r="J24" s="7" t="n">
        <v>250262</v>
      </c>
      <c r="K24" s="7" t="n">
        <v>233999</v>
      </c>
      <c r="L24" s="7" t="n">
        <v>235898</v>
      </c>
    </row>
    <row r="25" spans="1:12">
      <c r="A25" s="4" t="s">
        <v>99</v>
      </c>
    </row>
    <row r="26" spans="1:12">
      <c r="A26" s="3" t="s">
        <v>81</v>
      </c>
    </row>
    <row r="27" spans="1:12">
      <c r="A27" s="4" t="s">
        <v>81</v>
      </c>
      <c r="B27" s="7" t="n">
        <v>41620</v>
      </c>
      <c r="C27" s="7" t="n">
        <v>40289</v>
      </c>
      <c r="D27" s="7" t="n">
        <v>29010</v>
      </c>
      <c r="E27" s="7" t="n">
        <v>29283</v>
      </c>
      <c r="F27" s="7" t="n">
        <v>31832</v>
      </c>
      <c r="G27" s="7" t="n">
        <v>26980</v>
      </c>
      <c r="H27" s="7" t="n">
        <v>49002</v>
      </c>
      <c r="I27" s="7" t="n">
        <v>43863</v>
      </c>
      <c r="J27" s="7" t="n">
        <v>159921</v>
      </c>
      <c r="K27" s="7" t="n">
        <v>131958</v>
      </c>
      <c r="L27" s="7" t="n">
        <v>111729</v>
      </c>
    </row>
  </sheetData>
  <mergeCells count="4">
    <mergeCell ref="A1:A2"/>
    <mergeCell ref="B1:G1"/>
    <mergeCell ref="H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05</v>
      </c>
      <c r="B1" s="1" t="s">
        <v>806</v>
      </c>
      <c r="C1" s="2" t="s">
        <v>807</v>
      </c>
    </row>
    <row r="2" spans="1:3">
      <c r="A2" s="4" t="s">
        <v>808</v>
      </c>
    </row>
    <row r="3" spans="1:3">
      <c r="A3" s="4" t="s">
        <v>809</v>
      </c>
      <c r="B3" s="4" t="s">
        <v>810</v>
      </c>
      <c r="C3" s="7" t="n">
        <v>1009000</v>
      </c>
    </row>
    <row r="4" spans="1:3">
      <c r="A4" s="4" t="s">
        <v>809</v>
      </c>
      <c r="B4" s="4" t="s">
        <v>810</v>
      </c>
      <c r="C4" s="7" t="n">
        <v>-26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8:53:28Z</dcterms:created>
  <dcterms:modified xmlns:dcterms="http://purl.org/dc/terms/" xmlns:xsi="http://www.w3.org/2001/XMLSchema-instance" xsi:type="dcterms:W3CDTF">2019-03-05T18:53:28Z</dcterms:modified>
</cp:coreProperties>
</file>